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New Accounting Pronouncements" sheetId="12" state="visible" r:id="rId12"/>
    <sheet xmlns:r="http://schemas.openxmlformats.org/officeDocument/2006/relationships" name="Business Combinations" sheetId="13" state="visible" r:id="rId13"/>
    <sheet xmlns:r="http://schemas.openxmlformats.org/officeDocument/2006/relationships" name="Goodwill and Intangibles" sheetId="14" state="visible" r:id="rId14"/>
    <sheet xmlns:r="http://schemas.openxmlformats.org/officeDocument/2006/relationships" name="Discontinued Operations - Sale " sheetId="15" state="visible" r:id="rId15"/>
    <sheet xmlns:r="http://schemas.openxmlformats.org/officeDocument/2006/relationships" name="Segment Information" sheetId="16" state="visible" r:id="rId16"/>
    <sheet xmlns:r="http://schemas.openxmlformats.org/officeDocument/2006/relationships" name="Receivables and Contract Assets" sheetId="17" state="visible" r:id="rId17"/>
    <sheet xmlns:r="http://schemas.openxmlformats.org/officeDocument/2006/relationships" name="Joint Ventures and VIE's" sheetId="18" state="visible" r:id="rId18"/>
    <sheet xmlns:r="http://schemas.openxmlformats.org/officeDocument/2006/relationships" name="Restructuring and Other Charges" sheetId="19" state="visible" r:id="rId19"/>
    <sheet xmlns:r="http://schemas.openxmlformats.org/officeDocument/2006/relationships" name="Long-term Debt" sheetId="20" state="visible" r:id="rId20"/>
    <sheet xmlns:r="http://schemas.openxmlformats.org/officeDocument/2006/relationships" name="Revenue Accounting for Contract" sheetId="21" state="visible" r:id="rId21"/>
    <sheet xmlns:r="http://schemas.openxmlformats.org/officeDocument/2006/relationships" name="Pension and Other Postretireme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Earnings Per Share and Certain "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Business Combinations (Tables)" sheetId="28" state="visible" r:id="rId28"/>
    <sheet xmlns:r="http://schemas.openxmlformats.org/officeDocument/2006/relationships" name="Goodwill and Intangibles (Table" sheetId="29" state="visible" r:id="rId29"/>
    <sheet xmlns:r="http://schemas.openxmlformats.org/officeDocument/2006/relationships" name="Discontinued Operations - Sal_2" sheetId="30" state="visible" r:id="rId30"/>
    <sheet xmlns:r="http://schemas.openxmlformats.org/officeDocument/2006/relationships" name="Segment Information (Tables)" sheetId="31" state="visible" r:id="rId31"/>
    <sheet xmlns:r="http://schemas.openxmlformats.org/officeDocument/2006/relationships" name="Receivables and Contract Asse_2" sheetId="32" state="visible" r:id="rId32"/>
    <sheet xmlns:r="http://schemas.openxmlformats.org/officeDocument/2006/relationships" name="Restructuring and Other Charg_2" sheetId="33" state="visible" r:id="rId33"/>
    <sheet xmlns:r="http://schemas.openxmlformats.org/officeDocument/2006/relationships" name="Long-term Debt (Tables)" sheetId="34" state="visible" r:id="rId34"/>
    <sheet xmlns:r="http://schemas.openxmlformats.org/officeDocument/2006/relationships" name="Revenue Accounting for Contra_2" sheetId="35" state="visible" r:id="rId35"/>
    <sheet xmlns:r="http://schemas.openxmlformats.org/officeDocument/2006/relationships" name="Pension and Other Postretirem_2" sheetId="36" state="visible" r:id="rId36"/>
    <sheet xmlns:r="http://schemas.openxmlformats.org/officeDocument/2006/relationships" name="Accumulated Other Comprehensi_2" sheetId="37" state="visible" r:id="rId37"/>
    <sheet xmlns:r="http://schemas.openxmlformats.org/officeDocument/2006/relationships" name="Earnings Per Share and Certai_2" sheetId="38" state="visible" r:id="rId38"/>
    <sheet xmlns:r="http://schemas.openxmlformats.org/officeDocument/2006/relationships" name="Basis of Presentation (Details)" sheetId="39" state="visible" r:id="rId39"/>
    <sheet xmlns:r="http://schemas.openxmlformats.org/officeDocument/2006/relationships" name="Business Combinations - Narrati"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Business Combinations - Summa_2" sheetId="43" state="visible" r:id="rId43"/>
    <sheet xmlns:r="http://schemas.openxmlformats.org/officeDocument/2006/relationships" name="Goodwill and Intangibles - Sche" sheetId="44" state="visible" r:id="rId44"/>
    <sheet xmlns:r="http://schemas.openxmlformats.org/officeDocument/2006/relationships" name="Goodwill and Intangibles - Narr" sheetId="45" state="visible" r:id="rId45"/>
    <sheet xmlns:r="http://schemas.openxmlformats.org/officeDocument/2006/relationships" name="Goodwill and Intangibles - Sc_2" sheetId="46" state="visible" r:id="rId46"/>
    <sheet xmlns:r="http://schemas.openxmlformats.org/officeDocument/2006/relationships" name="Goodwill and Intangibles - Sc_3" sheetId="47" state="visible" r:id="rId47"/>
    <sheet xmlns:r="http://schemas.openxmlformats.org/officeDocument/2006/relationships" name="Discontinued Operations - Sal_3"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Receivables and Contract Asse_3" sheetId="51" state="visible" r:id="rId51"/>
    <sheet xmlns:r="http://schemas.openxmlformats.org/officeDocument/2006/relationships" name="Joint Ventures and VIE's (Narra"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structuring and Other Charg_5" sheetId="55" state="visible" r:id="rId55"/>
    <sheet xmlns:r="http://schemas.openxmlformats.org/officeDocument/2006/relationships" name="Restructuring and Other Charg_6" sheetId="56" state="visible" r:id="rId56"/>
    <sheet xmlns:r="http://schemas.openxmlformats.org/officeDocument/2006/relationships" name="Restructuring and Other Charg_7" sheetId="57" state="visible" r:id="rId57"/>
    <sheet xmlns:r="http://schemas.openxmlformats.org/officeDocument/2006/relationships" name="Long-term Debt - Schedule of Lo" sheetId="58" state="visible" r:id="rId58"/>
    <sheet xmlns:r="http://schemas.openxmlformats.org/officeDocument/2006/relationships" name="Long-term Debt - (Narrative) (D" sheetId="59" state="visible" r:id="rId59"/>
    <sheet xmlns:r="http://schemas.openxmlformats.org/officeDocument/2006/relationships" name="Revenue Accounting for Contra_3" sheetId="60" state="visible" r:id="rId60"/>
    <sheet xmlns:r="http://schemas.openxmlformats.org/officeDocument/2006/relationships" name="Revenue Accounting for Contra_4" sheetId="61" state="visible" r:id="rId61"/>
    <sheet xmlns:r="http://schemas.openxmlformats.org/officeDocument/2006/relationships" name="Revenue Accounting for Contra_5" sheetId="62" state="visible" r:id="rId62"/>
    <sheet xmlns:r="http://schemas.openxmlformats.org/officeDocument/2006/relationships" name="Revenue Accounting for Contra_6" sheetId="63" state="visible" r:id="rId63"/>
    <sheet xmlns:r="http://schemas.openxmlformats.org/officeDocument/2006/relationships" name="Revenue Accounting for Contra_7" sheetId="64" state="visible" r:id="rId64"/>
    <sheet xmlns:r="http://schemas.openxmlformats.org/officeDocument/2006/relationships" name="Revenue Accounting for Contra_8"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Income Taxes - Narrative (Detai" sheetId="69" state="visible" r:id="rId69"/>
    <sheet xmlns:r="http://schemas.openxmlformats.org/officeDocument/2006/relationships" name="Accumulated Other Comprehensi_3" sheetId="70" state="visible" r:id="rId70"/>
    <sheet xmlns:r="http://schemas.openxmlformats.org/officeDocument/2006/relationships" name="Earnings Per Share and Certai_3" sheetId="71" state="visible" r:id="rId71"/>
    <sheet xmlns:r="http://schemas.openxmlformats.org/officeDocument/2006/relationships" name="Earnings Per Share and Certai_4" sheetId="72" state="visible" r:id="rId72"/>
    <sheet xmlns:r="http://schemas.openxmlformats.org/officeDocument/2006/relationships" name="Earnings Per Share and Certai_5" sheetId="73" state="visible" r:id="rId73"/>
    <sheet xmlns:r="http://schemas.openxmlformats.org/officeDocument/2006/relationships" name="Earnings Per Share and Certai_6"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685">
  <si>
    <t>Document And Entity Information - shares</t>
  </si>
  <si>
    <t>6 Months Ended</t>
  </si>
  <si>
    <t>Mar. 29, 2019</t>
  </si>
  <si>
    <t>Apr. 25, 2019</t>
  </si>
  <si>
    <t>Document And Entity Information [Abstract]</t>
  </si>
  <si>
    <t>Entity Registrant Name</t>
  </si>
  <si>
    <t>JACOBS ENGINEERING GROUP INC /DE/</t>
  </si>
  <si>
    <t>Trading Symbol</t>
  </si>
  <si>
    <t>jec</t>
  </si>
  <si>
    <t>Entity Central Index Key</t>
  </si>
  <si>
    <t>0000052988</t>
  </si>
  <si>
    <t>Current Fiscal Year End Date</t>
  </si>
  <si>
    <t>--09-27</t>
  </si>
  <si>
    <t>Entity Filer Category</t>
  </si>
  <si>
    <t>Large Accelerated Filer</t>
  </si>
  <si>
    <t>Document Type</t>
  </si>
  <si>
    <t>10-Q</t>
  </si>
  <si>
    <t>Document Period End Date</t>
  </si>
  <si>
    <t>Mar. 29,
		2019</t>
  </si>
  <si>
    <t>Document Fiscal Year Focus</t>
  </si>
  <si>
    <t>2019</t>
  </si>
  <si>
    <t>Document Fiscal Period Focus</t>
  </si>
  <si>
    <t>Q2</t>
  </si>
  <si>
    <t>Amendment Flag</t>
  </si>
  <si>
    <t>false</t>
  </si>
  <si>
    <t>Entity Common Stock, Shares Outstanding (in shares)</t>
  </si>
  <si>
    <t>Consolidated Balance Sheets - USD ($) $ in Thousands</t>
  </si>
  <si>
    <t>Sep. 28, 2018</t>
  </si>
  <si>
    <t>Current Assets:</t>
  </si>
  <si>
    <t>Cash and cash equivalents</t>
  </si>
  <si>
    <t>Receivables and contract assets</t>
  </si>
  <si>
    <t>Prepaid expenses and other</t>
  </si>
  <si>
    <t>Current assets held for sale</t>
  </si>
  <si>
    <t>Total current assets</t>
  </si>
  <si>
    <t>Property, Equipment and Improvements, net</t>
  </si>
  <si>
    <t>Other Noncurrent Assets:</t>
  </si>
  <si>
    <t>Goodwill</t>
  </si>
  <si>
    <t>Intangibles, net</t>
  </si>
  <si>
    <t>Miscellaneous</t>
  </si>
  <si>
    <t>Noncurrent assets held for sale</t>
  </si>
  <si>
    <t>Total other noncurrent assets</t>
  </si>
  <si>
    <t>Assets</t>
  </si>
  <si>
    <t>Current Liabilities:</t>
  </si>
  <si>
    <t>Notes payable</t>
  </si>
  <si>
    <t>Accounts payable</t>
  </si>
  <si>
    <t>Accrued liabilities</t>
  </si>
  <si>
    <t>Contract liabilities</t>
  </si>
  <si>
    <t>Current liabilities held for sale</t>
  </si>
  <si>
    <t>Total current liabilities</t>
  </si>
  <si>
    <t>Long-term Debt</t>
  </si>
  <si>
    <t>Other Deferred Liabilities</t>
  </si>
  <si>
    <t>Noncurrent liabilities held for sale</t>
  </si>
  <si>
    <t>Commitments and Contingencies</t>
  </si>
  <si>
    <t xml:space="preserve"> </t>
  </si>
  <si>
    <t>Capital stock:</t>
  </si>
  <si>
    <t>Preferred stock, $1 par value, authorized - 1,000,000 shares; issued and outstanding - none</t>
  </si>
  <si>
    <t>Common stock, $1 par value, authorized - 240,000,000 shares; issued and outstanding—136,432,304 shares and 142,217,933 shares as of March 29, 2019 and September 28, 2018, respectively</t>
  </si>
  <si>
    <t>Additional paid-in capital</t>
  </si>
  <si>
    <t>Retained earnings</t>
  </si>
  <si>
    <t>Accumulated other comprehensive loss</t>
  </si>
  <si>
    <t>Total Jacobs stockholders’ equity</t>
  </si>
  <si>
    <t>Noncontrolling interests</t>
  </si>
  <si>
    <t>Total Group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3 Months Ended</t>
  </si>
  <si>
    <t>Mar. 30, 2018</t>
  </si>
  <si>
    <t>Income Statement [Abstract]</t>
  </si>
  <si>
    <t>Revenues</t>
  </si>
  <si>
    <t>Gross profit</t>
  </si>
  <si>
    <t>Direct cost of contracts</t>
  </si>
  <si>
    <t>Selling, general and administrative expenses</t>
  </si>
  <si>
    <t>Operating Profit</t>
  </si>
  <si>
    <t>Other Income (Expense):</t>
  </si>
  <si>
    <t>Interest income</t>
  </si>
  <si>
    <t>Interest expense</t>
  </si>
  <si>
    <t>Miscellaneous income (expense), net</t>
  </si>
  <si>
    <t>Total other (expense) income, net</t>
  </si>
  <si>
    <t>Earnings from Continuing Operations Before Taxes</t>
  </si>
  <si>
    <t>Income Tax Benefit (Expense) for Continuing Operations</t>
  </si>
  <si>
    <t>Net Earnings (Loss) of the Group from Continuing Operations</t>
  </si>
  <si>
    <t>Net Earnings (Loss) of the Group from Discontinued Operations</t>
  </si>
  <si>
    <t>Net Earnings of the Group</t>
  </si>
  <si>
    <t>Net Earnings Attributable to Noncontrolling Interests from Continuing Operations</t>
  </si>
  <si>
    <t>Net Earnings (Loss) Attributable to Jacobs from Continuing Operations</t>
  </si>
  <si>
    <t>Net Earnings Attributable to Noncontrolling Interests from Discontinued Operations</t>
  </si>
  <si>
    <t>Net Earnings (Loss) Attributable to Jacobs from Discontinued Operations</t>
  </si>
  <si>
    <t>Net Earnings Attributable to Jacobs</t>
  </si>
  <si>
    <t>Net Earnings Per Share:</t>
  </si>
  <si>
    <t>Basic Net Earnings from Continuing Operations Per Share (in dollars per share)</t>
  </si>
  <si>
    <t>Basic Net Earnings from Discontinued Operations Per Share (in dollars per share)</t>
  </si>
  <si>
    <t>Basic Earnings Per Share (in dollars per share)</t>
  </si>
  <si>
    <t>Diluted Net Earnings from Continuing Operations Per Share (in dollars per share)</t>
  </si>
  <si>
    <t>Diluted Net Earnings from Discontinued Operations Per Share (in dollars per share)</t>
  </si>
  <si>
    <t>Diluted Earnings Per Share (in dollars per share)</t>
  </si>
  <si>
    <t>Consolidated Statements Of Comprehensive Income (Loss) - USD ($) $ in Thousands</t>
  </si>
  <si>
    <t>Statement of Comprehensive Income [Abstract]</t>
  </si>
  <si>
    <t>Other Comprehensive Income (Loss):</t>
  </si>
  <si>
    <t>Foreign currency translation adjustment</t>
  </si>
  <si>
    <t>Gain (loss) on cash flow hedges</t>
  </si>
  <si>
    <t>Change in pension and retiree medical plan liabilities</t>
  </si>
  <si>
    <t>Other comprehensive income (loss) before taxes</t>
  </si>
  <si>
    <t>Income Tax (Expense) Benefit:</t>
  </si>
  <si>
    <t>Cash flow hedges</t>
  </si>
  <si>
    <t>Net other comprehensive income (loss)</t>
  </si>
  <si>
    <t>Net Comprehensive Income (Loss) of the Group</t>
  </si>
  <si>
    <t>Net (Earnings) Loss Attributable to Noncontrolling Interests</t>
  </si>
  <si>
    <t>Net Comprehensive Income (Loss) Attributable to Jacobs</t>
  </si>
  <si>
    <t>Consolidated Statements of Cash Flows - USD ($) $ in Thousands</t>
  </si>
  <si>
    <t>Cash Flows from Operating Activities:</t>
  </si>
  <si>
    <t>Net earnings attributable to the Group</t>
  </si>
  <si>
    <t>Depreciation and amortization:</t>
  </si>
  <si>
    <t>Property, equipment and improvements</t>
  </si>
  <si>
    <t>Intangible assets</t>
  </si>
  <si>
    <t>(Gain) Loss on disposal of businesses and investments</t>
  </si>
  <si>
    <t>Stock based compensation</t>
  </si>
  <si>
    <t>Equity in earnings of operating ventures, net</t>
  </si>
  <si>
    <t>(Gain) Losses on disposals of assets, net</t>
  </si>
  <si>
    <t>Loss (Gain) on pension and retiree medical plan changes</t>
  </si>
  <si>
    <t>Deferred income taxes</t>
  </si>
  <si>
    <t>Changes in assets and liabilities, excluding the effects of businesses acquired:</t>
  </si>
  <si>
    <t>Prepaid expenses and other current assets</t>
  </si>
  <si>
    <t>Other deferred liabilities</t>
  </si>
  <si>
    <t>Other, net</t>
  </si>
  <si>
    <t>Net cash (used for) provided by operating activities</t>
  </si>
  <si>
    <t>Cash Flows Used for Investing Activities:</t>
  </si>
  <si>
    <t>Additions to property and equipment</t>
  </si>
  <si>
    <t>Disposals of property and equipment and other assets</t>
  </si>
  <si>
    <t>Distributions of capital from (contributions to) equity investees</t>
  </si>
  <si>
    <t>Acquisitions of businesses, net of cash acquired</t>
  </si>
  <si>
    <t>Proceeds (payments) related to sales of businesses</t>
  </si>
  <si>
    <t>Purchases of noncontrolling interests</t>
  </si>
  <si>
    <t>Net cash used for investing activities</t>
  </si>
  <si>
    <t>Cash Flows Provided by Financing Activities:</t>
  </si>
  <si>
    <t>Proceeds from long-term borrowings</t>
  </si>
  <si>
    <t>Repayments of long-term borrowings</t>
  </si>
  <si>
    <t>Proceeds from short-term borrowings</t>
  </si>
  <si>
    <t>Repayments of short-term borrowings</t>
  </si>
  <si>
    <t>Debt issuance costs</t>
  </si>
  <si>
    <t>Proceeds from issuances of common stock</t>
  </si>
  <si>
    <t>Common stock repurchases</t>
  </si>
  <si>
    <t>Taxes paid on vested restricted stock</t>
  </si>
  <si>
    <t>Cash dividends, including to noncontrolling interests</t>
  </si>
  <si>
    <t>Net cash provided by (used for) financing activities</t>
  </si>
  <si>
    <t>Effect of Exchange Rate Changes</t>
  </si>
  <si>
    <t>Net Increase in Cash and Cash Equivalents</t>
  </si>
  <si>
    <t>Cash and Cash Equivalents at the Beginning of the Period</t>
  </si>
  <si>
    <t>Cash and Cash Equivalents at the End of the Period</t>
  </si>
  <si>
    <t>Less Cash and Cash Equivalents included in Assets held for Sale</t>
  </si>
  <si>
    <t>Cash and Cash Equivalents of Continuing Operations at the End of the Period</t>
  </si>
  <si>
    <t>Consolidated Statement of Stockholders' Equity - USD ($) $ in Thousands</t>
  </si>
  <si>
    <t>Total</t>
  </si>
  <si>
    <t>Common Stock</t>
  </si>
  <si>
    <t>Additional Paid-in Capital</t>
  </si>
  <si>
    <t>Retained Earnings</t>
  </si>
  <si>
    <t>Accumulated Other Comprehensive Income (Loss)</t>
  </si>
  <si>
    <t>Total Jacobs Stockholders’ Equity</t>
  </si>
  <si>
    <t>Noncontrolling Interests</t>
  </si>
  <si>
    <t>Beginning balance at Sep. 29, 2017</t>
  </si>
  <si>
    <t>Increase (Decrease) in Stockholders' Equity [Roll Forward]</t>
  </si>
  <si>
    <t>Net earnings</t>
  </si>
  <si>
    <t>Foreign currency translation adjustments</t>
  </si>
  <si>
    <t>Pension and retiree medical plan liability, net of deferred taxes</t>
  </si>
  <si>
    <t>Gain on derivatives, net of deferred taxes</t>
  </si>
  <si>
    <t>Noncontrolling interest acquired / consolidated</t>
  </si>
  <si>
    <t>Dividends</t>
  </si>
  <si>
    <t>Distributions to noncontrolling interests</t>
  </si>
  <si>
    <t>Issuances of equity securities including shares withheld for taxes</t>
  </si>
  <si>
    <t>Repurchases of equity securities</t>
  </si>
  <si>
    <t>Ending balance at Mar. 30, 2018</t>
  </si>
  <si>
    <t>Beginning balance at Dec. 29, 2017</t>
  </si>
  <si>
    <t>Adoption of ASC 606, net of deferred taxes of ($10,285) | Accounting Standards Update 2014-09</t>
  </si>
  <si>
    <t>Beginning balance at Sep. 28, 2018</t>
  </si>
  <si>
    <t>Ending balance at Mar. 29, 2019</t>
  </si>
  <si>
    <t>Beginning balance at Dec. 28, 2018</t>
  </si>
  <si>
    <t>Consolidated Statement of Stockholders' Equity Consolidated Statement of Stockholders' Equity (Parenthetical) - USD ($) $ in Thousands</t>
  </si>
  <si>
    <t>Gain on derivative, tax</t>
  </si>
  <si>
    <t>Accounting Standards Update 2014-09</t>
  </si>
  <si>
    <t>Deferred Tax from ASC 606</t>
  </si>
  <si>
    <t>Basis of Presentation</t>
  </si>
  <si>
    <t>Basis Of Presentation [Abstract]</t>
  </si>
  <si>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8, 2018 (“ 2018 Form 10-K”). In the opinion of management, the accompanying unaudited consolidated financial statements contain all adjustments (consisting of normal recurring adjustments) necessary for a fair presentation of our consolidated financial statements at March 29, 2019 , and for the three and six month periods ended March 29, 2019 . Our interim results of operations are not necessarily indicative of the results to be expected for the full fiscal year. Effective the beginning of fiscal first quarter 2019, the Company adopted ASC Topic 606, Revenue from Contracts with Customers , including the subsequent ASUs that amended and clarified the related guidance. The Company adopted ASC Topic 606 using the modified retrospective method, and accordingly the new guidance was applied retrospectively to contracts that were not completed or substantially completed as of September 29, 2018 (the date of initial application). See Note 13 - Revenue Accounting for Contracts and Adoption of ASC Topic 606 to the consolidated financial statements. On October 21, 2018, the Company and WorleyParsons Limited, a company incorporated in Australia (“Buyer”), entered into a Stock and Asset Purchase Agreement pursuant to which Buyer agreed to acquire the Company’s ECR business for a purchase price of $3.3 billion consisting of (i) $2.6 billion in cash plus (ii) 58.2 million ordinary shares of the Buyer, subject to adjustments for changes in working capital and certain other items (the “Transaction”). The transaction closed on April 26, 2019. As a result of the Transaction and all facts, management concluded that the disposal group, which represents our entire ECR business, met the criteria to be held for sale beginning in the first fiscal quarter of 2019. Furthermore, we determined that the assets held for sale qualify for discontinued operations reporting under U.S. GAAP. Consequently, the financial results of the ECR business are reflected in our unaudited consolidated statements of earnings as discontinued operations for all periods presented. Furthermore, current and non-current assets and liabilities of the disposal group are reflected in the unaudited consolidated balance sheets for both periods presented. For further discussion see Note 7- Discontinued Operations - Sale of Energy, Chemicals and Resources ("ECR") Business to the consolidated financial statements. On December 15, 2017, the Company completed the acquisition of CH2M HILL Companies, Ltd. (CH2M), an international provider of engineering, construction, and technical services, by acquiring 100% of the outstanding shares of CH2M common stock and preferred stock.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Company has finalized its purchase accounting processes associated with the acquisition, which is summarized in Note 5- Business Combinations .</t>
  </si>
  <si>
    <t>Use of Estimates and Assumptions</t>
  </si>
  <si>
    <t>Use Of Estimates And Assumptions [Abstract]</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 of Notes to Consolidated Financial Statements included in our 2018 Form 10-K for a discussion of the significant estimates and assumptions affecting our consolidated financial statements. See also Note 13- Revenue Accounting for Contracts and Adoption of ASC 606 for a discussion of our updated policies related to revenue recognition .</t>
  </si>
  <si>
    <t>Fair Value and Fair Value Measurements</t>
  </si>
  <si>
    <t>Fair Value Disclosures [Abstract]</t>
  </si>
  <si>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18 Form 10-K for a more complete discussion of the various items within the consolidated financial statements measured at fair value and the methods used to determine fair value. The net carrying amounts of cash and cash equivalents, trade receivables and payables, and notes payable approximate fair value due to the short-term nature of these instruments. See Note 12- Long-term Debt for a discussion of the fair value of long-term debt.</t>
  </si>
  <si>
    <t>New Accounting Pronouncements</t>
  </si>
  <si>
    <t>New Accounting Pronouncements and Changes in Accounting Principles [Abstract]</t>
  </si>
  <si>
    <t>New Accounting Pronouncements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ASU 2016-02 was further clarified and amended within ASU 2017-13, ASU 2018-01, ASU 2018-10 and ASU 2018-11 which included provisions that would provide us with the option to adopt the provisions of the new guidance using a modified retrospective transition approach, without adjusting the comparative periods presented. The Company is evaluating the impact of the new guidance on its consolidated financial statements. This standard could have a significant administrative impact on its operations, and the Company will further assess the impact through its implementation program. Other Pronouncements In the first quarter of fiscal 2019, the Company adopted ASU 2016-01, Financial Instruments - Overall - Recognition and Measurement of Financial Assets and Financial Liabilities . This ASU requires entities to measure equity investments that do not result in consolidation and are not accounted for under the equity method at fair value and to recognize any changes in fair value in net income unless the investments qualify for a practicability exception. The adoption of ASU 2016-01 did not have any impact on the Company’s financial position, results of operations or cash flows. In August 2017, the FASB issued ASU No. 2017-12, Derivatives and Hedging (Topi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becomes effective for fiscal years beginning after December 15, 2018 with early adoption permitted. The Company is evaluating the impact of the new guidance on its consolidated financial statements. It is not expected that the updated guidance will have a significant impact on the Company’s consolidated financial stat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ny impact on the Company's financial position, results of operations or cash flow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with the first quarter of fiscal 2021, and must be applied on a modified retrospective basis. We are currently evaluating the potential impact of this standard.</t>
  </si>
  <si>
    <t>Business Combinations</t>
  </si>
  <si>
    <t>Business Combinations [Abstract]</t>
  </si>
  <si>
    <t>Business Combinations On April 21, 2019, Jacobs entered into an Agreement and Plan of Merger (the “Merger Agreement”) with The KeyW Holding Corporation, a Maryland corporation (“KeyW”), and Atom Acquisition Sub, Inc., a Maryland corporation and a wholly owned indirect subsidiary of Jacobs (“Merger Sub”). Pursuant to and subject to the terms and conditions of the Merger Agreement, Merger Sub will commence an all-cash tender offer within fifteen business days after the date of the Merger Agreement to acquire all of KeyW’s issued and outstanding shares of common stock, par value $0.001 per share (the “Shares”) at a price per share of $11.25 , payable net to the seller in cash, without interest, and subject to any required withholding taxes (the "Offer"). Pursuant to and subject to the terms and conditions of the Merger Agreement, as soon as reasonably practicable (and in no event later than two (2) business days) following the time at which the Shares validly tendered (and not properly withdrawn) pursuant to the Offer are first accepted for payment by Merger Sub, Merger Sub will merge with and into KeyW, with the separate existence of Merger Sub ceasing and KeyW continuing as the surviving corporation and as a wholly owned indirect subsidiary of Jacobs. Jacobs expects to finance the transaction through a combination of cash on hand and its existing credit facility. The obligation of Merger Sub to purchase Shares validly tendered (and not properly withdrawn) pursuant to the Offer is subject to the satisfaction of customary closing conditions, including the expiration or termination of any applicable waiting period under the Hart-Scott-Rodino Antitrust Improvements Act of 1976, as amended, and is expected to be completed by August 31, 2019. On December 15, 2017, the Company completed the acquisition of CH2M HILL Companies, Ltd., an international provider of engineering, construction, and technical services, by acquiring 100% of the outstanding shares of CH2M common stock and preferred stock. The purpose of the acquisition was to further diversify the Company’s presence in the water, nuclear and environmental remediation sectors and to further the Company’s profitable growth strategy.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following summarizes the fair values of CH2M assets acquired and liabilities assumed as of the acquisition date (in millions): Assets Cash and cash equivalents $ 315.2 Receivables 1,120.6 Prepaid expenses and other 72.7 Property, equipment and improvements, net 175.1 Goodwill 3,101.0 Identifiable intangible assets: Customer relationships, contracts and backlog 412.3 Lease intangible assets 4.4 Total identifiable intangible assets 416.7 Miscellaneous 543.6 Total Assets $ 5,744.9 Liabilities Notes payable $ 2.2 Accounts payable 309.6 Accrued liabilities 735.7 Billings in excess of costs 260.8 Identifiable intangible liabilities: Lease intangible liabilities 9.6 Long-term debt 706.0 Other deferred liabilities 659.0 Total Liabilities 2,682.9 Noncontrolling interests (37.3 ) Net assets acquired $ 3,024.7 Goodwill recognized results from a substantial assembled workforce, which does not qualify for separate recognition, as well as expected future synergies from combining operations. None of the goodwill recognized is expected to be deductible for tax purposes. During the first quarter of fiscal 2019, the Company completed its final assessment of the fair values of the acquired assets and liabilities of CH2M. Accrued liabilities and other deferred liabilities include approximately $404.7 million for estimates related to various legal and other pre-acquisition contingent liabilities accounted for under ASC 450. See Note 18- Commitments and Contingencies relating to CH2M contingencies. Since the preliminary estimates reported in the fiscal 2018 Form 10-K, the Company updated certain amounts reflected in the final purchase price allocation due to additional information that became available during such period, as summarized in the fair values of CH2M assets acquired and liabilities assumed as set forth above. Specifically, receivables decreased $4.0 million and accrued liabilities and other deferred liabilities decreased $11.5 million , respectively, primarily related to provisional estimates related to various legal and other pre-acquisition contingent liabilities. Further, miscellaneous long-term assets increased $20.7 million largely due to the deferred tax impact of these valuation adjustments. As a result of these adjustments to the preliminary purchase price allocation reported in the fiscal 2018 Form 10-K, goodwill decreased $28.1 million . Measurement period adjustments are recognized in the reporting period in which the adjustments are determined and calculated as if the accounting had been completed at the acquisition date. Customer relationships, contracts and backlog intangibles represent the fair value of existing contracts, the underlying customer relationships and backlog of consolidated subsidiaries and have lives ranging from 9 to 11 years (weighted average life of approximately 10 years ). Other intangible assets and liabilities primarily consist of the fair value of office leases and have a weighted average life of approximately 10 years . Fair value measurements relating to the CH2M acquisition are made primarily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From the acquisition date of December 15, 2017 through March 30, 2018 , CH2M contributed approximately $1.3 billion in revenue and $6.5 million in pretax loss included in the accompanying Consolidated Statement of Earnings. Included in these results were approximately $78.0 million in pre-tax restructuring and transaction costs. Transaction costs associated with the CH2M acquisition in the accompanying Consolidated Statements of Earnings for the three and six month periods ended March 30, 2018 are comprised of the following (in millions): Three Months Ended March 30, 2018 Six Months Ended March 30, 2018 Personnel costs $ 4.7 $ 45.9 Professional services and other expenses 0.2 26.9 Total $ 4.9 $ 72.8 Personnel costs above include change of control payments and related severance costs. The following presents summarized unaudited pro forma operating results of Jacobs assuming that the Company had acquired CH2M at October 1, 2016. These pro forma operating results are presented for illustrative purposes only and are not indicative of the operating results that would have been achieved had the related events occurred (in millions, except per share data): Six Months Ended March 30, 2018 Revenues $ 7,713.1 Net earnings of the Group $ 77.7 Net earnings (loss) attributable to Jacobs $ 71.8 Net earnings (loss) attributable to Jacobs per share: Basic earnings (loss) per share $ 0.50 Diluted earnings (loss) per share $ 0.50 Included in the table above are the unaudited pro forma operating results of the entire Company, including both continuing and discontinued operations. Additionally, charges relating to transaction expenses, severance expense and other items that are removed from the six months ended March 30, 2018 and are reflected in the prior fiscal year due to the assumed timing of the transaction. Also, income tax expense (benefit) for both continuing and discontinued operations for the six -month pro forma period ended March 30, 2018 was $137.7 million .</t>
  </si>
  <si>
    <t>Goodwill and Intangibles</t>
  </si>
  <si>
    <t>Goodwill and Intangible Assets Disclosure [Abstract]</t>
  </si>
  <si>
    <t>Goodwill and Intangibles As a result of the refinement of the segment realignment in the first quarter of fiscal 2019 (See Note 8- Segment Information ), a portion of the historical carrying value of goodwill for the former Aerospace, Technology, Environmental and Nuclear segment was allocated to the Buildings, Infrastructure and Advanced Facilities segment on a relative fair value basis to reflect the movement of the Global Environmental Solutions ("GES") business between segments. Additionally, because of the sale of the Energy, Chemicals and Resources ("ECR") line of business (see Note 7- Discontinued Operations - Sale of Energy, Chemicals and Resources ("ECR") Business ) which is now reflected as discontinued operations, the goodwill balance associated with ECR has been reclassified to noncurrent assets held for sale on the Consolidated Balance Sheets. The carrying value of goodwill associated with continuing operations and appearing in the accompanying Consolidated Balance Sheets at March 29, 2019 and September 28, 2018 was as follows (in millions): Aerospace, Technology and Nuclear Buildings, Infrastructure and Advanced Facilities Total Balance September 28, 2018 $ 1,581 $ 3,215 $ 4,796 Post-Acquisition Adjustments (10 ) (4 ) (14 ) Foreign Exchange Impact (2 ) (5 ) (7 ) Balance March 29, 2019 $ 1,569 $ 3,206 $ 4,775 The following table provides certain information related to the Company’s acquired intangibles in the accompanying Consolidated Balance Sheets at March 29, 2019 and September 28, 2018 (in thousands): Customer Relationships, Contracts and Backlog Trade Names Lease Intangible Assets Total Balances September 28, 2018 $ 568,323 $ 2,102 $ 2,527 $ 572,952 Amortization (36,168 ) (889 ) (292 ) (37,349 ) Foreign currency translation (2,004 ) 39 — (1,965 ) Balances March 29, 2019 $ 530,151 $ 1,252 $ 2,235 $ 533,638 In addition, we acquired $9.6 million in lease intangible liabilities in connection with the CH2M acquisition, of which $ 8.1 million remain unamortized at March 29, 2019 . The following table presents estimated amortization expense of intangible assets for the remainder of fiscal 2019 and for the succeeding years. Fiscal Year (in millions) 2019 $ 31.8 2020 70.0 2021 66.4 2022 65.3 2023 65.0 Thereafter 227.0 Total $ 525.5</t>
  </si>
  <si>
    <t>Discontinued Operations - Sale of Energy, Chemicals and Resources ("ECR") Business</t>
  </si>
  <si>
    <t>Discontinued Operations and Disposal Groups [Abstract]</t>
  </si>
  <si>
    <t>Discontinued Operations - Sale of Energy, Chemicals and Resources (ECR) Business</t>
  </si>
  <si>
    <t>Discontinued Operations - Sale of Energy, Chemicals and Resources ("ECR") Business On October 21, 2018, Jacobs and WorleyParsons Limited ("Buyer"), a company incorporated in Australia, entered into a Stock and Asset Purchase Agreement pursuant to which Buyer agreed to acquire the Company’s ECR business for a purchase price of $3.3 billion consisting of (i) $2.6 billion in cash plus (ii) 58.2 million ordinary shares of the Buyer, subject to adjustments for changes in working capital and certain other items. The Transaction closed on April 26, 2019. As a result of the Transaction and all relevant facts, the Company concluded that the assets and liabilities sold in the Transaction (the "Disposal Group"), which represents our entire ECR business, met the criteria to be classified as held for sale beginning in the first fiscal quarter of 2019 in accordance with U.S. GAAP. Furthermore, we determined that the disposal group should be reported as discontinued operations in accordance with ASC 210-05, Discontinued Operations because their disposal represents a strategic shift that will have a major effect on our operations and financial results. As such, the financial results of the ECR business are reflected in our unaudited Consolidated Statements of Earnings as discontinued operations for all periods presented. Furthermore, current and non-current assets and liabilities of the Disposal Group are reflected in the unaudited Consolidated Balance Sheets for both periods presented. Amounts reflected below as of September 28, 2018 include certain reclassifications to amounts previously disclosed in our first quarter 2019 Form 10-Q in order to conform to the current quarter classifications of assets and liabilities held for sale based on the current terms of the sale transaction. Amounts classified as of September 28, 2018 include an increase to cash and cash equivalents of $137.0 million and a reduction to contract liabilities of $65.0 million . Subsequent to the first quarter of fiscal 2019, it was determined that additional cash remain with ECR entities being sold, an equal amount of which will increase the purchase price. The Company incurred approximately $2.3 million and $8.6 million in related transaction costs (mainly professional service fees) for the ECR sale during the three and six month periods ended March 29, 2019 . Summarized Financial Information of Discontinued Operations The following table represents earnings (loss) from discontinued operations, net of tax (in thousands): Three Months Ended For the Six Months Ended March 29, 2019 March 30, 2018 March 29, 2019 March 30, 2018 Revenues $ 1,161,083 $ 1,064,733 $ 2,325,790 $ 2,031,045 Direct cost of contracts (999,944 ) (898,292 ) (1,995,550 ) (1,724,795 ) Gross profit 161,139 166,441 330,240 306,250 Selling, general and administrative expenses (202,590 ) (94,959 ) (293,600 ) (188,505 ) Operating Profit (Loss) (41,451 ) 71,482 36,640 117,745 Total other (expense) income, net (34,413 ) 2,034 (32,293 ) 4,390 Earnings (Loss) Before Taxes from Discontinued Operations (75,864 ) 73,516 4,347 122,135 Income Tax Benefit (Expense) 18,858 (18,379 ) (1,194 ) (30,534 ) Net Earnings (Loss) of the Group from Discontinued Operations $ (57,006 ) $ 55,137 $ 3,153 $ 91,601 Selling, general and administrative expenses and total other (expense) income, net in the table above include amounts recorded in connection with charges recognized in the second quarter of 2019 related to the Nui Phao ("NPMC") legal matter described in Note 18. The following tables represent the assets and liabilities held for sale (in thousands): March 29, 2019 September 28, 2018 Cash and cash equivalents $ 176,090 $ 158,488 Receivables and contract assets 1,087,492 1,040,996 Prepaid expenses and other 33,848 37,200 Current assets held for sale $ 1,297,430 $ 1,236,684 Property, Equipment and Improvements, net $ 199,207 $ 199,847 Goodwill 1,291,794 1,308,000 Intangibles, net 82,396 83,005 Miscellaneous 101,615 110,838 Noncurrent assets held for sale $ 1,675,012 $ 1,701,690 Notes payable $ 1,118 $ 1,782 Accounts payable 283,481 351,482 Accrued liabilities 304,454 321,627 Contract liabilities 142,105 81,679 Current liabilities held for sale $ 731,158 $ 756,570 Long-term Debt $ 1,384 $ 2,710 Other Deferred Liabilities $ 121,609 $ 147,894 Noncurrent liabilities held for sale $ 122,993 $ 150,604 The significant components included in our Consolidated Statements of Cash Flows for the discontinued operations are as follows (in thousands): For the Six Months Ended March 29, 2019 March 30, 2018 Depreciation and amortization: Property, equipment and improvements $ 2,110 $ 13,899 Intangible assets $ 614 $ 6,296 Additions to property and equipment $ (2,571 ) $ (11,346 ) Stock based compensation $ 7,220 $ 4,866</t>
  </si>
  <si>
    <t>Segment Information</t>
  </si>
  <si>
    <t>Segment Reporting [Abstract]</t>
  </si>
  <si>
    <t>Segment Information During the second quarter of fiscal 2018, we reorganized our operating and reporting structure around three lines of business (“LOBs”), which also serve as the Company’s operating segments. This reorganization occurred in conjunction with the integration of CH2M into the Company's legacy businesses, and is intended to better serve our global clients, leverage our workforce, help streamline operations and provide enhanced growth opportunities. Additionally, in the first quarter of fiscal 2019, we further refined our operating segment structure to move the GES business from the ATN segment to the BIAF segment to further align with the management and reporting structure of the business. The three global LOBs are as follows: Aerospace, Technology and Nuclear ("ATN"); Buildings, Infrastructure and Advanced Facilities ("BIAF"); and Energy, Chemicals and Resources. Because the results from our ECR business formerly reported as a stand-alone segment are reflected in our unaudited consolidated financial statements as discontinued operations for all periods presented, they are not reflected in the separate segment disclosures below. For further information, refer to Note 7- Discontinued Operations - Sale of Energy, Chemicals and Resources ("ECR") Business. The Company’s Chief Executive Officer is the Chief Operating Decision Maker (“CODM”) and can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is organization, the sales function is managed on an LOB basis, and accordingly, the associated cost is embedded in the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nd transaction and integration costs (in thousands). Prior period information has been recast to reflect the current period presentation. For the Three Months Ended For the Six Months Ended March 29, 2019 March 30, 2018 March 29, 2019 March 30, 2018 Revenues from External Customers: Aerospace, Technology and Nuclear $ 1,059,508 $ 923,905 $ 2,094,537 $ 1,634,780 Buildings, Infrastructure and Advanced Facilities 2,032,088 1,946,390 4,080,847 3,019,514 Total $ 3,091,596 $ 2,870,295 $ 6,175,384 $ 4,654,294 For the Three Months Ended For the Six Months Ended March 29, 2019 March 30, 2018 March 29, 2019 March 30, 2018 Segment Operating Profit: Aerospace, Technology and Nuclear $ 73,831 $ 52,458 $ 145,982 $ 113,524 Buildings, Infrastructure and Advanced Facilities 172,689 144,755 332,148 211,615 Total Segment Operating Profit 246,520 197,213 478,130 325,139 Other Corporate Expenses (1) (49,901 ) (47,133 ) (121,149 ) (96,361 ) Restructuring and Other Charges (93,938 ) (76,473 ) (141,171 ) (92,200 ) Transaction Costs — (4,852 ) — (72,493 ) Total U.S. GAAP Operating Profit 102,681 68,755 215,810 64,085 Total Other (Expense) Income, net (2) 9,151 (20,104 ) (11,789 ) (22,137 ) Earnings from Continuing Operations Before Taxes $ 111,832 $ 48,651 $ 204,021 $ 41,948 (1) Other corporate expenses include costs that were previously allocated to the ECR segment prior to discontinued operations presentation in connection with the ECR sale in the approximate amounts of $6.4 million for the three-month periods ended March 29, 2019 and March 30, 2018 , respectively, and $12.8 million for the six-month periods ended March 29, 2019 and March 30, 2018 , respectively. Other corporate expenses also include intangibles amortization of $18.7 million and $18.2 million for the three-month periods ended March 29, 2019 and March 30, 2018 , respectively and $37.3 million and $29.8 million for the six-month periods ended March 29, 2019 and March 30, 2018 , respectively. (2) Includes gain on the settlement of the CH2M retiree medical plans of $32.4 million and $ 34.6 million and the amortization of deferred financing fees related to the CH2M acquisition of $0.5 million and $1.0 million for the three- and six-month periods ended March 29, 2019 , as well as amortization of deferred financing fees related to the CH2M acquisition of $0.5 million and $0.7 million for the three- and six-month periods ended March 30, 2018 .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where it has been determined, in the opinion of management, that such adjustments are not indicative of the performance of the related LOB.</t>
  </si>
  <si>
    <t>Receivables and Contract Assets</t>
  </si>
  <si>
    <t>Accounts, Notes, Loans and Financing Receivable, Gross, Allowance, and Net [Abstract]</t>
  </si>
  <si>
    <t>Receivables and contract assets The following table presents the components of receivables appearing in the accompanying Consolidated Balance Sheets at March 29, 2019 and September 28, 2018 , as well as certain other related information (in thousands): March 29, 2019 September 28, 2018 Components of receivables and contract assets: Amounts billed, net $ 1,171,636 $ 1,107,250 Unbilled receivables and other 1,531,998 1,393,245 Contract assets 43,538 13,439 Total receivables and contract assets, net $ 2,747,172 $ 2,513,934 Other information about receivables: Amounts due from the United States federal government, included above, net of advanced billings $ 557,118 $ 472,846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amounts billed when the right to consideration becomes unconditional. The increase in contract assets was a result of normal business activity and not materially impacted by any other factors.</t>
  </si>
  <si>
    <t>Joint Ventures and VIE's</t>
  </si>
  <si>
    <t>Equity Method Investments and Joint Ventures [Abstract]</t>
  </si>
  <si>
    <t>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Many of the joint ventures are deemed to be variable interest entities (“VIE”) because they lack sufficient equity to finance the activities of the joint venture. For consolidated joint ventures, the entire amount of the services performed, and the costs associated with these services, including the services provided by the other joint venture partners, are included in the Company's result of operations. Likewise, the entire amount of each of the assets and liabilities are included in the Company’s Consolidated Balance Sheets. For the consolidated VIEs, the carrying value of assets and liabilities was $135.7 million and $97.5 million , respectively, as of March 29, 2019 and $162.3 million and $86.1 million , respectively as of September 28, 2018 . There are no consolidated VIEs that have debt or credit facilities. Unconsolidated joint ventures are accounted for under proportionate consolidation or the equity method. Proportionate consolidation is used for joint ventures that include unincorporated legal entities and activities of the joint venture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83.8 million and $86.1 million as of March 29, 2019 , respectively and $85.2 million and $75.9 million as of September 28, 2018 , respectively. For those joint ventures accounted for under the equity method, the Company's investment balances for the joint venture are included in Other Noncurrent Assets: Miscellaneous on the balance sheet and the Company’s pro rata share of net income is included in revenue. In limited cases, there are basis differences between the equity in the joint venture and Jacobs' investment created when Jacobs purchased its share of the joint venture. These basis differences are amortized based on an internal allocation to underlying net assets, excluding allocations to goodwill.. As of March 29, 2019 , the Company’s equity method investments exceeded its share of venture net assets by $74.7 million . Our investments in equity method joint ventures on the Consolidated Balance Sheets as of March 29, 2019 and September 28, 2018 were a net asset of $160.6 million and $148.4 million , respectively. During the three months ended March 29, 2019 and March 30, 2018 , we recognized income from equity method joint ventures of $12.4 million and $19.6 million , respectively. During the six months ended March 29, 2019 and March 30, 2018 , we recognized income from equity method joint ventures of $25.9 million and $27.2 million , respectively. Accounts receivable from unconsolidated joint ventures accounted for under the equity method is $13.9 million and $11.1 million as of March 29, 2019 and September 28, 2018 , respectively.</t>
  </si>
  <si>
    <t>Restructuring and Other Charges</t>
  </si>
  <si>
    <t>Restructuring and Related Activities [Abstract]</t>
  </si>
  <si>
    <t>Restructuring and Other Charges ECR Sale Restructuring During fiscal 2019, the Company implemented certain restructuring and pre-separation initiatives associated with the sale of the ECR business, which closed April 26, 2019. The restructuring activities and related costs were comprised mainly of severance and lease abandonment programs, while the pre-separation activities and costs were mainly related to the engagement of consulting services and internal personnel and other related costs dedicated to the Company’s sales management efforts. Leading up to the ECR sale, these activities include restructuring and other charges amounting to approximately $ 0.8 million and $(5.8) million , respectively, for the three and six months ended March 29, 2019 . The $(5.8) million credit for the six month period ended March 29, 2019 includes the reversal of reserves for prior lease termination exit costs as we re-entered the previously impaired space. Combined with costs of $ 31.6 million and $ 37.0 million in pre-separation activities for the same periods, these restructuring and pre-separation activities approximated $ 32.4 million and $ 31.2 million , respectively, in combined pre-tax charges for the three and six months ended March 29, 2019 . These activities are expected to continue into fiscal 2020. CH2M Restructuring During the fourth fiscal quarter of 2017, the Company implemented certain restructuring and pre-integration initiatives associated with the impending acquisition of CH2M, which closed on December 15, 2017. The restructuring activities and related costs were comprised mainly of severance and lease abandonment programs, while the pre-integration activities and costs were mainly related to the engagement of consulting services and internal personnel and other related costs dedicated to the Company’s acquisition integration management efforts. Following the closing of the CH2M acquisition, these activities have continued into fiscal 2019 and include restructuring charges amounting to approximately $49.6 million and $64.3 million during the three and six month periods ended March 29, 2019 , respectively, and $55.2 million and $60.7 million in pre-tax charges during the three and six month periods ended March 30, 2018 , respectively. Combined with costs from integration activities of $(12.3) million and $13.5 million for the three and six month periods ended March 29, 2019 , and $14.1 million and $28.0 million during the three and six month periods ended March 30, 2018 , respectively, the total cost of these restructuring and integration activities approximated $37.3 million and $77.8 million , in pre-tax charges for three and six month periods ended March 29, 2019 , respectively, and $69.3 million and $88.7 million , respectively, in pre-tax charges for the three and six months ended March 30, 2018 . The $(12.3) million credit for the three month period ended March 29, 2019 includes the CH2M retiree medical plan settlement gains associated with the Company's continuing integration efforts for the CH2M acquisition. These activities are expected to continue through fiscal 2019. These activities are not expected to involve the exit of any service types or client end-markets. 2015 Restructuring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then four global LOBs was implemented. Actions related to the 2015 Restructuring included involuntary terminations, the abandonment of certain leased offices, combining operational organizations, the colocation of employees into other existing offices, and the realignment of the Company's Europe, U.K. and Middle East regional operations. These activities did not involve the exit of any service types or client end-markets. The 2015 Restructuring was completed in fiscal 2017, although related cash payments continue to be made under the related accruals recorded in connection with these activities. Collectively, the above-mentioned restructuring activities are referred to as “Restructuring and other charges.” The following table summarizes the impacts of the Restructuring and other charges (or recoveries, which primarily relate to the reversals of lease abandonment accruals) by LOB in connection with the CH2M acquisition and the ECR sale for the three and six months ended March 29, 2019 and the CH2M acquisition and the 2015 Restructuring for the three and six months ended March 30, 2018 (in thousands): Three Months Ended Six Months Ended March 29, 2019 March 30, 2018 March 29, 2019 March 30, 2018 Aerospace, Technology and Nuclear $ 341 $ 1,409 $ 790 $ 1,722 Buildings, Infrastructure and Advanced Facilities 47,626 18,287 58,025 21,178 Corporate (1) 18,854 57,243 53,065 69,768 Continuing Operations 66,821 76,939 111,880 92,668 Energy, Chemicals and Resources (included in Discontinued Operations) 2,801 (7,588 ) (2,857 ) (3,967 ) Total $ 69,622 $ 69,351 $ 109,023 $ 88,701 (1) Includes $34.6 million in pre-tax gains associated with the Company's CH2M retiree medical plan settlement during the six months ended March 29, 2019 . The activity in the Company’s accrual for the Restructuring and other charges for the six-month period ended March 29, 2019 is as follows (in thousands): Balance at September 28, 2018 $ 175,476 Net Charges (1) 141,472 Payments and Usage (125,019 ) Balance at March 29, 2019 $ 191,929 (1) Includes $34.6 million in pre-tax gains associated with the Company's CH2M retiree medical plan settlement during the six months ended March 29, 2019 . The balance at March 29, 2019 includes $21.1 million of ECR divestiture liabilities reported as held for sale. The following table summarizes the Restructuring and other charges by major type of costs in connection with the CH2M acquisition and the ECR sale for the three and six months ended March 29, 2019 , and the CH2M acquisition for the three and six months ended March 30, 2018 (in thousands): Three Months Ended Six Months Ended March 29, 2019 March 30, 2018 March 29, 2019 March 30, 2018 Lease Abandonments $ 40,875 $ 37,073 $ 43,359 $ 40,436 Involuntary Terminations 8,050 16,936 10,959 19,120 Outside Services 37,709 8,170 56,134 16,759 Other (1) (17,012 ) 7,172 (1,429 ) 12,386 Total $ 69,622 $ 69,351 $ 109,023 $ 88,701 (1) Includes $34.6 million in pre-tax gains associated with the Company's CH2M retiree medical plan settlement during the six months ended March 29, 2019 . Cumulative amounts incurred to date under our various restructuring and other programs since fiscal 2015 by each major type of cost as of March 29, 2019 are as follows (in thousands): Lease Abandonments $ 336,132 Involuntary Terminations 232,601 Outside Services 116,811 Other (1) 94,823 Total $ 780,367 (1) Includes $34.6 million in pre-tax gains associated with the Company's CH2M retiree medical plan settlement during the six months ended March 29, 2019 .</t>
  </si>
  <si>
    <t>Debt Disclosure [Abstract]</t>
  </si>
  <si>
    <t>Long-term Debt At March 29, 2019 and September 28, 2018 , long-term debt consisted of the following (principal amounts in thousands): Interest Rate Maturity March 29, 2019 September 28, 2018 New Credit Agreement LIBOR + applicable margin (1) March 2024 $ 845,785 $ — Revolving Credit Facility LIBOR + applicable margin (2) February 2020 $ — $ 149,129 Term Loan Facility LIBOR + applicable margin (3) December 2020 1,500,000 1,500,000 Fixed-rate notes due: Senior Notes, Series A 4.27% May 2025 190,000 190,000 Senior Notes, Series B 4.42% May 2028 180,000 180,000 Senior Notes, Series C 4.52% May 2030 130,000 130,000 Less: Deferred Financing Fees (4,249 ) (4,998 ) Other Varies Varies — 36 Total Long-term debt, net $ 2,841,536 $ 2,144,167 (1) Depending on the Company’s Consolidated Leverage Ratio (as defined in the credit agreement governing the New Credit Agreement), borrowings under the New Credit Agreement bear interest at either a eurocurrency rate plus a margin of between 0.875% and 1.5% or a base rate plus a margin of between 0% and 0.5% . The applicable LIBOR rates at March 29, 2019 were approximately 1.38% to 3.78% . (2)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at September 28, 2018 were approximately 1.38% to 3.47% , respectively. (3)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s at March 29, 2019 and September 28, 2018 were approximately 3.87% and 3.71% , respectively. On February 7, 2014, Jacobs and certain of its subsidiaries entered into a $1.6 billion long-term unsecured, revolving credit facility (as amended, the “Revolving Credit Facility”) with a syndicate of large U.S. and international banks and financial institutions. On November 30, 2018, the Company entered into a Third Amendment to the Revolving Credit Facility, which provided for, among other things, the designation as a permitted transaction of the disposition of all or any portion of the ECR business, including in a transaction with WorleyParsons Limited which is consistent in all material respects with the sale transaction announced by the Company on October 21, 2018 (the “ECR Disposition”), and the automatic release of certain designated borrowers party to the Revolving Credit Facility in connection with the closing of the ECR Disposition (upon the concurrent repayment of any direct borrowings under the Revolving Credit Facility by such designated borrowers). On March 27, 2019, the Company entered into a second amended and restated credit agreement (the "New Credit Agreement") which amended and restated the Revolving Credit Facility by, among other things, (a) extending the maturity date of the credit facility to March 27, 2024, (b) increasing the facility amount to $2.25 billion (with an accordion feature that allows a further increase of the facility amount up to $3.25 billion ), (c) eliminating the covenants restricting investments, joint ventures and acquisitions by the Company and its subsidiaries and (d) adjusting the financial covenants to (i) increase the Consolidated Leverage Ratio test until the closing of the ECR Disposition and (ii) eliminate the net worth covenant upon the removal of the same covenant from the Company’s existing Note Purchase Agreement dated March 12, 2018. We were in compliance with the covenants under the New Credit Agreement at March 29, 2019 . The New Credit Agreement permits the Company to borrow under two separate tranches in U.S. dollars, certain specified foreign currencies, and any other currency that may be approved in accordance with the terms of the New Credit Agreement. The New Credit Agreement also provides for a financial letter of credit sub facility of $400.0 million , permits performance letters of credit, and provides for a $50.0 million sub facility for swing line loans. Letters of credit are subject to fees based on the Company’s Consolidated Leverage Ratio. The Company pays a facility fee of between 0.08% and 0.20% per annum depending on the Company’s Consolidated Leverage Ratio. Subsequent to the sale of ECR, the Company repaid the entire U.S. portion and €20.0 million of the Euro portion outstanding under the New Credit Agreement. On September 28, 2017, the Company entered into a $1.5 billion unsecured delayed-draw term loan facility (as amended, the “Term Loan Facility”) with a syndicate of financial institutions as lenders and letter of credit issuers. We incurred loans under the Term Loan Facility on December 15, 2017 in connection with the closing of the CH2M acquisition in order to pay cash consideration for the acquisition, and to pay fees and expenses related to the acquisition and the Term Loan Facility. Amounts outstanding under the Term Loan Facility may be prepaid at the option of the Company without premium or penalty, subject to customary breakage fees in connection with the prepayment of eurocurrency loans. On November 30, 2018, the Company entered into a First Amendment to the Term Loan Facility, which provides for, among other things, the amendment of certain provisions of the Term Loan Facility to permit the ECR Disposition. The Term Loan Facility contains affirmative, negative and financial covenants customary for financings of this type, including, among other things, limitations on certain other indebtedness, investments, liens, acquisitions, dispositions fundamental changes and transactions with affiliates. In addition, the Term Loan Facility contains customary events of default. We were in compliance with the covenants under the Term Loan Facility at March 29, 2019 . Subsequent to sale of ECR, the Company repaid $1.0 billion of the balance outstanding under the term loan. On March 12, 2018, Jacobs entered into a note purchase agreement (as amended, the "Note Purchase Agreement") with respect to the issuance and sale in a private placement transaction of $50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indebtedness, liens, mergers, dispositions and transactions with affiliates. In addition, the Note Purchase Agreement contains customary events of default. We were in compliance with the covenants under the Note Purchase Agreement at March 29, 2019 . We believe the carrying value of the New Credit Agreement, the Term Loan Facility and Other debt outstanding approximates fair value based on the interest rates and scheduled maturities applicable to the outstanding borrowings. The fair value of the Senior Notes is estimated to be $516.2 million at March 29, 2019 , based on Level 2 inputs. The fair value is determined by discounting future cash flows using interest rates available for issuances with similar terms and average maturities. The Company has issued $2.5 million in letters of credit under the New Credit Agreement, leaving $1.40 billion of available borrowing capacity under the New Credit Agreement at March 29, 2019 . In addition, the Company had issued $448.0 million under separate, committed and uncommitted letter-of-credit facilities for total issued letters of credit of $450.5 million at March 29, 2019 .</t>
  </si>
  <si>
    <t>Revenue Accounting for Contracts and Adoption of ASC Topic 606</t>
  </si>
  <si>
    <t>Revenue from Contract with Customer [Abstract]</t>
  </si>
  <si>
    <t>Revenue Accounting for Contracts and Adoption of ASC Top 606</t>
  </si>
  <si>
    <t>Revenue Accounting for Contracts and Adoption of ASC Topic 606 On September 29, 2018, the Company adopted ASC Topic 606, Revenue from Contracts with Customers, including the subsequent ASUs that amended and clarified the related guidance. The Company adopted ASC Topic 606 using the modified retrospective method, and accordingly the new guidance was applied retrospectively to contracts that were not completed or substantially completed as of September 29, 2018 (the date of initial application). As a result, the Company recorded a cumulative effect adjustment of $37.2 million which is net of $10.3 million of tax. The entry decreased retained earnings related to continuing operations by $21.2 million (net of tax) and retained earnings related to discontinued operations by $16.0 million (net of tax) as of September 29, 2018. Additionally, the following cumulative effect adjustments were recorded: Continuing operations • An increase to Deferred Income Tax Assets included within miscellaneous assets of $5.4 million ; • An increase to Contract liabilities of $15.2 million ; • A decrease to Receivables of $11.4 million ; Discontinued operations • An increase to Current liabilities held for sale of $0.6 million ; • A decrease to Current assets held for sale of $15.4 million ; The decrease in retained earnings primarily resulted from a change in the manner in which the Company determines the performance obligations for its projects. Prior to the adoption of ASC 606, the Company typically segmented contracts that contained multiple services by service type - for instance, engineering, procurement and construction services - for purposes of revenue and margin recognition. Under ASC 606, multiple-service contracts where the Company is responsible for providing a single deliverable (e.g. a constructed asset) will be treated as a single performance obligation for purposes of revenue recognition and thus no longer will be segmented if the individual service types are not identified as distinct performance obligations under the contract. Typically, this will occur when the Company is contracted to perform both engineering and construction on a project. The following table presents how the adoption of ASC Topic 606 affected certain line items in the Consolidated Statements of Earnings: Three Months Ended Six Months Ended March 29, 2019 March 29, 2019 (in thousands) Recognition Impact of the Recognition Recognition Impact of the Recognition Revenues $ 3,083,889 $ 7,707 $ 3,091,596 $ 6,161,353 $ 14,031 $ 6,175,384 Direct costs of contracts (2,474,755 ) — (2,474,755 ) (4,990,023 ) — (4,990,023 ) Gross profit 609,134 7,707 616,841 1,171,330 14,031 1,185,361 Operating Profit 94,974 7,707 102,681 201,779 14,031 215,810 Earnings from Continuing Operations Before Taxes 104,125 7,707 111,832 189,990 14,031 204,021 Income tax expense for Continuing Operations 9,231 (1,284 ) 7,947 (12,340 ) (2,471 ) (14,811 ) Net Earnings of the Group from Continuing Operations 113,356 6,423 119,779 177,650 11,560 189,210 Net Earnings of the Group from Discontinued Operations (59,343 ) 2,337 (57,006 ) (355 ) 3,508 3,153 Net Earnings of the Group 54,013 8,760 62,773 177,295 15,068 192,363 Net Earnings Attributable to Jacobs from Continuing Operations 108,332 6,423 114,755 168,088 11,560 179,648 Net Earnings Attributable to Jacobs from Discontinued Operations (60,175 ) 2,337 (57,838 ) (1,943 ) 3,508 1,565 Net Earnings Attributable to Jacobs $ 48,157 $ 8,760 $ 56,917 $ 166,145 $ 15,068 $ 181,213 The following table presents how the adoption of ASC Topic 606 affected certain line items in the Consolidated Balance Sheets: March 29, 2019 (in thousands) Recognition Impact of the Recognition Receivables and contract assets (previously presented as Receivables) $ 2,743,892 $ 3,280 $ 2,747,172 Current assets held for sale $ 1,298,430 $ (1,000 ) $ 1,297,430 Miscellaneous noncurrent assets $ 849,563 $ (2,487 ) $ 847,076 Contract Liabilities (previously presented as Billings in excess of costs) $ 461,396 $ (10,532 ) $ 450,864 Current liabilities held for sale $ 733,302 $ (2,144 ) $ 731,158 Update to Major Accounting Policies Upon adoption of ASC Topic 606, the Company revised its accounting policy on revenue recognition from the policy provided in the Notes to Consolidated Financial Statements included in the Form 10-K for the year ended September 28, 2018 . The revised accounting policy on revenue recognition is provided below for revenue recognized following the adoption of ASC Topic 606. For periods presented prior to September 29, 2018, our revenue recognition policies are summarized in the 2018 Form 10-K. Engineering, Procurement &amp; Construction Contracts and Service Contracts The Company recognizes engineering, procurement, and construction contract revenue over time, as performance obligations are satisfied, due to the continuous transfer of control to the customer. Upon adoption of ASC Topic 606,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only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on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within receivables and contract assets on the Consolidated Balance Sheets. Amounts billed to clients in excess of revenue recognized on service contracts to date are classified as a current liability under contract liabilities.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Practical Expedient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Our contracts are with many different customers in numerous industries. Refer to Note 8- Segment Information for additional information on how we disaggregate our revenues by reportable segment. The following table further disaggregates our revenue by geographic area for the three and six months ended March 29, 2019 and March 30, 2018 (in thousands): Three Months Ended Six Months Ended March 29, 2019 March 30, 2018 March 29, 2019 March 30, 2018 Revenues: United States $ 2,161,334 $ 1,919,599 $ 4,343,638 $ 3,038,432 Europe 600,903 623,397 1,215,127 1,087,492 Canada 50,021 52,651 100,509 59,555 Asia 43,765 42,194 79,376 74,458 India 18,364 15,711 31,002 25,358 Australia and New Zealand 123,235 149,830 249,883 290,708 South America and Mexico 3,370 5,187 6,020 6,960 Middle East and Africa 90,604 61,726 149,829 71,331 Total $ 3,091,596 $ 2,870,295 $ 6,175,384 $ 4,654,294 Contract Liabilities Contract liabilities represent amounts billed to clients in excess of revenue recognized to date. Amounts classified as “Billings in excess of costs” on the Consolidated Balance Sheets of our 2018 Form 10-K have been renamed to “Contract liabilities” on the Consolidated Balance Sheets. The increase in contract liabilities was a result of normal business activity and not materially impacted by any other factors. Revenue recognized for the three and six months ended March 29, 2019 that was included in the contract liability balance on September 28, 2018 was $ 200.2 million and $ 410 million . Remaining Performance Obligations The Company’s remaining performance obligations as of March 29, 2019 represent a measure of the total dollar value of work be performed on contracts awarded and in progress. The Company had approximately $ 12.07 billion in remaining performance obligations as of March 29, 2019 . The Company expects to recognize 52% of our remaining performance obligations within the next twelve months and the remaining 48% thereafter. Although remaining performance obligations reflect business that is considered to be firm, cancellations, scope adjustments, foreign currency exchange fluctuations or deferrals may occur that impact their volume or the expected timing of their recognition. Remaining performance obligations are adjusted to reflect any known project cancellations, revisions to project scope and cost, foreign currency exchange fluctuations and project deferrals, as appropriate.</t>
  </si>
  <si>
    <t>Pension and Other Postretirement Benefit Plans</t>
  </si>
  <si>
    <t>Defined Benefit Plan [Abstract]</t>
  </si>
  <si>
    <t>Pension and Other Postretirement Benefit Plans The following table presents the components of net periodic benefit cost recognized in earnings during the three and six months ended March 29, 2019 and March 30, 2018 (in thousands): Three Months Ended Six Months Ended March 29, 2019 March 30, 2018 March 29, 2019 March 30, 2018 Component: Service cost $ 2,127 $ 2,696 $ 4,333 $ 4,977 Interest cost 17,715 14,860 35,828 30,284 Expected return on plan assets (26,709 ) (24,602 ) (53,418 ) (49,675 ) Amortization of previously unrecognized items 3,489 2,510 6,171 4,800 Plan Amendment and settlement loss (gain) (32,449 ) — (34,621 ) 3,819 $ (35,827 ) $ (4,536 ) $ (41,707 ) $ (5,795 ) As a result of the adoption of ASU 2017-07, Compensation- Retirement Benefits (Topic 715): Improving the Presentation of Net Periodic Pension Cost and Net Periodic Postretirement Benefit Cost in the first quarter of fiscal 2019, the service cost component of net periodic pension expense has been presented in the same line item as other compensation costs (direct cost of contracts and selling, general and administrative expenses) and the other components of net periodic pension expense have been reclassified from selling, general and administrative expense and direct cost of contracts and instead presented in miscellaneous income (expense), net on the Consolidated Statements of Earnings for the three and six months ended March 29, 2019 and March 30, 2018 in the amount of $6.1 million and $6.0 million , respectively, and $12.2 million and $12.1 million , respectively. In the first quarter of fiscal 2019, the Company elected to discontinue the CH2M Hill Retiree Medical Plan and the OMI Retiree Medical Plan, effective December 31, 2018. Lump sum payments were made to certain participants in the first quarter of fiscal 2019, resulting in a partial plan settlement and related settlement gain of $2.2 million . In the second quarter of fiscal 2019, lump sum payments were made to remaining plan participants and the plans were fully settled, resulting in an additional $32.4 million in settlement gains recognized in the second quarter of fiscal 2019. On January 1, 2019, the CH2M Hill Pension Plan and the CH2M Hill IDC Pension Plan merged into the Company's Sverdrup Pension Plan. The newly combined plan is called the Jacobs Consolidated Pension Plan. In December 2017, the Company incurred a partial settlement loss of approximately $3.8 million related to its Sverdrup Pension Plan in the U.S. Due to a recent ruling by the High Court in the United Kingdom regarding equalization between men and women of a tranche of pension (the Guaranteed Minimum Pension) accrued between 1990 and 1997, Jacobs measured the estimated impact of this ruling in its consolidated financial statements, resulting in an increase of approximately $38.2 million in the ASC 715 balance sheet liability in the first quarter of fiscal 2019, with an offset to other comprehensive income, net of tax. Additionally, the Company has recognized an additional $0.8 million in additional net periodic benefit cost during the six months ended March 29, 2019 as a result of the ruling. The following table presents certain information regarding the Company’s cash contributions to our pension plans for fiscal 2018 (in thousands): Cash contributions made during the first six months of fiscal 2019 $ 17,116 Cash contributions projected for the remainder of fiscal 2019 16,870 Total $ 33,986</t>
  </si>
  <si>
    <t>Accumulated Other Comprehensive Income</t>
  </si>
  <si>
    <t>Equity [Abstract]</t>
  </si>
  <si>
    <t xml:space="preserve"> Accumulated Other Comprehensive Income The following table presents the Company's roll forward of accumulated other comprehensive income (loss) after-tax for the six months ended March 29, 2019 (in thousands): Change in Pension Liabilities Foreign Currency Translation Adjustment Gain/(Loss) on Cash Flow Hedges Total Balance at September 28, 2018 $ (309,867 ) $ (496,017 ) $ (819 ) $ (806,703 ) Other comprehensive income (loss) 3,476 (52,400 ) 834 (48,090 ) Reclassifications from other comprehensive income (loss) (2,172 ) — 413 (1,759 ) Balance at December 28, 2018 $ (308,563 ) $ (548,417 ) $ 428 $ (856,552 ) Other comprehensive income (loss) (3,236 ) 31,352 418 28,534 Reclassifications from other comprehensive income (loss) (32,182) — (60) (32,242) Balance at March 29, 2019 $ (343,981 ) $ (517,065 ) $ 786 $ (860,260 )</t>
  </si>
  <si>
    <t>Income Taxes</t>
  </si>
  <si>
    <t>Income Tax Disclosure [Abstract]</t>
  </si>
  <si>
    <t>Income Taxes On December 22, 2017, the Tax Cuts and Jobs Act (the “Act”) was enacted in the United States and significantly revised the U.S. corporate income tax laws. Given the significance of the legislation, the SEC staff issued Staff Accounting Bulletin No. 118 (SAB 118), which allows registrants to record provisional amounts during a one year “measurement period” like that used when accounting for business combinations. As of December 22, 2018, we have completed our accounting for the tax effects of the enactment of the Act. For the deferred tax balances, we remeasured the U.S. deferred tax assets and liabilities based on the rates at which they are expected to reverse in the future, which is generally 21% . The Company’s revised remeasurement resulted in cumulative charges to income tax expense of $144.4 million for the measurement period. The Act calls for a one-time tax on deemed repatriation of foreign earnings. This one-time transition tax is based on our total post-1986 earnings and profits (E&amp;P) of certain of our foreign subsidiaries. We have recorded $14.3 million in cumulative transition taxes during the measurement period, although the transition tax is expected to be offset by foreign tax credits in the future and resulting in no additional cash tax liability. In addition, the Company recorded $104.2 million in cumulative valuation expense charges during the measurement period with respect to certain foreign tax credit deferred tax assets as a result of the Tax Act and CH2M integration. The Company’s effective tax rates from continuing operations for the three months ended March 29, 2019 and March 30, 2018 were (7.1)% and 106.6% , respectively. The Company’s effective tax rates from continuing operations for the six months ended March 29, 2019 and March 30, 2018 were 7.3% and 188.5% , respectively. The Company’s effective tax rate from continuing operations for the three months ended March 29, 2019 was lower primarily due to a higher expense of $40.6 million in the three months ended March 30, 2018 from the remeasurement of deferred taxes for the Act, combined with a tax benefit of $37.4 million in the three months ended March 29, 2019 for a remeasurement of the Company's deferred tax liability for unremitted earnings to account for the change in expected manner of recovery. The effective tax rate for the six months ended March 29, 2019 was lower primarily due to $69.4 million in net discrete expense during the six months ended March 30, 2018 comprised of $16.9 million from the impact of the remeasurement of deferred taxes for the Act and $52.5 million for an increase to the valuation allowance related to certain foreign tax credits and a tax benefit of $37.4 million in the six months ended March 29, 2019 for a remeasurement of the Company's deferred tax liability for unremitted earnings to account for the change in expected manner of recovery. See Note 7- Discontinued Operations - Sale of Energy, Chemicals and Resources ("ECR") Business for further information on the Company's discontinued operations reporting for the sale of the ECR business.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 It is reasonably possible that, during the next twelve months, we may realize a decrease in our uncertain tax positions of approximately $21.2 million as a result of concluding various tax audits and closing tax years.</t>
  </si>
  <si>
    <t>Earnings Per Share and Certain Related Information</t>
  </si>
  <si>
    <t>Earnings Per Share Reconciliation [Abstract]</t>
  </si>
  <si>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three and six months ended March 29, 2019 and March 30, 2018 (in thousands): Three Months Ended Six Months Ended March 29, 2019 March 30, 2018 March 29, 2019 March 30, 2018 Numerator for Basic and Diluted EPS: Net earnings (loss) attributable to Jacobs from continuing operations $ 114,755 $ (6,290 ) $ 179,648 $ (40,524 ) Net earnings (loss) from continuing operations allocated to participating securities (191 ) 33 (338 ) 247 Net earnings (loss) from continuing operations allocated to common stock for EPS calculation $ 114,564 $ (6,257 ) $ 179,310 $ (40,277 ) Net earnings (loss) attributable to Jacobs from discontinued operations $ (57,838 ) $ 54,877 $ 1,565 $ 91,274 Net earnings (loss) from discontinued operations allocated to participating securities 96 (287 ) (3 ) (557 ) Net earnings (loss) from discontinued operations allocated to common stock for EPS calculation $ (57,742 ) $ 54,590 $ 1,562 $ 90,717 Net earnings allocated to common stock for EPS calculation $ 56,822 $ 48,333 $ 180,872 $ 50,440 Denominator for Basic and Diluted EPS: Weighted average basic shares 138,566 142,531 140,509 133,770 Shares allocated to participating securities (231 ) (746 ) (264 ) (816 ) Shares used for calculating basic EPS attributable to common stock $ 138,335 $ 141,785 $ 140,245 $ 132,954 Effect of dilutive securities: Stock compensation plans 981 — 1,202 — Shares used for calculating diluted EPS attributable to common stock 139,316 141,785 141,447 132,954 Net Earnings Per Share: Basic Net Earnings from Continuing Operations Per Share $ 0.83 $ (0.04 ) $ 1.28 $ (0.30 ) Basic Net Earnings from Discontinued Operations Per Share $ (0.42 ) $ 0.39 $ 0.01 $ 0.68 Basic EPS $ 0.41 $ 0.34 $ 1.29 $ 0.38 Diluted Net Earnings from Continuing Operations Per Share $ 0.82 $ (0.04 ) $ 1.27 $ (0.30 ) Diluted Net Earnings from Discontinued Operations Per Share $ (0.41 ) $ 0.39 $ 0.01 $ 0.68 Diluted EPS $ 0.41 $ 0.34 $ 1.28 $ 0.38 Share Repurchases On July 23, 2015, the Company’s Board of Directors authorized a share repurchase program of up to $500.0 million of the Company’s common stock, to expire on July 31, 2018. On July 19, 2018, the Company's Board of Directors authorized the continuation of this share repurchase program for an additional three years, to expire on July 31, 2021. The following table summarizes the activity under this program during fiscal 2019: Amount Authorized Average Price Per Total Shares Shares $500,000,000 $61.24 3,891,630 3,891,630 (1) Includes commissions paid and calculated at the average price per share. On January 17, 2019, the Company’s Board of Directors authorized an additional share repurchase program of up to $1.0 billion of the Company’s common stock, to expire on January 16, 2022. On February 19, 2019, the Company launched accelerated share repurchase programs by advancing $250 million to two financial institutions in privately negotiated transactions (collectively, the "2019 ASR Program"). The specific number of shares that the Company ultimately will repurchase under the 2019 ASR Program will be determined based generally on a discount to the volume-weighted average price per share of the Company's common stock during a calculation period to be completed no later than June 2019. The purchase will be recorded as a share retirement for purposes of calculating earnings per share. Subsequent to the launch of the 2019 ASR Program, the Company has $750 million remaining under its $1.0 billion share repurchase authorization. The following table summarizes the activity under this program during fiscal 2019: Amount Authorized Price per share on initial delivery Total Shares Shares $1,000,000,000 $71.25 2,807,018 2,807,018 Total Shares Retired and Shares Repurchased represent 80% of the total ASR $250 million purchase. The remaining 20% will be settled upon completion of the transaction in the third quarter of fiscal 2019. Share repurchases may be executed through various means including, without limitation, accelerated share repurchases, open market transactions, privately negotiated transactions, purchases pursuant to a Rule 10b5-1 plan or otherwise. The share repurchase program does not obligate the Company to purchase any shares. The authorization for the share repurchase program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 Program On May 2, 2019, the Company’s Board of Directors declared a quarterly dividend of $0.17 per share of the Company’s common stock to be paid on June 14, 2019, to shareholders of record on the close of business on May 17, 2019. Future dividend declarations are subject to review and approval by the Company’s Board of Directors. Dividends paid during the second fiscal quarter of 2019 and the preceding fiscal year are as follows: Declaration Date Record Date Payment Date Cash Amount (per share) January 17, 2019 February 15, 2019 March 15, 2019 $0.17 September 11, 2018 September 28, 2018 October 26, 2018 $0.15 July 19, 2018 August 3, 2018 August 31, 2018 $0.15 May 3, 2018 May 18, 2018 June 15, 2018 $0.15 January 18, 2018 February 16, 2018 March 16, 2018 $0.15 September 27, 2017 October 13, 2017 November 10, 2017 $0.15</t>
  </si>
  <si>
    <t>Commitments and Contingencies Disclosure [Abstract]</t>
  </si>
  <si>
    <t>Commitments and Contingencies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At March 29, 2019 and September 28, 2018 , the Company had issued and outstanding approximately $450.5 million and $446.6 million , respectively, in LOCs and $1.14 billion and $870.3 million ,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the Company brings.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On September 30, 2015, Nui Phao Mining Company Limited (“NPMC”) commenced arbitration proceedings against Jacobs E&amp;C Australia Pty Limited (“Jacobs E&amp;C”) in Singapore before the Singapore International Arbitration Centre. Jacobs E&amp;C was engaged by NPMC for the provision of management, design, engineering, and procurement services for a Nui Phao mine/mineral processing project in Vietnam as part of the Company’s Energy, Chemicals &amp; Resources (“ECR”) line of business. A three-week hearing on the merits concluded on December 15, 2017. On March 28, 2019, the arbitration panel issued a decision finding against Jacobs E&amp;C and awarding damages to NPMC of approximately $95.0 million . NPMC has asserted a claim for interest for approximately $55.0 million , which the Company intends to dispute. In addition, NPMC is entitled and expected to seek recovery of costs and attorneys’ fees. The award otherwise remains confidential. The Company is evaluating its options with respect to the arbitration decision. In connection with a temporary stay of the proceedings to enforce the award, the Company delivered a bank guarantee in the amount of $95.0 million . The Company expects that a portion of the award is subject to recovery from insurance, however, the Company currently has not accrued a receivable for related insurance recoveries. Under the terms of the sale of the Company’s ECR business to WorleyParsons Limited on April 26, 2019, the Company has retained liability with respect to this matter. The Company has recorded pre-tax charges in discontinued operations for current estimates related to the award and recovery of costs, estimated related interest and attorneys' fees in the amount of $147.0 million in the current quarter. In 2012, CH2M HILL Australia Pty Limited, a subsidiary of CH2M, entered into a 50 /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and is seeking compensatory damages in the amount of approximately $530.0 million for repudiatory breach or, in the alternative, seeking damages for unresolved contract claims and change orders. JKC has provided a preliminary estimate of the monetary value of its claims in the amount of approximately $1.7 billion and has drawn on bonds. This draw on bonds does not impact the Company's ultimate liability. A hearing in this matter is scheduled to begin in February 2020 and no decision is expected before 2020. In September 2018, JKC filed a declaratory judgment action in Western Australia alleging that the entities which executed parent company guaranties for the Consortium, including CH2M Hill Companies, Ltd., have an obligation to pay JKC’s ongoing costs to complete the project after termination. A hearing in that matter was held on March 12 and 13, 2019 and a decision is pending. If the Consortium is found liable, these matters could have a material adverse effect on the Company’s business, financial condition, results of operations and /or cash flows, particularly in the short term. However, the Consortium has denied liability and is vigorously defending these claims and pursuing its affirmative claims against JKC, and based on the information currently available, the Company does not expect the resolution of this matter to have a material adverse effect on the Company’s results of operations in excess of the current reserve for this matter. See Note 5- Business Combinations for further information relating to CH2M contingencies.</t>
  </si>
  <si>
    <t>Basis of Presentation (Policies)</t>
  </si>
  <si>
    <t>Business Combinations (Tables)</t>
  </si>
  <si>
    <t>Summary of Estimated Fair Values of Assets Acquired and Liabilities Assumed</t>
  </si>
  <si>
    <t>The following summarizes the fair values of CH2M assets acquired and liabilities assumed as of the acquisition date (in millions): Assets Cash and cash equivalents $ 315.2 Receivables 1,120.6 Prepaid expenses and other 72.7 Property, equipment and improvements, net 175.1 Goodwill 3,101.0 Identifiable intangible assets: Customer relationships, contracts and backlog 412.3 Lease intangible assets 4.4 Total identifiable intangible assets 416.7 Miscellaneous 543.6 Total Assets $ 5,744.9 Liabilities Notes payable $ 2.2 Accounts payable 309.6 Accrued liabilities 735.7 Billings in excess of costs 260.8 Identifiable intangible liabilities: Lease intangible liabilities 9.6 Long-term debt 706.0 Other deferred liabilities 659.0 Total Liabilities 2,682.9 Noncontrolling interests (37.3 ) Net assets acquired $ 3,024.7</t>
  </si>
  <si>
    <t>Schedule of Transaction Costs Associated with Acquisition</t>
  </si>
  <si>
    <t>Transaction costs associated with the CH2M acquisition in the accompanying Consolidated Statements of Earnings for the three and six month periods ended March 30, 2018 are comprised of the following (in millions): Three Months Ended March 30, 2018 Six Months Ended March 30, 2018 Personnel costs $ 4.7 $ 45.9 Professional services and other expenses 0.2 26.9 Total $ 4.9 $ 72.8</t>
  </si>
  <si>
    <t>Summary of Unaudited Proforma Operating Results</t>
  </si>
  <si>
    <t>The following presents summarized unaudited pro forma operating results of Jacobs assuming that the Company had acquired CH2M at October 1, 2016. These pro forma operating results are presented for illustrative purposes only and are not indicative of the operating results that would have been achieved had the related events occurred (in millions, except per share data): Six Months Ended March 30, 2018 Revenues $ 7,713.1 Net earnings of the Group $ 77.7 Net earnings (loss) attributable to Jacobs $ 71.8 Net earnings (loss) attributable to Jacobs per share: Basic earnings (loss) per share $ 0.50 Diluted earnings (loss) per share $ 0.50</t>
  </si>
  <si>
    <t>Goodwill and Intangibles (Tables)</t>
  </si>
  <si>
    <t>Schedule of Carrying Value of Goodwill by Reportable Segment Appearing in Accompanying Consolidated Balance Sheets</t>
  </si>
  <si>
    <t>The carrying value of goodwill associated with continuing operations and appearing in the accompanying Consolidated Balance Sheets at March 29, 2019 and September 28, 2018 was as follows (in millions): Aerospace, Technology and Nuclear Buildings, Infrastructure and Advanced Facilities Total Balance September 28, 2018 $ 1,581 $ 3,215 $ 4,796 Post-Acquisition Adjustments (10 ) (4 ) (14 ) Foreign Exchange Impact (2 ) (5 ) (7 ) Balance March 29, 2019 $ 1,569 $ 3,206 $ 4,775</t>
  </si>
  <si>
    <t>Schedule of Acquired Intangibles in Accompanying Consolidated Balance Sheets</t>
  </si>
  <si>
    <t>The following table provides certain information related to the Company’s acquired intangibles in the accompanying Consolidated Balance Sheets at March 29, 2019 and September 28, 2018 (in thousands): Customer Relationships, Contracts and Backlog Trade Names Lease Intangible Assets Total Balances September 28, 2018 $ 568,323 $ 2,102 $ 2,527 $ 572,952 Amortization (36,168 ) (889 ) (292 ) (37,349 ) Foreign currency translation (2,004 ) 39 — (1,965 ) Balances March 29, 2019 $ 530,151 $ 1,252 $ 2,235 $ 533,638</t>
  </si>
  <si>
    <t>Schedule of Estimated Amortization Expense of Intangible Assets</t>
  </si>
  <si>
    <t>The following table presents estimated amortization expense of intangible assets for the remainder of fiscal 2019 and for the succeeding years. Fiscal Year (in millions) 2019 $ 31.8 2020 70.0 2021 66.4 2022 65.3 2023 65.0 Thereafter 227.0 Total $ 525.5</t>
  </si>
  <si>
    <t>Discontinued Operations - Sale of Energy, Chemicals and Resources ("ECR") Business (Tables)</t>
  </si>
  <si>
    <t>Disposal Groups, Including Discontinued Operations</t>
  </si>
  <si>
    <t>The significant components included in our Consolidated Statements of Cash Flows for the discontinued operations are as follows (in thousands): For the Six Months Ended March 29, 2019 March 30, 2018 Depreciation and amortization: Property, equipment and improvements $ 2,110 $ 13,899 Intangible assets $ 614 $ 6,296 Additions to property and equipment $ (2,571 ) $ (11,346 ) Stock based compensation $ 7,220 $ 4,866 The following tables represent the assets and liabilities held for sale (in thousands): March 29, 2019 September 28, 2018 Cash and cash equivalents $ 176,090 $ 158,488 Receivables and contract assets 1,087,492 1,040,996 Prepaid expenses and other 33,848 37,200 Current assets held for sale $ 1,297,430 $ 1,236,684 Property, Equipment and Improvements, net $ 199,207 $ 199,847 Goodwill 1,291,794 1,308,000 Intangibles, net 82,396 83,005 Miscellaneous 101,615 110,838 Noncurrent assets held for sale $ 1,675,012 $ 1,701,690 Notes payable $ 1,118 $ 1,782 Accounts payable 283,481 351,482 Accrued liabilities 304,454 321,627 Contract liabilities 142,105 81,679 Current liabilities held for sale $ 731,158 $ 756,570 Long-term Debt $ 1,384 $ 2,710 Other Deferred Liabilities $ 121,609 $ 147,894 Noncurrent liabilities held for sale $ 122,993 $ 150,604 The following table represents earnings (loss) from discontinued operations, net of tax (in thousands): Three Months Ended For the Six Months Ended March 29, 2019 March 30, 2018 March 29, 2019 March 30, 2018 Revenues $ 1,161,083 $ 1,064,733 $ 2,325,790 $ 2,031,045 Direct cost of contracts (999,944 ) (898,292 ) (1,995,550 ) (1,724,795 ) Gross profit 161,139 166,441 330,240 306,250 Selling, general and administrative expenses (202,590 ) (94,959 ) (293,600 ) (188,505 ) Operating Profit (Loss) (41,451 ) 71,482 36,640 117,745 Total other (expense) income, net (34,413 ) 2,034 (32,293 ) 4,390 Earnings (Loss) Before Taxes from Discontinued Operations (75,864 ) 73,516 4,347 122,135 Income Tax Benefit (Expense) 18,858 (18,379 ) (1,194 ) (30,534 ) Net Earnings (Loss) of the Group from Discontinued Operations $ (57,006 ) $ 55,137 $ 3,153 $ 91,601</t>
  </si>
  <si>
    <t>Segment Information (Tables)</t>
  </si>
  <si>
    <t>Schedule of Total Revenues, Segment Operating Profit and Total Asset for Reporting Segment</t>
  </si>
  <si>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nd transaction and integration costs (in thousands). Prior period information has been recast to reflect the current period presentation. For the Three Months Ended For the Six Months Ended March 29, 2019 March 30, 2018 March 29, 2019 March 30, 2018 Revenues from External Customers: Aerospace, Technology and Nuclear $ 1,059,508 $ 923,905 $ 2,094,537 $ 1,634,780 Buildings, Infrastructure and Advanced Facilities 2,032,088 1,946,390 4,080,847 3,019,514 Total $ 3,091,596 $ 2,870,295 $ 6,175,384 $ 4,654,294 For the Three Months Ended For the Six Months Ended March 29, 2019 March 30, 2018 March 29, 2019 March 30, 2018 Segment Operating Profit: Aerospace, Technology and Nuclear $ 73,831 $ 52,458 $ 145,982 $ 113,524 Buildings, Infrastructure and Advanced Facilities 172,689 144,755 332,148 211,615 Total Segment Operating Profit 246,520 197,213 478,130 325,139 Other Corporate Expenses (1) (49,901 ) (47,133 ) (121,149 ) (96,361 ) Restructuring and Other Charges (93,938 ) (76,473 ) (141,171 ) (92,200 ) Transaction Costs — (4,852 ) — (72,493 ) Total U.S. GAAP Operating Profit 102,681 68,755 215,810 64,085 Total Other (Expense) Income, net (2) 9,151 (20,104 ) (11,789 ) (22,137 ) Earnings from Continuing Operations Before Taxes $ 111,832 $ 48,651 $ 204,021 $ 41,948 (1) Other corporate expenses include costs that were previously allocated to the ECR segment prior to discontinued operations presentation in connection with the ECR sale in the approximate amounts of $6.4 million for the three-month periods ended March 29, 2019 and March 30, 2018 , respectively, and $12.8 million for the six-month periods ended March 29, 2019 and March 30, 2018 , respectively. Other corporate expenses also include intangibles amortization of $18.7 million and $18.2 million for the three-month periods ended March 29, 2019 and March 30, 2018 , respectively and $37.3 million and $29.8 million for the six-month periods ended March 29, 2019 and March 30, 2018 , respectively. (2) Includes gain on the settlement of the CH2M retiree medical plans of $32.4 million and $ 34.6 million and the amortization of deferred financing fees related to the CH2M acquisition of $0.5 million and $1.0 million for the three- and six-month periods ended March 29, 2019 , as well as amortization of deferred financing fees related to the CH2M acquisition of $0.5 million and $0.7 million for the three- and six-month periods ended March 30, 2018 .</t>
  </si>
  <si>
    <t>Receivables and Contract Assets (Tables)</t>
  </si>
  <si>
    <t>Schedule of Receivables</t>
  </si>
  <si>
    <t>The following table presents the components of receivables appearing in the accompanying Consolidated Balance Sheets at March 29, 2019 and September 28, 2018 , as well as certain other related information (in thousands): March 29, 2019 September 28, 2018 Components of receivables and contract assets: Amounts billed, net $ 1,171,636 $ 1,107,250 Unbilled receivables and other 1,531,998 1,393,245 Contract assets 43,538 13,439 Total receivables and contract assets, net $ 2,747,172 $ 2,513,934 Other information about receivables: Amounts due from the United States federal government, included above, net of advanced billings $ 557,118 $ 472,846</t>
  </si>
  <si>
    <t>Restructuring and Other Charges (Tables)</t>
  </si>
  <si>
    <t>Summary of Restructuring and Other Charges Impacts on Reportable Segment Income by Line of Business</t>
  </si>
  <si>
    <t xml:space="preserve">The following table summarizes the impacts of the Restructuring and other charges (or recoveries, which primarily relate to the reversals of lease abandonment accruals) by LOB in connection with the CH2M acquisition and the ECR sale for the three and six months ended March 29, 2019 and the CH2M acquisition and the 2015 Restructuring for the three and six months ended March 30, 2018 (in thousands): Three Months Ended Six Months Ended March 29, 2019 March 30, 2018 March 29, 2019 March 30, 2018 Aerospace, Technology and Nuclear $ 341 $ 1,409 $ 790 $ 1,722 Buildings, Infrastructure and Advanced Facilities 47,626 18,287 58,025 21,178 Corporate (1) 18,854 57,243 53,065 69,768 Continuing Operations 66,821 76,939 111,880 92,668 Energy, Chemicals and Resources (included in Discontinued Operations) 2,801 (7,588 ) (2,857 ) (3,967 ) Total $ 69,622 $ 69,351 $ 109,023 $ 88,701 (1) Includes $34.6 million in pre-tax gains associated with the Company's CH2M retiree medical plan settlement during the six months ended March 29, 2019 . </t>
  </si>
  <si>
    <t>Schedule of Restructuring and Other Activities</t>
  </si>
  <si>
    <t>The activity in the Company’s accrual for the Restructuring and other charges for the six-month period ended March 29, 2019 is as follows (in thousands): Balance at September 28, 2018 $ 175,476 Net Charges (1) 141,472 Payments and Usage (125,019 ) Balance at March 29, 2019 $ 191,929</t>
  </si>
  <si>
    <t>Summary of Restructuring and Other Activities by Major Type of Costs</t>
  </si>
  <si>
    <t>The following table summarizes the Restructuring and other charges by major type of costs in connection with the CH2M acquisition and the ECR sale for the three and six months ended March 29, 2019 , and the CH2M acquisition for the three and six months ended March 30, 2018 (in thousands): Three Months Ended Six Months Ended March 29, 2019 March 30, 2018 March 29, 2019 March 30, 2018 Lease Abandonments $ 40,875 $ 37,073 $ 43,359 $ 40,436 Involuntary Terminations 8,050 16,936 10,959 19,120 Outside Services 37,709 8,170 56,134 16,759 Other (1) (17,012 ) 7,172 (1,429 ) 12,386 Total $ 69,622 $ 69,351 $ 109,023 $ 88,701</t>
  </si>
  <si>
    <t>Summary of Cumulative Amounts Incurred for Restructuring and Other Activities Costs</t>
  </si>
  <si>
    <t>Cumulative amounts incurred to date under our various restructuring and other programs since fiscal 2015 by each major type of cost as of March 29, 2019 are as follows (in thousands): Lease Abandonments $ 336,132 Involuntary Terminations 232,601 Outside Services 116,811 Other (1) 94,823 Total $ 780,367</t>
  </si>
  <si>
    <t>Long-term Debt (Tables)</t>
  </si>
  <si>
    <t>Schedule of Long-term Debt</t>
  </si>
  <si>
    <t>At March 29, 2019 and September 28, 2018 , long-term debt consisted of the following (principal amounts in thousands): Interest Rate Maturity March 29, 2019 September 28, 2018 New Credit Agreement LIBOR + applicable margin (1) March 2024 $ 845,785 $ — Revolving Credit Facility LIBOR + applicable margin (2) February 2020 $ — $ 149,129 Term Loan Facility LIBOR + applicable margin (3) December 2020 1,500,000 1,500,000 Fixed-rate notes due: Senior Notes, Series A 4.27% May 2025 190,000 190,000 Senior Notes, Series B 4.42% May 2028 180,000 180,000 Senior Notes, Series C 4.52% May 2030 130,000 130,000 Less: Deferred Financing Fees (4,249 ) (4,998 ) Other Varies Varies — 36 Total Long-term debt, net $ 2,841,536 $ 2,144,167 (1) Depending on the Company’s Consolidated Leverage Ratio (as defined in the credit agreement governing the New Credit Agreement), borrowings under the New Credit Agreement bear interest at either a eurocurrency rate plus a margin of between 0.875% and 1.5% or a base rate plus a margin of between 0% and 0.5% . The applicable LIBOR rates at March 29, 2019 were approximately 1.38% to 3.78% . (2)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at September 28, 2018 were approximately 1.38% to 3.47% , respectively. (3)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s at March 29, 2019 and September 28, 2018 were approximately 3.87% and 3.71% , respectively.</t>
  </si>
  <si>
    <t>Revenue Accounting for Contracts and Adoption of ASC Topic 606 (Tables)</t>
  </si>
  <si>
    <t>Schedule of New Accounting Pronouncements and Changes in Accounting Principles</t>
  </si>
  <si>
    <t>The following table presents how the adoption of ASC Topic 606 affected certain line items in the Consolidated Statements of Earnings: Three Months Ended Six Months Ended March 29, 2019 March 29, 2019 (in thousands) Recognition Impact of the Recognition Recognition Impact of the Recognition Revenues $ 3,083,889 $ 7,707 $ 3,091,596 $ 6,161,353 $ 14,031 $ 6,175,384 Direct costs of contracts (2,474,755 ) — (2,474,755 ) (4,990,023 ) — (4,990,023 ) Gross profit 609,134 7,707 616,841 1,171,330 14,031 1,185,361 Operating Profit 94,974 7,707 102,681 201,779 14,031 215,810 Earnings from Continuing Operations Before Taxes 104,125 7,707 111,832 189,990 14,031 204,021 Income tax expense for Continuing Operations 9,231 (1,284 ) 7,947 (12,340 ) (2,471 ) (14,811 ) Net Earnings of the Group from Continuing Operations 113,356 6,423 119,779 177,650 11,560 189,210 Net Earnings of the Group from Discontinued Operations (59,343 ) 2,337 (57,006 ) (355 ) 3,508 3,153 Net Earnings of the Group 54,013 8,760 62,773 177,295 15,068 192,363 Net Earnings Attributable to Jacobs from Continuing Operations 108,332 6,423 114,755 168,088 11,560 179,648 Net Earnings Attributable to Jacobs from Discontinued Operations (60,175 ) 2,337 (57,838 ) (1,943 ) 3,508 1,565 Net Earnings Attributable to Jacobs $ 48,157 $ 8,760 $ 56,917 $ 166,145 $ 15,068 $ 181,213 The following table presents how the adoption of ASC Topic 606 affected certain line items in the Consolidated Balance Sheets: March 29, 2019 (in thousands) Recognition Impact of the Recognition Receivables and contract assets (previously presented as Receivables) $ 2,743,892 $ 3,280 $ 2,747,172 Current assets held for sale $ 1,298,430 $ (1,000 ) $ 1,297,430 Miscellaneous noncurrent assets $ 849,563 $ (2,487 ) $ 847,076 Contract Liabilities (previously presented as Billings in excess of costs) $ 461,396 $ (10,532 ) $ 450,864 Current liabilities held for sale $ 733,302 $ (2,144 ) $ 731,158</t>
  </si>
  <si>
    <t>Disaggregation of Revenue</t>
  </si>
  <si>
    <t>The following table further disaggregates our revenue by geographic area for the three and six months ended March 29, 2019 and March 30, 2018 (in thousands): Three Months Ended Six Months Ended March 29, 2019 March 30, 2018 March 29, 2019 March 30, 2018 Revenues: United States $ 2,161,334 $ 1,919,599 $ 4,343,638 $ 3,038,432 Europe 600,903 623,397 1,215,127 1,087,492 Canada 50,021 52,651 100,509 59,555 Asia 43,765 42,194 79,376 74,458 India 18,364 15,711 31,002 25,358 Australia and New Zealand 123,235 149,830 249,883 290,708 South America and Mexico 3,370 5,187 6,020 6,960 Middle East and Africa 90,604 61,726 149,829 71,331 Total $ 3,091,596 $ 2,870,295 $ 6,175,384 $ 4,654,294</t>
  </si>
  <si>
    <t>Pension and Other Postretirement Benefit Plans (Tables)</t>
  </si>
  <si>
    <t>Schedule of Pension Plans' Net Benefit Obligation</t>
  </si>
  <si>
    <t>The following table presents the components of net periodic benefit cost recognized in earnings during the three and six months ended March 29, 2019 and March 30, 2018 (in thousands): Three Months Ended Six Months Ended March 29, 2019 March 30, 2018 March 29, 2019 March 30, 2018 Component: Service cost $ 2,127 $ 2,696 $ 4,333 $ 4,977 Interest cost 17,715 14,860 35,828 30,284 Expected return on plan assets (26,709 ) (24,602 ) (53,418 ) (49,675 ) Amortization of previously unrecognized items 3,489 2,510 6,171 4,800 Plan Amendment and settlement loss (gain) (32,449 ) — (34,621 ) 3,819 $ (35,827 ) $ (4,536 ) $ (41,707 ) $ (5,795 )</t>
  </si>
  <si>
    <t>Defined Contribution Plans</t>
  </si>
  <si>
    <t>The following table presents certain information regarding the Company’s cash contributions to our pension plans for fiscal 2018 (in thousands): Cash contributions made during the first six months of fiscal 2019 $ 17,116 Cash contributions projected for the remainder of fiscal 2019 16,870 Total $ 33,986</t>
  </si>
  <si>
    <t>Accumulated Other Comprehensive Income (Tables)</t>
  </si>
  <si>
    <t>Reclassification out of Accumulated Other Comprehensive Income</t>
  </si>
  <si>
    <t>The following table presents the Company's roll forward of accumulated other comprehensive income (loss) after-tax for the six months ended March 29, 2019 (in thousands): Change in Pension Liabilities Foreign Currency Translation Adjustment Gain/(Loss) on Cash Flow Hedges Total Balance at September 28, 2018 $ (309,867 ) $ (496,017 ) $ (819 ) $ (806,703 ) Other comprehensive income (loss) 3,476 (52,400 ) 834 (48,090 ) Reclassifications from other comprehensive income (loss) (2,172 ) — 413 (1,759 ) Balance at December 28, 2018 $ (308,563 ) $ (548,417 ) $ 428 $ (856,552 ) Other comprehensive income (loss) (3,236 ) 31,352 418 28,534 Reclassifications from other comprehensive income (loss) (32,182) — (60) (32,242) Balance at March 29, 2019 $ (343,981 ) $ (517,065 ) $ 786 $ (860,260 )</t>
  </si>
  <si>
    <t>Earnings Per Share and Certain Related Information (Tables)</t>
  </si>
  <si>
    <t>Earnings Per Share</t>
  </si>
  <si>
    <t>The following table reconciles the denominator used to compute basic EPS to the denominator used to compute diluted EPS for the three and six months ended March 29, 2019 and March 30, 2018 (in thousands): Three Months Ended Six Months Ended March 29, 2019 March 30, 2018 March 29, 2019 March 30, 2018 Numerator for Basic and Diluted EPS: Net earnings (loss) attributable to Jacobs from continuing operations $ 114,755 $ (6,290 ) $ 179,648 $ (40,524 ) Net earnings (loss) from continuing operations allocated to participating securities (191 ) 33 (338 ) 247 Net earnings (loss) from continuing operations allocated to common stock for EPS calculation $ 114,564 $ (6,257 ) $ 179,310 $ (40,277 ) Net earnings (loss) attributable to Jacobs from discontinued operations $ (57,838 ) $ 54,877 $ 1,565 $ 91,274 Net earnings (loss) from discontinued operations allocated to participating securities 96 (287 ) (3 ) (557 ) Net earnings (loss) from discontinued operations allocated to common stock for EPS calculation $ (57,742 ) $ 54,590 $ 1,562 $ 90,717 Net earnings allocated to common stock for EPS calculation $ 56,822 $ 48,333 $ 180,872 $ 50,440 Denominator for Basic and Diluted EPS: Weighted average basic shares 138,566 142,531 140,509 133,770 Shares allocated to participating securities (231 ) (746 ) (264 ) (816 ) Shares used for calculating basic EPS attributable to common stock $ 138,335 $ 141,785 $ 140,245 $ 132,954 Effect of dilutive securities: Stock compensation plans 981 — 1,202 — Shares used for calculating diluted EPS attributable to common stock 139,316 141,785 141,447 132,954 Net Earnings Per Share: Basic Net Earnings from Continuing Operations Per Share $ 0.83 $ (0.04 ) $ 1.28 $ (0.30 ) Basic Net Earnings from Discontinued Operations Per Share $ (0.42 ) $ 0.39 $ 0.01 $ 0.68 Basic EPS $ 0.41 $ 0.34 $ 1.29 $ 0.38 Diluted Net Earnings from Continuing Operations Per Share $ 0.82 $ (0.04 ) $ 1.27 $ (0.30 ) Diluted Net Earnings from Discontinued Operations Per Share $ (0.41 ) $ 0.39 $ 0.01 $ 0.68 Diluted EPS $ 0.41 $ 0.34 $ 1.28 $ 0.38</t>
  </si>
  <si>
    <t>Share Repurchases</t>
  </si>
  <si>
    <t>The following table summarizes the activity under this program during fiscal 2019: Amount Authorized Price per share on initial delivery Total Shares Shares $1,000,000,000 $71.25 2,807,018 2,807,018 The following table summarizes the activity under this program during fiscal 2019: Amount Authorized Average Price Per Total Shares Shares $500,000,000 $61.24 3,891,630 3,891,630 (1) Includes commissions paid and calculated at the average price per share.</t>
  </si>
  <si>
    <t>Dividends Declared</t>
  </si>
  <si>
    <t>ividends paid during the second fiscal quarter of 2019 and the preceding fiscal year are as follows: Declaration Date Record Date Payment Date Cash Amount (per share) January 17, 2019 February 15, 2019 March 15, 2019 $0.17 September 11, 2018 September 28, 2018 October 26, 2018 $0.15 July 19, 2018 August 3, 2018 August 31, 2018 $0.15 May 3, 2018 May 18, 2018 June 15, 2018 $0.15 January 18, 2018 February 16, 2018 March 16, 2018 $0.15 September 27, 2017 October 13, 2017 November 10, 2017 $0.15</t>
  </si>
  <si>
    <t>Basis of Presentation (Details) - USD ($) shares in Millions, $ in Millions</t>
  </si>
  <si>
    <t>Oct. 21, 2018</t>
  </si>
  <si>
    <t>Dec. 15, 2017</t>
  </si>
  <si>
    <t>ECR Business</t>
  </si>
  <si>
    <t>Business Acquisition [Line Items]</t>
  </si>
  <si>
    <t>Consideration transferred</t>
  </si>
  <si>
    <t>Business combination consideration paid in cash</t>
  </si>
  <si>
    <t>Business combination consideration equity issued</t>
  </si>
  <si>
    <t>CH2M HILL Companies, Ltd.</t>
  </si>
  <si>
    <t>Integration related activities</t>
  </si>
  <si>
    <t>Business combination, cash acquired</t>
  </si>
  <si>
    <t>Percentage of outstanding shares of common and preferred stock acquired</t>
  </si>
  <si>
    <t>100.00%</t>
  </si>
  <si>
    <t>Business combination consideration equity issued, shares</t>
  </si>
  <si>
    <t>Long-term debt</t>
  </si>
  <si>
    <t>Revolving Credit Facility and Second Lien Notes | CH2M HILL Companies, Ltd.</t>
  </si>
  <si>
    <t>Business combination prepayment penalty</t>
  </si>
  <si>
    <t>Business Combinations - Narrative (Details) - USD ($) $ / shares in Units, shares in Millions</t>
  </si>
  <si>
    <t>Dec. 28, 2018</t>
  </si>
  <si>
    <t>Apr. 21, 2019</t>
  </si>
  <si>
    <t>Goodwill recognized expected to be deductible for tax purposes</t>
  </si>
  <si>
    <t>Business Combination, Provisional Information, Initial Accounting Incomplete, Adjustment, Financial Liabilities</t>
  </si>
  <si>
    <t>Decrease in receivables</t>
  </si>
  <si>
    <t>Increase in accrued liabilities</t>
  </si>
  <si>
    <t>Increase in miscellaneous long-term assets</t>
  </si>
  <si>
    <t>Goodwill increase in the period</t>
  </si>
  <si>
    <t>Revenue of acquiree since acquisition date, actual</t>
  </si>
  <si>
    <t>Earnings of acquiree since acquisition date, actual</t>
  </si>
  <si>
    <t>Restructuring and transaction costs</t>
  </si>
  <si>
    <t>CH2M HILL Companies, Ltd. | Customer relationships, contracts and backlog</t>
  </si>
  <si>
    <t>Acquired finite-lived intangible assets, weighted average useful life</t>
  </si>
  <si>
    <t>10 years</t>
  </si>
  <si>
    <t>CH2M HILL Companies, Ltd. | Customer relationships, contracts and backlog | Minimum</t>
  </si>
  <si>
    <t>Finite-lived intangible asset, useful life</t>
  </si>
  <si>
    <t>9 years</t>
  </si>
  <si>
    <t>CH2M HILL Companies, Ltd. | Customer relationships, contracts and backlog | Maximum</t>
  </si>
  <si>
    <t>11 years</t>
  </si>
  <si>
    <t>CH2M HILL Companies, Ltd. | Other Intangible Assets and Liabilities</t>
  </si>
  <si>
    <t>CH2M HILL Companies, Ltd. | Revolving Credit Facility and Second Lien Notes</t>
  </si>
  <si>
    <t>Subsequent Event | KeyW Holding Corporation</t>
  </si>
  <si>
    <t>Acquisition share price (in dollars per share)</t>
  </si>
  <si>
    <t>Business Combinations - Summary of Estimated Fair Values of Assets Acquired and Liabilities Assumed (Details) - USD ($) $ in Thousands</t>
  </si>
  <si>
    <t>Receivables</t>
  </si>
  <si>
    <t>Property, equipment and improvements, net</t>
  </si>
  <si>
    <t>Identifiable intangible assets:</t>
  </si>
  <si>
    <t>Total identifiable intangible assets</t>
  </si>
  <si>
    <t>Total Assets</t>
  </si>
  <si>
    <t>Liabilities</t>
  </si>
  <si>
    <t>Billings in excess of costs</t>
  </si>
  <si>
    <t>Identifiable intangible liabilities:</t>
  </si>
  <si>
    <t>Lease intangible liabilities</t>
  </si>
  <si>
    <t>Total Liabilities</t>
  </si>
  <si>
    <t>Net assets acquired</t>
  </si>
  <si>
    <t>CH2M HILL Companies, Ltd. | Lease intangible assets</t>
  </si>
  <si>
    <t>Business Combinations - Schedule of Transaction Costs Associated with Acquisition (Details) - CH2M HILL Companies, Ltd. - USD ($) $ in Millions</t>
  </si>
  <si>
    <t>Personnel costs</t>
  </si>
  <si>
    <t>Professional services and other expenses</t>
  </si>
  <si>
    <t>Business Combinations - Summary of Unaudited Proforma Operating Results (Details) - CH2M HILL Companies, Ltd. $ / shares in Units, $ in Millions</t>
  </si>
  <si>
    <t>Mar. 30, 2018USD ($)$ / shares</t>
  </si>
  <si>
    <t>Net earnings of the Group</t>
  </si>
  <si>
    <t>Net earnings (loss) attributable to Jacobs</t>
  </si>
  <si>
    <t>Net earnings (loss) attributable to Jacobs per share:</t>
  </si>
  <si>
    <t>Basic earnings (loss) per share (in dollars per share) | $ / shares</t>
  </si>
  <si>
    <t>Diluted earnings (loss) per share (in dollars per share) | $ / shares</t>
  </si>
  <si>
    <t>Business acquisitions pro forma income tax expense (benefit)</t>
  </si>
  <si>
    <t>Goodwill and Intangibles - Schedule of Carrying Value of Goodwill by Reportable Segment Appearing in Accompanying Consolidated Balance Sheets (Details) $ in Thousands</t>
  </si>
  <si>
    <t>Mar. 29, 2019USD ($)</t>
  </si>
  <si>
    <t>Goodwill [Roll Forward]</t>
  </si>
  <si>
    <t>September 28, 2018</t>
  </si>
  <si>
    <t>Post-Acquisition Adjustments</t>
  </si>
  <si>
    <t>Foreign Exchange Impact</t>
  </si>
  <si>
    <t>March 29, 2019</t>
  </si>
  <si>
    <t>Aerospace, Technology and Nuclear</t>
  </si>
  <si>
    <t>Buildings, Infrastructure and Advanced Facilities</t>
  </si>
  <si>
    <t>Goodwill and Intangibles - Narrative (Details) - USD ($) $ in Millions</t>
  </si>
  <si>
    <t>Finite-Lived Intangible Assets [Line Items]</t>
  </si>
  <si>
    <t>Goodwill and Intangibles - Schedule of Acquired Intangibles in Accompanying Consolidated Balance Sheets (Details) $ in Thousands</t>
  </si>
  <si>
    <t>Finite-lived Intangible Assets [Roll Forward]</t>
  </si>
  <si>
    <t>Amortization</t>
  </si>
  <si>
    <t>Foreign currency translation</t>
  </si>
  <si>
    <t>Customer Relationships, Contracts and Backlog</t>
  </si>
  <si>
    <t>Trade Names</t>
  </si>
  <si>
    <t>Lease Intangible Assets</t>
  </si>
  <si>
    <t>Goodwill and Intangibles - Schedule of Estimated Amortization Expense of Intangible Assets (Details) $ in Millions</t>
  </si>
  <si>
    <t>Finite-Lived Intangible Assets, Amortization Expense, Maturity Schedule [Abstract]</t>
  </si>
  <si>
    <t>2020</t>
  </si>
  <si>
    <t>2021</t>
  </si>
  <si>
    <t>2022</t>
  </si>
  <si>
    <t>2023</t>
  </si>
  <si>
    <t>Thereafter</t>
  </si>
  <si>
    <t>Discontinued Operations - Sale of Energy, Chemicals and Resources ("ECR") Business (Details) - USD ($) $ in Thousands, shares in Millions</t>
  </si>
  <si>
    <t>Disposal Group, Including Discontinued Operation, Income Statement Disclosures [Abstract]</t>
  </si>
  <si>
    <t>Disposal Group, Including Discontinued Operation, Assets, Current [Abstract]</t>
  </si>
  <si>
    <t>Disposal Group, Including Discontinued Operation, Assets, Noncurrent [Abstract]</t>
  </si>
  <si>
    <t>Disposal Group, Including Discontinued Operation, Liabilities, Current [Abstract]</t>
  </si>
  <si>
    <t>Disposal Group, Including Discontinued Operation, Liabilities, Noncurrent [Abstract]</t>
  </si>
  <si>
    <t>Energy, Chemicals and Resources | Discontinued Operations</t>
  </si>
  <si>
    <t>Operating Profit (Loss)</t>
  </si>
  <si>
    <t>Earnings (Loss) Before Taxes from Discontinued Operations</t>
  </si>
  <si>
    <t>Income Tax Benefit (Expense)</t>
  </si>
  <si>
    <t>Income Statement, Balance Sheet and Additional Disclosures by Disposal Groups, Including Discontinued Operations [Line Items]</t>
  </si>
  <si>
    <t>Equity instrument consideration, shares</t>
  </si>
  <si>
    <t>Transaction costs</t>
  </si>
  <si>
    <t>Segment Information - Narrative (Details)</t>
  </si>
  <si>
    <t>Mar. 29, 2019Business</t>
  </si>
  <si>
    <t>Number of operating and reporting segments</t>
  </si>
  <si>
    <t>Segment Information - Schedule of Total Revenues, Segment Operating Profit and Total Asset for Reporting Segment (Details) - USD ($) $ in Thousands</t>
  </si>
  <si>
    <t>Segment Reporting Information [Line Items]</t>
  </si>
  <si>
    <t>Total Segment Operating Profit</t>
  </si>
  <si>
    <t>Total Other (Expense) Income, net</t>
  </si>
  <si>
    <t>Amortization of Intangible Assets</t>
  </si>
  <si>
    <t>Transaction Costs</t>
  </si>
  <si>
    <t>CH2M HILL Companies, Ltd. | Other Expense</t>
  </si>
  <si>
    <t>Litigation expenses included in segment profit</t>
  </si>
  <si>
    <t>Amortization of deferred financing fees</t>
  </si>
  <si>
    <t>Operating Segments</t>
  </si>
  <si>
    <t>Corporate</t>
  </si>
  <si>
    <t>Other Corporate Expenses (1)</t>
  </si>
  <si>
    <t>Aerospace, Technology and Nuclear | Operating Segments</t>
  </si>
  <si>
    <t>Buildings, Infrastructure and Advanced Facilities | Operating Segments</t>
  </si>
  <si>
    <t>ECR Business | Corporate | Other Expense</t>
  </si>
  <si>
    <t>Receivables and Contract Assets (Details) - USD ($) $ in Thousands</t>
  </si>
  <si>
    <t>Components of receivables:</t>
  </si>
  <si>
    <t>Amounts billed, net</t>
  </si>
  <si>
    <t>Unbilled receivables and other</t>
  </si>
  <si>
    <t>Contract assets</t>
  </si>
  <si>
    <t>Total receivables and contract assets, net</t>
  </si>
  <si>
    <t>Other information about receivables:</t>
  </si>
  <si>
    <t>Amounts due from the United States federal government, included above, net of advanced billings</t>
  </si>
  <si>
    <t>Joint Ventures and VIE's (Narrative) (Details) - USD ($) $ in Millions</t>
  </si>
  <si>
    <t>Consolidated Joint Venture | VIE Primary beneficiary, aggregate disclosure</t>
  </si>
  <si>
    <t>Variable Interest Entity, Consolidated, Carrying Amount, Assets and Liabilities, Net [Abstract]</t>
  </si>
  <si>
    <t>VIE consolidated assets</t>
  </si>
  <si>
    <t>VIE consolidated liabilities</t>
  </si>
  <si>
    <t>Unconsolidated Joint Venture | VIE not primary beneficiary, aggregate disclosure</t>
  </si>
  <si>
    <t>Variable Interest Entity, Nonconsolidated, Carrying Amount, Assets and Liabilities, Net [Abstract]</t>
  </si>
  <si>
    <t>VIE unconsolidated assets</t>
  </si>
  <si>
    <t>VIE unconsolidated liabilities</t>
  </si>
  <si>
    <t>Equity method investment exceeds carrying amount of share of net assets</t>
  </si>
  <si>
    <t>Due from related party</t>
  </si>
  <si>
    <t>Unconsolidated Joint Venture | VIE, primary beneficiary</t>
  </si>
  <si>
    <t>Income from equity method joint ventures</t>
  </si>
  <si>
    <t>Restructuring and Other Charges - Narrative (Details) $ in Millions</t>
  </si>
  <si>
    <t>Oct. 21, 2018USD ($)</t>
  </si>
  <si>
    <t>Mar. 30, 2018USD ($)</t>
  </si>
  <si>
    <t>Mar. 27, 2015Business</t>
  </si>
  <si>
    <t>Restructuring Cost and Reserve [Line Items]</t>
  </si>
  <si>
    <t>Number of lines of business | Business</t>
  </si>
  <si>
    <t>Restructuring charges, pre-tax, gross</t>
  </si>
  <si>
    <t>Restructuring pre-tax net charges</t>
  </si>
  <si>
    <t>Liabilities held for sale</t>
  </si>
  <si>
    <t>Restructuring and Other Charges - Summary of Restructuring and Other Charges Impacts on Reportable Segment Income by Line of Business (Details) - USD ($) $ in Thousands</t>
  </si>
  <si>
    <t>Restructuring Charges</t>
  </si>
  <si>
    <t>CH2M HILL Companies, Ltd. | Continuing Operations</t>
  </si>
  <si>
    <t>CH2M HILL Companies, Ltd. | Corporate</t>
  </si>
  <si>
    <t>CH2M HILL Companies, Ltd. | Aerospace, Technology and Nuclear | Operating Segments</t>
  </si>
  <si>
    <t>CH2M HILL Companies, Ltd. | Buildings, Infrastructure and Advanced Facilities | Operating Segments</t>
  </si>
  <si>
    <t>CH2M HILL Companies, Ltd. | Energy, Chemicals and Resources | Operating Segments</t>
  </si>
  <si>
    <t>Other Expense | CH2M HILL Companies, Ltd.</t>
  </si>
  <si>
    <t>Other Expense | Other(1) | CH2M HILL Companies, Ltd.</t>
  </si>
  <si>
    <t>Restructuring and Other Charges - Schedule of Restructuring and Other Activities (Details) $ in Thousands</t>
  </si>
  <si>
    <t>Restructuring Reserve [Roll Forward]</t>
  </si>
  <si>
    <t>Balance at September 28, 2018</t>
  </si>
  <si>
    <t>Net Charges</t>
  </si>
  <si>
    <t>Payments and Usage</t>
  </si>
  <si>
    <t>Restructuring and Other Charges - Summary of Restructuring and Other Activities by Major Type of Costs (Details) - CH2M HILL Companies, Ltd. - USD ($) $ in Thousands</t>
  </si>
  <si>
    <t>Restructuring costs</t>
  </si>
  <si>
    <t>Lease Abandonments</t>
  </si>
  <si>
    <t>Involuntary Terminations</t>
  </si>
  <si>
    <t>Outside Services</t>
  </si>
  <si>
    <t>Other(1)</t>
  </si>
  <si>
    <t>Restructuring and Other Charges - Summary of Cumulative Amounts Incurred for Restructuring and Other Activities Costs (Details) $ in Thousands</t>
  </si>
  <si>
    <t>Cumulative amounts incurred to date</t>
  </si>
  <si>
    <t>Long-term Debt - Schedule of Long-term Debt (Details) - USD ($) $ in Thousands</t>
  </si>
  <si>
    <t>12 Months Ended</t>
  </si>
  <si>
    <t>Debt Instrument [Line Items]</t>
  </si>
  <si>
    <t>Less: Deferred Financing Fees</t>
  </si>
  <si>
    <t>Other</t>
  </si>
  <si>
    <t>Total Long-term debt, net</t>
  </si>
  <si>
    <t>Term Loan Facility</t>
  </si>
  <si>
    <t>Senior Notes, Series A</t>
  </si>
  <si>
    <t>Interest Rate</t>
  </si>
  <si>
    <t>4.27%</t>
  </si>
  <si>
    <t>Senior Notes, Series B</t>
  </si>
  <si>
    <t>4.42%</t>
  </si>
  <si>
    <t>Senior Notes, Series C</t>
  </si>
  <si>
    <t>4.52%</t>
  </si>
  <si>
    <t>New Credit Agreement</t>
  </si>
  <si>
    <t>Revolving Credit Facility</t>
  </si>
  <si>
    <t>Minimum | Eurodollar</t>
  </si>
  <si>
    <t>Margin added to variable rate interest rate (percentage)</t>
  </si>
  <si>
    <t>1.00%</t>
  </si>
  <si>
    <t>Minimum | Eurodollar | Revolving Credit Facility</t>
  </si>
  <si>
    <t>0.875%</t>
  </si>
  <si>
    <t>Minimum | Base Rate</t>
  </si>
  <si>
    <t>0.00%</t>
  </si>
  <si>
    <t>Minimum | Base Rate | Revolving Credit Facility</t>
  </si>
  <si>
    <t>Minimum | LIBOR</t>
  </si>
  <si>
    <t>3.87%</t>
  </si>
  <si>
    <t>3.71%</t>
  </si>
  <si>
    <t>Minimum | LIBOR | Revolving Credit Facility</t>
  </si>
  <si>
    <t>1.38%</t>
  </si>
  <si>
    <t>Maximum | Eurodollar</t>
  </si>
  <si>
    <t>1.50%</t>
  </si>
  <si>
    <t>Maximum | Eurodollar | Revolving Credit Facility</t>
  </si>
  <si>
    <t>Maximum | Base Rate</t>
  </si>
  <si>
    <t>0.50%</t>
  </si>
  <si>
    <t>Maximum | Base Rate | Revolving Credit Facility</t>
  </si>
  <si>
    <t>Maximum | LIBOR | Revolving Credit Facility</t>
  </si>
  <si>
    <t>3.78%</t>
  </si>
  <si>
    <t>3.47%</t>
  </si>
  <si>
    <t>Long-term Debt - (Narrative) (Details) € in Millions</t>
  </si>
  <si>
    <t>Mar. 29, 2019EUR (€)</t>
  </si>
  <si>
    <t>Mar. 30, 2018tranche</t>
  </si>
  <si>
    <t>Mar. 27, 2019USD ($)</t>
  </si>
  <si>
    <t>Sep. 28, 2018USD ($)</t>
  </si>
  <si>
    <t>Feb. 07, 2014USD ($)</t>
  </si>
  <si>
    <t>Minimum</t>
  </si>
  <si>
    <t>Facility fee percentage</t>
  </si>
  <si>
    <t>0.08%</t>
  </si>
  <si>
    <t>Maximum</t>
  </si>
  <si>
    <t>0.20%</t>
  </si>
  <si>
    <t>Revolving Credit Facility One Billion Six Hundred Million</t>
  </si>
  <si>
    <t>Available borrowing capacity</t>
  </si>
  <si>
    <t>Senior Notes As Amended Note Purchase Agreement</t>
  </si>
  <si>
    <t>Long-term debt fair value</t>
  </si>
  <si>
    <t>Number of tranches | tranche</t>
  </si>
  <si>
    <t>Revolving Credit Facility | Revolving Credit Facility One Billion Six Hundred Million</t>
  </si>
  <si>
    <t>Credit facility, maximum borrowing capacity</t>
  </si>
  <si>
    <t>Credit facility, potential borrowing capacity</t>
  </si>
  <si>
    <t>Repayments of debt</t>
  </si>
  <si>
    <t>Letter of Credit</t>
  </si>
  <si>
    <t>Letter of Credit | Revolving Credit Facility One Billion Six Hundred Million</t>
  </si>
  <si>
    <t>Direct borrowings on credit facility</t>
  </si>
  <si>
    <t>Letter of Credit | Committed And Uncommitted Letter Of Credit Facility</t>
  </si>
  <si>
    <t>Sub Facility Of Swing Line Loans</t>
  </si>
  <si>
    <t>Repayments of debt | €</t>
  </si>
  <si>
    <t>Line of Credit</t>
  </si>
  <si>
    <t>Short-term debt</t>
  </si>
  <si>
    <t>Senior Notes</t>
  </si>
  <si>
    <t>Contingent interest rate increase</t>
  </si>
  <si>
    <t>0.75%</t>
  </si>
  <si>
    <t>Revenue Accounting for Contracts and Adoption of ASC Topic 606 - Narrative (Details) - USD ($) $ in Thousands</t>
  </si>
  <si>
    <t>Sep. 29, 2018</t>
  </si>
  <si>
    <t>Revenue, Initial Application Period Cumulative Effect Transition [Line Items]</t>
  </si>
  <si>
    <t>Contract liability revenue recognized</t>
  </si>
  <si>
    <t>Adoption of ASC 606, net of deferred taxes of ($10,285)</t>
  </si>
  <si>
    <t>Difference between Revenue Guidance in Effect before and after Topic 606 | Accounting Standards Update 2014-09</t>
  </si>
  <si>
    <t>Continuing Operations | Difference between Revenue Guidance in Effect before and after Topic 606 | Accounting Standards Update 2014-09</t>
  </si>
  <si>
    <t>Deferred Income Tax Assets, Net</t>
  </si>
  <si>
    <t>Discontinued Operations | Difference between Revenue Guidance in Effect before and after Topic 606 | Accounting Standards Update 2014-09</t>
  </si>
  <si>
    <t>Retained Earnings | Accounting Standards Update 2014-09</t>
  </si>
  <si>
    <t>Revenue Accounting for Contracts and Adoption of ASC Topic 606 Revenue Accounting for Contracts and Adoption of ASC Topic 606 - Income Statement Impact of Adoption of the Amended Revenue Recognition Guidance (Details) - USD ($) $ in Thousands</t>
  </si>
  <si>
    <t>Gross Profit</t>
  </si>
  <si>
    <t>Earnings from Operations Before Taxes</t>
  </si>
  <si>
    <t>Income tax expense for Continuing Operations</t>
  </si>
  <si>
    <t>Net Earnings Attributable to Jacobs from Continuing Operations</t>
  </si>
  <si>
    <t>Net Earnings Attributable to Jacobs from Discontinued Operations</t>
  </si>
  <si>
    <t>Continuing Operations</t>
  </si>
  <si>
    <t>Continuing Operations | Calculated under Revenue Guidance in Effect before Topic 606</t>
  </si>
  <si>
    <t>Discontinued Operations</t>
  </si>
  <si>
    <t>Discontinued Operations | Calculated under Revenue Guidance in Effect before Topic 606</t>
  </si>
  <si>
    <t>Revenue Accounting for Contracts and Adoption of ASC Topic 606 Revenue Accounting for Contracts and Adoption of ASC Topic 606 - Balance Sheet Impact of Adoption of the Amended Revenue Recognition Guidance (Details) - USD ($) $ in Thousands</t>
  </si>
  <si>
    <t>Miscellaneous noncurrent assets</t>
  </si>
  <si>
    <t>Calculated under Revenue Guidance in Effect before Topic 606</t>
  </si>
  <si>
    <t>Revenue Accounting for Contracts and Adoption of ASC Topic 606 Revenue Accounting for Contracts and Adoption of ASC Topic 606 - Disaggregation of Revenue (Details) - USD ($) $ in Thousands</t>
  </si>
  <si>
    <t>Disaggregation of Revenue [Line Items]</t>
  </si>
  <si>
    <t>United States</t>
  </si>
  <si>
    <t>Europe</t>
  </si>
  <si>
    <t>Canada</t>
  </si>
  <si>
    <t>Asia</t>
  </si>
  <si>
    <t>India</t>
  </si>
  <si>
    <t>Australia and New Zealand</t>
  </si>
  <si>
    <t>South America and Mexico</t>
  </si>
  <si>
    <t>Middle East and Africa</t>
  </si>
  <si>
    <t>Revenue Accounting for Contracts and Adoption of ASC Topic 606 Revenue Accounting for Contracts and Adoption of ASC Topic 606 - Remainng Performance Obligation (Details) $ in Millions</t>
  </si>
  <si>
    <t>Revenue, Remaining Performance Obligation, Expected Timing of Satisfaction, Start Date [Axis]: 2019-01-01</t>
  </si>
  <si>
    <t>Revenue, Performance Obligation [Abstract]</t>
  </si>
  <si>
    <t>Total remaining performance obligations</t>
  </si>
  <si>
    <t>Revenue Accounting for Contracts and Adoption of ASC Topic 606 Revenue Accounting for Contracts and Adoption of ASC Topic 606 - Remainng Performance Obligation, Percent (Details)</t>
  </si>
  <si>
    <t>Revenue, Remaining Performance Obligation, Expected Timing of Satisfaction [Line Items]</t>
  </si>
  <si>
    <t>Remaining performance obligation, percentage</t>
  </si>
  <si>
    <t>52.00%</t>
  </si>
  <si>
    <t>Revenue, Remaining Performance Obligation, Expected Timing of Satisfaction, Start Date [Axis]: 2020-01-01</t>
  </si>
  <si>
    <t>48.00%</t>
  </si>
  <si>
    <t>Pension and Other Postretirement Benefit Plans - Schedule of Pension Plans' Expense (Details) - USD ($) $ in Thousands</t>
  </si>
  <si>
    <t>Component:</t>
  </si>
  <si>
    <t>Service cost</t>
  </si>
  <si>
    <t>Interest cost</t>
  </si>
  <si>
    <t>Expected return on plan assets</t>
  </si>
  <si>
    <t>Amortization of previously unrecognized items</t>
  </si>
  <si>
    <t>Plan Amendment and settlement loss (gain)</t>
  </si>
  <si>
    <t>Net periodic benefit</t>
  </si>
  <si>
    <t>Pension and Other Postretirement Benefit Plans - Narrative (Details) - USD ($) $ in Thousands</t>
  </si>
  <si>
    <t>1 Months Ended</t>
  </si>
  <si>
    <t>Dec. 31, 2017</t>
  </si>
  <si>
    <t>Defined Benefit Plan Disclosure [Line Items]</t>
  </si>
  <si>
    <t>Plan Amendment and settlement gain</t>
  </si>
  <si>
    <t>Increase due to pension ruling</t>
  </si>
  <si>
    <t>Accounting Standards Update 2017-07 | Miscellaneous Income (Expense), Net</t>
  </si>
  <si>
    <t>CH2M Hill and OMI Retiree Medical Plans</t>
  </si>
  <si>
    <t>Sverdrup Pension Plan</t>
  </si>
  <si>
    <t>Pension and Other Postretirement Benefit Plans - Defined Contribution Plans (Details) $ in Thousands</t>
  </si>
  <si>
    <t>Cash contributions made during the first six months of fiscal 2019</t>
  </si>
  <si>
    <t>Cash contributions projected for the remainder of fiscal 2019</t>
  </si>
  <si>
    <t>Income Taxes - Narrative (Details) - USD ($) $ in Millions</t>
  </si>
  <si>
    <t>Dec. 22, 2018</t>
  </si>
  <si>
    <t>Income tax expense for the measurement period</t>
  </si>
  <si>
    <t>Income Tax Expense (Benefit)</t>
  </si>
  <si>
    <t>Change in enacted tax rate, amount</t>
  </si>
  <si>
    <t>Charges and benefit from valuation allowance, amount</t>
  </si>
  <si>
    <t>Provisional remeasurement income tax expense discrete benefit, deferred tax balances</t>
  </si>
  <si>
    <t>Estimated valuation allowance</t>
  </si>
  <si>
    <t>Effective income tax rate (percent)</t>
  </si>
  <si>
    <t>(7.10%)</t>
  </si>
  <si>
    <t>106.60%</t>
  </si>
  <si>
    <t>7.30%</t>
  </si>
  <si>
    <t>188.50%</t>
  </si>
  <si>
    <t>Decrease in unrecognized tax benefits is reasonably possible</t>
  </si>
  <si>
    <t>Accumulated Other Comprehensive Income (Details) - USD ($) $ in Thousands</t>
  </si>
  <si>
    <t>AOCI Including Portion Attributable to Noncontrolling Interest, Net of Tax [Roll Forward]</t>
  </si>
  <si>
    <t>Other comprehensive income (loss)</t>
  </si>
  <si>
    <t>Balance at December 28, 2018</t>
  </si>
  <si>
    <t>Reclassifications from other comprehensive income (loss)</t>
  </si>
  <si>
    <t>Change in Pension Liabilities</t>
  </si>
  <si>
    <t>Foreign Currency Translation Adjustment</t>
  </si>
  <si>
    <t>Gain/(Loss) on Cash Flow Hedges</t>
  </si>
  <si>
    <t>Earnings Per Share and Certain Related Information - Schedule of EPS to Denominator (Details) - USD ($) $ / shares in Units, shares in Thousands, $ in Thousands</t>
  </si>
  <si>
    <t>Numerator for Basic and Diluted EPS:</t>
  </si>
  <si>
    <t>Net earnings (loss) attributable to Jacobs from continuing operations</t>
  </si>
  <si>
    <t>Undistributed Continuing Operation Earnings (Loss), Basic</t>
  </si>
  <si>
    <t>Undistributed Earnings (Loss) from Continuing Operations Available to Common Shareholders, Basic</t>
  </si>
  <si>
    <t>Undistributed Discontinued Operation Earnings (Loss), Basic</t>
  </si>
  <si>
    <t>Undistributed Earnings (Loss) from Discontinued Operations Available to Common Shareholders, Basic</t>
  </si>
  <si>
    <t>Undistributed Earnings (Loss) Available to Common Shareholders, Basic</t>
  </si>
  <si>
    <t>Denominator for Basic and Diluted EPS:</t>
  </si>
  <si>
    <t>Weighted average basic shares (in shares)</t>
  </si>
  <si>
    <t>Shares allocated to participating securities (in shares)</t>
  </si>
  <si>
    <t>Shares used for calculating basic EPS attributable to common stock (in shares)</t>
  </si>
  <si>
    <t>Effect of dilutive securities:</t>
  </si>
  <si>
    <t>Stock compensation plans (in shares)</t>
  </si>
  <si>
    <t>Shares used for calculating diluted EPS attributable to common stock (in shares)</t>
  </si>
  <si>
    <t>Earnings Per Share, Basic [Abstract]</t>
  </si>
  <si>
    <t>Earnings Per Share, Diluted [Abstract]</t>
  </si>
  <si>
    <t>Earnings Per Share and Certain Related Information - Narrative (Details) - USD ($)</t>
  </si>
  <si>
    <t>Jan. 17, 2019</t>
  </si>
  <si>
    <t>Sep. 11, 2018</t>
  </si>
  <si>
    <t>Jul. 19, 2018</t>
  </si>
  <si>
    <t>May 03, 2018</t>
  </si>
  <si>
    <t>Jan. 18, 2018</t>
  </si>
  <si>
    <t>Sep. 27, 2017</t>
  </si>
  <si>
    <t>Jul. 23, 2015</t>
  </si>
  <si>
    <t>Feb. 19, 2019</t>
  </si>
  <si>
    <t>Amount authorized to be repurchased</t>
  </si>
  <si>
    <t>Accelerated share repurchases, settlement (payment)</t>
  </si>
  <si>
    <t>Remaining authorized repurchase amount</t>
  </si>
  <si>
    <t>Number of shares repurchased (in shares)</t>
  </si>
  <si>
    <t>Dividends declared (in dollars per share)</t>
  </si>
  <si>
    <t>Earnings Per Share and Certain Related Information - Share Repurchases (Details) - USD ($)</t>
  </si>
  <si>
    <t>Earnings Per Share [Abstract]</t>
  </si>
  <si>
    <t>Average cost per share repurchased (in dollars per share)</t>
  </si>
  <si>
    <t>Earnings Per Share and Certain Related Information - Dividends (Details) - $ / shares</t>
  </si>
  <si>
    <t>Jun. 14, 2019</t>
  </si>
  <si>
    <t>Mar. 15, 2019</t>
  </si>
  <si>
    <t>Oct. 26, 2018</t>
  </si>
  <si>
    <t>Aug. 31, 2018</t>
  </si>
  <si>
    <t>Jun. 15, 2018</t>
  </si>
  <si>
    <t>Mar. 16, 2018</t>
  </si>
  <si>
    <t>Nov. 10, 2017</t>
  </si>
  <si>
    <t>Subsequent Event [Line Items]</t>
  </si>
  <si>
    <t>Dividends paid (in dollars per share)</t>
  </si>
  <si>
    <t>Scenario, Forecast</t>
  </si>
  <si>
    <t>Commitments and Contingencies (Details) - USD ($)</t>
  </si>
  <si>
    <t>Mar. 28, 2019</t>
  </si>
  <si>
    <t>Aug. 31, 2017</t>
  </si>
  <si>
    <t>Sep. 28, 2012</t>
  </si>
  <si>
    <t>UGL Infrastructure Pty Limited</t>
  </si>
  <si>
    <t>Loss Contingencies [Line Items]</t>
  </si>
  <si>
    <t>Percentage of ownership interest in joint venture</t>
  </si>
  <si>
    <t>50.00%</t>
  </si>
  <si>
    <t>Nui Phao Mining Company</t>
  </si>
  <si>
    <t>Damages sought</t>
  </si>
  <si>
    <t>Damages awarded</t>
  </si>
  <si>
    <t>General Electric and GE Electrical International Inc | Pending Litigation | Minimum</t>
  </si>
  <si>
    <t>JKC Australia LNG Pty Limited | Pending Litigation</t>
  </si>
  <si>
    <t>Surety Bon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6608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74548</v>
      </c>
      <c r="C3" s="6" t="n">
        <v>634870</v>
      </c>
    </row>
    <row r="4" spans="1:3">
      <c r="A4" s="4" t="s">
        <v>30</v>
      </c>
      <c r="B4" s="5" t="n">
        <v>2747172</v>
      </c>
      <c r="C4" s="5" t="n">
        <v>2513934</v>
      </c>
    </row>
    <row r="5" spans="1:3">
      <c r="A5" s="4" t="s">
        <v>31</v>
      </c>
      <c r="B5" s="5" t="n">
        <v>127320</v>
      </c>
      <c r="C5" s="5" t="n">
        <v>171096</v>
      </c>
    </row>
    <row r="6" spans="1:3">
      <c r="A6" s="4" t="s">
        <v>32</v>
      </c>
      <c r="B6" s="5" t="n">
        <v>1297430</v>
      </c>
      <c r="C6" s="5" t="n">
        <v>1236684</v>
      </c>
    </row>
    <row r="7" spans="1:3">
      <c r="A7" s="4" t="s">
        <v>33</v>
      </c>
      <c r="B7" s="5" t="n">
        <v>4846470</v>
      </c>
      <c r="C7" s="5" t="n">
        <v>4556584</v>
      </c>
    </row>
    <row r="8" spans="1:3">
      <c r="A8" s="4" t="s">
        <v>34</v>
      </c>
      <c r="B8" s="5" t="n">
        <v>268800</v>
      </c>
      <c r="C8" s="5" t="n">
        <v>257859</v>
      </c>
    </row>
    <row r="9" spans="1:3">
      <c r="A9" s="3" t="s">
        <v>35</v>
      </c>
    </row>
    <row r="10" spans="1:3">
      <c r="A10" s="4" t="s">
        <v>36</v>
      </c>
      <c r="B10" s="5" t="n">
        <v>4774849</v>
      </c>
      <c r="C10" s="5" t="n">
        <v>4795856</v>
      </c>
    </row>
    <row r="11" spans="1:3">
      <c r="A11" s="4" t="s">
        <v>37</v>
      </c>
      <c r="B11" s="5" t="n">
        <v>533638</v>
      </c>
      <c r="C11" s="5" t="n">
        <v>572952</v>
      </c>
    </row>
    <row r="12" spans="1:3">
      <c r="A12" s="4" t="s">
        <v>38</v>
      </c>
      <c r="B12" s="5" t="n">
        <v>847076</v>
      </c>
      <c r="C12" s="5" t="n">
        <v>760854</v>
      </c>
    </row>
    <row r="13" spans="1:3">
      <c r="A13" s="4" t="s">
        <v>39</v>
      </c>
      <c r="B13" s="5" t="n">
        <v>1675012</v>
      </c>
      <c r="C13" s="5" t="n">
        <v>1701690</v>
      </c>
    </row>
    <row r="14" spans="1:3">
      <c r="A14" s="4" t="s">
        <v>40</v>
      </c>
      <c r="B14" s="5" t="n">
        <v>7830575</v>
      </c>
      <c r="C14" s="5" t="n">
        <v>7831352</v>
      </c>
    </row>
    <row r="15" spans="1:3">
      <c r="A15" s="4" t="s">
        <v>41</v>
      </c>
      <c r="B15" s="5" t="n">
        <v>12945845</v>
      </c>
      <c r="C15" s="5" t="n">
        <v>12645795</v>
      </c>
    </row>
    <row r="16" spans="1:3">
      <c r="A16" s="3" t="s">
        <v>42</v>
      </c>
    </row>
    <row r="17" spans="1:3">
      <c r="A17" s="4" t="s">
        <v>43</v>
      </c>
      <c r="B17" s="5" t="n">
        <v>24</v>
      </c>
      <c r="C17" s="5" t="n">
        <v>3172</v>
      </c>
    </row>
    <row r="18" spans="1:3">
      <c r="A18" s="4" t="s">
        <v>44</v>
      </c>
      <c r="B18" s="5" t="n">
        <v>828522</v>
      </c>
      <c r="C18" s="5" t="n">
        <v>776189</v>
      </c>
    </row>
    <row r="19" spans="1:3">
      <c r="A19" s="4" t="s">
        <v>45</v>
      </c>
      <c r="B19" s="5" t="n">
        <v>1177632</v>
      </c>
      <c r="C19" s="5" t="n">
        <v>1167002</v>
      </c>
    </row>
    <row r="20" spans="1:3">
      <c r="A20" s="4" t="s">
        <v>46</v>
      </c>
      <c r="B20" s="5" t="n">
        <v>450864</v>
      </c>
      <c r="C20" s="5" t="n">
        <v>442760</v>
      </c>
    </row>
    <row r="21" spans="1:3">
      <c r="A21" s="4" t="s">
        <v>47</v>
      </c>
      <c r="B21" s="5" t="n">
        <v>731158</v>
      </c>
      <c r="C21" s="5" t="n">
        <v>756570</v>
      </c>
    </row>
    <row r="22" spans="1:3">
      <c r="A22" s="4" t="s">
        <v>48</v>
      </c>
      <c r="B22" s="5" t="n">
        <v>3188200</v>
      </c>
      <c r="C22" s="5" t="n">
        <v>3145693</v>
      </c>
    </row>
    <row r="23" spans="1:3">
      <c r="A23" s="4" t="s">
        <v>49</v>
      </c>
      <c r="B23" s="5" t="n">
        <v>2841536</v>
      </c>
      <c r="C23" s="5" t="n">
        <v>2144167</v>
      </c>
    </row>
    <row r="24" spans="1:3">
      <c r="A24" s="4" t="s">
        <v>50</v>
      </c>
      <c r="B24" s="5" t="n">
        <v>1237535</v>
      </c>
      <c r="C24" s="5" t="n">
        <v>1260977</v>
      </c>
    </row>
    <row r="25" spans="1:3">
      <c r="A25" s="4" t="s">
        <v>51</v>
      </c>
      <c r="B25" s="5" t="n">
        <v>122993</v>
      </c>
      <c r="C25" s="5" t="n">
        <v>150604</v>
      </c>
    </row>
    <row r="26" spans="1:3">
      <c r="A26" s="4" t="s">
        <v>52</v>
      </c>
      <c r="B26" s="4" t="s">
        <v>53</v>
      </c>
      <c r="C26" s="4" t="s">
        <v>53</v>
      </c>
    </row>
    <row r="27" spans="1:3">
      <c r="A27" s="3" t="s">
        <v>54</v>
      </c>
    </row>
    <row r="28" spans="1:3">
      <c r="A28" s="4" t="s">
        <v>55</v>
      </c>
      <c r="B28" s="5" t="n">
        <v>0</v>
      </c>
      <c r="C28" s="5" t="n">
        <v>0</v>
      </c>
    </row>
    <row r="29" spans="1:3">
      <c r="A29" s="4" t="s">
        <v>56</v>
      </c>
      <c r="B29" s="5" t="n">
        <v>136432</v>
      </c>
      <c r="C29" s="5" t="n">
        <v>142218</v>
      </c>
    </row>
    <row r="30" spans="1:3">
      <c r="A30" s="4" t="s">
        <v>57</v>
      </c>
      <c r="B30" s="5" t="n">
        <v>2568809</v>
      </c>
      <c r="C30" s="5" t="n">
        <v>2708839</v>
      </c>
    </row>
    <row r="31" spans="1:3">
      <c r="A31" s="4" t="s">
        <v>58</v>
      </c>
      <c r="B31" s="5" t="n">
        <v>3620873</v>
      </c>
      <c r="C31" s="5" t="n">
        <v>3809991</v>
      </c>
    </row>
    <row r="32" spans="1:3">
      <c r="A32" s="4" t="s">
        <v>59</v>
      </c>
      <c r="B32" s="5" t="n">
        <v>-860260</v>
      </c>
      <c r="C32" s="5" t="n">
        <v>-806703</v>
      </c>
    </row>
    <row r="33" spans="1:3">
      <c r="A33" s="4" t="s">
        <v>60</v>
      </c>
      <c r="B33" s="5" t="n">
        <v>5465854</v>
      </c>
      <c r="C33" s="5" t="n">
        <v>5854345</v>
      </c>
    </row>
    <row r="34" spans="1:3">
      <c r="A34" s="4" t="s">
        <v>61</v>
      </c>
      <c r="B34" s="5" t="n">
        <v>89727</v>
      </c>
      <c r="C34" s="5" t="n">
        <v>90009</v>
      </c>
    </row>
    <row r="35" spans="1:3">
      <c r="A35" s="4" t="s">
        <v>62</v>
      </c>
      <c r="B35" s="5" t="n">
        <v>5555581</v>
      </c>
      <c r="C35" s="5" t="n">
        <v>5944354</v>
      </c>
    </row>
    <row r="36" spans="1:3">
      <c r="A36" s="4" t="s">
        <v>63</v>
      </c>
      <c r="B36" s="6" t="n">
        <v>12945845</v>
      </c>
      <c r="C36" s="6" t="n">
        <v>12645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23</v>
      </c>
    </row>
    <row r="4" spans="1:2">
      <c r="A4" s="4" t="s">
        <v>49</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241</v>
      </c>
    </row>
    <row r="4" spans="1:2">
      <c r="A4" s="4" t="s">
        <v>52</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0</v>
      </c>
    </row>
    <row r="4" spans="1:2">
      <c r="A4" s="4" t="s">
        <v>192</v>
      </c>
      <c r="B4" s="4" t="s">
        <v>194</v>
      </c>
    </row>
    <row r="5" spans="1:2">
      <c r="A5" s="4" t="s">
        <v>195</v>
      </c>
      <c r="B5" s="4" t="s">
        <v>197</v>
      </c>
    </row>
    <row r="6" spans="1:2">
      <c r="A6" s="4" t="s">
        <v>198</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7</v>
      </c>
    </row>
    <row r="2" spans="1:3">
      <c r="A2" s="3" t="s">
        <v>65</v>
      </c>
    </row>
    <row r="3" spans="1:3">
      <c r="A3" s="4" t="s">
        <v>66</v>
      </c>
      <c r="B3" s="6" t="n">
        <v>1</v>
      </c>
      <c r="C3" s="6" t="n">
        <v>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6" t="n">
        <v>1</v>
      </c>
      <c r="C7" s="6" t="n">
        <v>1</v>
      </c>
    </row>
    <row r="8" spans="1:3">
      <c r="A8" s="4" t="s">
        <v>71</v>
      </c>
      <c r="B8" s="5" t="n">
        <v>240000000</v>
      </c>
      <c r="C8" s="5" t="n">
        <v>240000000</v>
      </c>
    </row>
    <row r="9" spans="1:3">
      <c r="A9" s="4" t="s">
        <v>72</v>
      </c>
      <c r="B9" s="5" t="n">
        <v>136432304</v>
      </c>
      <c r="C9" s="5" t="n">
        <v>142217933</v>
      </c>
    </row>
    <row r="10" spans="1:3">
      <c r="A10" s="4" t="s">
        <v>73</v>
      </c>
      <c r="B10" s="5" t="n">
        <v>136432304</v>
      </c>
      <c r="C10" s="5" t="n">
        <v>142217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99</v>
      </c>
      <c r="B1" s="2" t="s">
        <v>300</v>
      </c>
      <c r="C1" s="2" t="s">
        <v>301</v>
      </c>
      <c r="D1" s="2" t="s">
        <v>2</v>
      </c>
      <c r="E1" s="2" t="s">
        <v>76</v>
      </c>
      <c r="F1" s="2" t="s">
        <v>2</v>
      </c>
      <c r="G1" s="2" t="s">
        <v>76</v>
      </c>
    </row>
    <row r="2" spans="1:7">
      <c r="A2" s="4" t="s">
        <v>302</v>
      </c>
    </row>
    <row r="3" spans="1:7">
      <c r="A3" s="3" t="s">
        <v>303</v>
      </c>
    </row>
    <row r="4" spans="1:7">
      <c r="A4" s="4" t="s">
        <v>304</v>
      </c>
      <c r="B4" s="6" t="n">
        <v>3300</v>
      </c>
    </row>
    <row r="5" spans="1:7">
      <c r="A5" s="4" t="s">
        <v>305</v>
      </c>
      <c r="B5" s="5" t="n">
        <v>2600</v>
      </c>
    </row>
    <row r="6" spans="1:7">
      <c r="A6" s="4" t="s">
        <v>306</v>
      </c>
      <c r="B6" s="9" t="n">
        <v>58.2</v>
      </c>
    </row>
    <row r="7" spans="1:7">
      <c r="A7" s="4" t="s">
        <v>307</v>
      </c>
    </row>
    <row r="8" spans="1:7">
      <c r="A8" s="3" t="s">
        <v>303</v>
      </c>
    </row>
    <row r="9" spans="1:7">
      <c r="A9" s="4" t="s">
        <v>308</v>
      </c>
      <c r="B9" s="6" t="n">
        <v>3300</v>
      </c>
      <c r="D9" s="10" t="n">
        <v>-12.3</v>
      </c>
      <c r="E9" s="10" t="n">
        <v>14.1</v>
      </c>
      <c r="F9" s="10" t="n">
        <v>13.5</v>
      </c>
      <c r="G9" s="6" t="n">
        <v>28</v>
      </c>
    </row>
    <row r="10" spans="1:7">
      <c r="A10" s="4" t="s">
        <v>305</v>
      </c>
      <c r="C10" s="6" t="n">
        <v>1800</v>
      </c>
    </row>
    <row r="11" spans="1:7">
      <c r="A11" s="4" t="s">
        <v>309</v>
      </c>
      <c r="C11" s="9" t="n">
        <v>315.2</v>
      </c>
    </row>
    <row r="12" spans="1:7">
      <c r="A12" s="4" t="s">
        <v>306</v>
      </c>
      <c r="C12" s="6" t="n">
        <v>1400</v>
      </c>
    </row>
    <row r="13" spans="1:7">
      <c r="A13" s="4" t="s">
        <v>310</v>
      </c>
      <c r="C13" s="4" t="s">
        <v>311</v>
      </c>
    </row>
    <row r="14" spans="1:7">
      <c r="A14" s="4" t="s">
        <v>312</v>
      </c>
      <c r="C14" s="9" t="n">
        <v>20.7</v>
      </c>
    </row>
    <row r="15" spans="1:7">
      <c r="A15" s="4" t="s">
        <v>313</v>
      </c>
      <c r="C15" s="6" t="n">
        <v>706</v>
      </c>
    </row>
    <row r="16" spans="1:7">
      <c r="A16" s="4" t="s">
        <v>314</v>
      </c>
    </row>
    <row r="17" spans="1:7">
      <c r="A17" s="3" t="s">
        <v>303</v>
      </c>
    </row>
    <row r="18" spans="1:7">
      <c r="A18" s="4" t="s">
        <v>315</v>
      </c>
      <c r="C18" s="5" t="n">
        <v>20</v>
      </c>
    </row>
    <row r="19" spans="1:7">
      <c r="A19" s="4" t="s">
        <v>313</v>
      </c>
      <c r="C19" s="6"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091596</v>
      </c>
      <c r="C4" s="6" t="n">
        <v>2870295</v>
      </c>
      <c r="D4" s="6" t="n">
        <v>6175384</v>
      </c>
      <c r="E4" s="6" t="n">
        <v>4654294</v>
      </c>
    </row>
    <row r="5" spans="1:5">
      <c r="A5" s="4" t="s">
        <v>79</v>
      </c>
      <c r="B5" s="5" t="n">
        <v>616841</v>
      </c>
      <c r="C5" s="5" t="n">
        <v>601628</v>
      </c>
      <c r="D5" s="5" t="n">
        <v>1185361</v>
      </c>
      <c r="E5" s="5" t="n">
        <v>943722</v>
      </c>
    </row>
    <row r="6" spans="1:5">
      <c r="A6" s="4" t="s">
        <v>80</v>
      </c>
      <c r="B6" s="5" t="n">
        <v>-2474755</v>
      </c>
      <c r="C6" s="5" t="n">
        <v>-2268667</v>
      </c>
      <c r="D6" s="5" t="n">
        <v>-4990023</v>
      </c>
      <c r="E6" s="5" t="n">
        <v>-3710572</v>
      </c>
    </row>
    <row r="7" spans="1:5">
      <c r="A7" s="4" t="s">
        <v>81</v>
      </c>
      <c r="B7" s="5" t="n">
        <v>-514160</v>
      </c>
      <c r="C7" s="5" t="n">
        <v>-532873</v>
      </c>
      <c r="D7" s="5" t="n">
        <v>-969551</v>
      </c>
      <c r="E7" s="5" t="n">
        <v>-879637</v>
      </c>
    </row>
    <row r="8" spans="1:5">
      <c r="A8" s="4" t="s">
        <v>82</v>
      </c>
      <c r="B8" s="5" t="n">
        <v>102681</v>
      </c>
      <c r="C8" s="5" t="n">
        <v>68755</v>
      </c>
      <c r="D8" s="5" t="n">
        <v>215810</v>
      </c>
      <c r="E8" s="5" t="n">
        <v>64085</v>
      </c>
    </row>
    <row r="9" spans="1:5">
      <c r="A9" s="3" t="s">
        <v>83</v>
      </c>
    </row>
    <row r="10" spans="1:5">
      <c r="A10" s="4" t="s">
        <v>84</v>
      </c>
      <c r="B10" s="5" t="n">
        <v>1670</v>
      </c>
      <c r="C10" s="5" t="n">
        <v>1785</v>
      </c>
      <c r="D10" s="5" t="n">
        <v>3774</v>
      </c>
      <c r="E10" s="5" t="n">
        <v>5619</v>
      </c>
    </row>
    <row r="11" spans="1:5">
      <c r="A11" s="4" t="s">
        <v>85</v>
      </c>
      <c r="B11" s="5" t="n">
        <v>-29423</v>
      </c>
      <c r="C11" s="5" t="n">
        <v>-19228</v>
      </c>
      <c r="D11" s="5" t="n">
        <v>-54749</v>
      </c>
      <c r="E11" s="5" t="n">
        <v>-26320</v>
      </c>
    </row>
    <row r="12" spans="1:5">
      <c r="A12" s="4" t="s">
        <v>86</v>
      </c>
      <c r="B12" s="5" t="n">
        <v>36904</v>
      </c>
      <c r="C12" s="5" t="n">
        <v>-2661</v>
      </c>
      <c r="D12" s="5" t="n">
        <v>39186</v>
      </c>
      <c r="E12" s="5" t="n">
        <v>-1436</v>
      </c>
    </row>
    <row r="13" spans="1:5">
      <c r="A13" s="4" t="s">
        <v>87</v>
      </c>
      <c r="B13" s="5" t="n">
        <v>9151</v>
      </c>
      <c r="C13" s="5" t="n">
        <v>-20104</v>
      </c>
      <c r="D13" s="5" t="n">
        <v>-11789</v>
      </c>
      <c r="E13" s="5" t="n">
        <v>-22137</v>
      </c>
    </row>
    <row r="14" spans="1:5">
      <c r="A14" s="4" t="s">
        <v>88</v>
      </c>
      <c r="B14" s="5" t="n">
        <v>111832</v>
      </c>
      <c r="C14" s="5" t="n">
        <v>48651</v>
      </c>
      <c r="D14" s="5" t="n">
        <v>204021</v>
      </c>
      <c r="E14" s="5" t="n">
        <v>41948</v>
      </c>
    </row>
    <row r="15" spans="1:5">
      <c r="A15" s="4" t="s">
        <v>89</v>
      </c>
      <c r="B15" s="5" t="n">
        <v>-7947</v>
      </c>
      <c r="C15" s="5" t="n">
        <v>51856</v>
      </c>
      <c r="D15" s="5" t="n">
        <v>14811</v>
      </c>
      <c r="E15" s="5" t="n">
        <v>79056</v>
      </c>
    </row>
    <row r="16" spans="1:5">
      <c r="A16" s="4" t="s">
        <v>90</v>
      </c>
      <c r="B16" s="5" t="n">
        <v>119779</v>
      </c>
      <c r="C16" s="5" t="n">
        <v>-3205</v>
      </c>
      <c r="D16" s="5" t="n">
        <v>189210</v>
      </c>
      <c r="E16" s="5" t="n">
        <v>-37108</v>
      </c>
    </row>
    <row r="17" spans="1:5">
      <c r="A17" s="4" t="s">
        <v>91</v>
      </c>
      <c r="B17" s="5" t="n">
        <v>-57006</v>
      </c>
      <c r="C17" s="5" t="n">
        <v>55137</v>
      </c>
      <c r="D17" s="5" t="n">
        <v>3153</v>
      </c>
      <c r="E17" s="5" t="n">
        <v>91601</v>
      </c>
    </row>
    <row r="18" spans="1:5">
      <c r="A18" s="4" t="s">
        <v>92</v>
      </c>
      <c r="B18" s="5" t="n">
        <v>62773</v>
      </c>
      <c r="C18" s="5" t="n">
        <v>51932</v>
      </c>
      <c r="D18" s="5" t="n">
        <v>192363</v>
      </c>
      <c r="E18" s="5" t="n">
        <v>54493</v>
      </c>
    </row>
    <row r="19" spans="1:5">
      <c r="A19" s="4" t="s">
        <v>93</v>
      </c>
      <c r="B19" s="5" t="n">
        <v>-5024</v>
      </c>
      <c r="C19" s="5" t="n">
        <v>-3085</v>
      </c>
      <c r="D19" s="5" t="n">
        <v>-9562</v>
      </c>
      <c r="E19" s="5" t="n">
        <v>-3416</v>
      </c>
    </row>
    <row r="20" spans="1:5">
      <c r="A20" s="4" t="s">
        <v>94</v>
      </c>
      <c r="B20" s="5" t="n">
        <v>114755</v>
      </c>
      <c r="C20" s="5" t="n">
        <v>-6290</v>
      </c>
      <c r="D20" s="5" t="n">
        <v>179648</v>
      </c>
      <c r="E20" s="5" t="n">
        <v>-40524</v>
      </c>
    </row>
    <row r="21" spans="1:5">
      <c r="A21" s="4" t="s">
        <v>95</v>
      </c>
      <c r="B21" s="5" t="n">
        <v>-832</v>
      </c>
      <c r="C21" s="5" t="n">
        <v>-260</v>
      </c>
      <c r="D21" s="5" t="n">
        <v>-1588</v>
      </c>
      <c r="E21" s="5" t="n">
        <v>-327</v>
      </c>
    </row>
    <row r="22" spans="1:5">
      <c r="A22" s="4" t="s">
        <v>96</v>
      </c>
      <c r="B22" s="5" t="n">
        <v>-57838</v>
      </c>
      <c r="C22" s="5" t="n">
        <v>54877</v>
      </c>
      <c r="D22" s="6" t="n">
        <v>1565</v>
      </c>
      <c r="E22" s="6" t="n">
        <v>91274</v>
      </c>
    </row>
    <row r="23" spans="1:5">
      <c r="A23" s="4" t="s">
        <v>97</v>
      </c>
      <c r="B23" s="6" t="n">
        <v>56917</v>
      </c>
      <c r="C23" s="6" t="n">
        <v>48587</v>
      </c>
    </row>
    <row r="24" spans="1:5">
      <c r="A24" s="3" t="s">
        <v>98</v>
      </c>
    </row>
    <row r="25" spans="1:5">
      <c r="A25" s="4" t="s">
        <v>99</v>
      </c>
      <c r="B25" s="7" t="n">
        <v>0.83</v>
      </c>
      <c r="C25" s="7" t="n">
        <v>-0.04</v>
      </c>
      <c r="D25" s="7" t="n">
        <v>1.28</v>
      </c>
      <c r="E25" s="7" t="n">
        <v>-0.3</v>
      </c>
    </row>
    <row r="26" spans="1:5">
      <c r="A26" s="4" t="s">
        <v>100</v>
      </c>
      <c r="B26" s="8" t="n">
        <v>-0.42</v>
      </c>
      <c r="C26" s="8" t="n">
        <v>0.39</v>
      </c>
      <c r="D26" s="8" t="n">
        <v>0.01</v>
      </c>
      <c r="E26" s="8" t="n">
        <v>0.68</v>
      </c>
    </row>
    <row r="27" spans="1:5">
      <c r="A27" s="4" t="s">
        <v>101</v>
      </c>
      <c r="B27" s="8" t="n">
        <v>0.41</v>
      </c>
      <c r="C27" s="8" t="n">
        <v>0.34</v>
      </c>
      <c r="D27" s="8" t="n">
        <v>1.29</v>
      </c>
      <c r="E27" s="8" t="n">
        <v>0.38</v>
      </c>
    </row>
    <row r="28" spans="1:5">
      <c r="A28" s="4" t="s">
        <v>102</v>
      </c>
      <c r="B28" s="8" t="n">
        <v>0.82</v>
      </c>
      <c r="C28" s="8" t="n">
        <v>-0.04</v>
      </c>
      <c r="D28" s="8" t="n">
        <v>1.27</v>
      </c>
      <c r="E28" s="8" t="n">
        <v>-0.3</v>
      </c>
    </row>
    <row r="29" spans="1:5">
      <c r="A29" s="4" t="s">
        <v>103</v>
      </c>
      <c r="B29" s="8" t="n">
        <v>-0.41</v>
      </c>
      <c r="C29" s="8" t="n">
        <v>0.39</v>
      </c>
      <c r="D29" s="8" t="n">
        <v>0.01</v>
      </c>
      <c r="E29" s="8" t="n">
        <v>0.68</v>
      </c>
    </row>
    <row r="30" spans="1:5">
      <c r="A30" s="4" t="s">
        <v>104</v>
      </c>
      <c r="B30" s="7" t="n">
        <v>0.41</v>
      </c>
      <c r="C30" s="7" t="n">
        <v>0.34</v>
      </c>
      <c r="D30" s="7" t="n">
        <v>1.28</v>
      </c>
      <c r="E30" s="7"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16</v>
      </c>
      <c r="B1" s="2" t="s">
        <v>301</v>
      </c>
      <c r="C1" s="2" t="s">
        <v>76</v>
      </c>
      <c r="D1" s="2" t="s">
        <v>2</v>
      </c>
      <c r="E1" s="2" t="s">
        <v>317</v>
      </c>
      <c r="F1" s="2" t="s">
        <v>318</v>
      </c>
      <c r="G1" s="2" t="s">
        <v>27</v>
      </c>
    </row>
    <row r="2" spans="1:7">
      <c r="A2" s="3" t="s">
        <v>303</v>
      </c>
    </row>
    <row r="3" spans="1:7">
      <c r="A3" s="4" t="s">
        <v>70</v>
      </c>
      <c r="D3" s="6" t="n">
        <v>1</v>
      </c>
      <c r="G3" s="6" t="n">
        <v>1</v>
      </c>
    </row>
    <row r="4" spans="1:7">
      <c r="A4" s="4" t="s">
        <v>307</v>
      </c>
    </row>
    <row r="5" spans="1:7">
      <c r="A5" s="3" t="s">
        <v>303</v>
      </c>
    </row>
    <row r="6" spans="1:7">
      <c r="A6" s="4" t="s">
        <v>310</v>
      </c>
      <c r="B6" s="4" t="s">
        <v>311</v>
      </c>
    </row>
    <row r="7" spans="1:7">
      <c r="A7" s="4" t="s">
        <v>305</v>
      </c>
      <c r="B7" s="6" t="n">
        <v>1800000000</v>
      </c>
    </row>
    <row r="8" spans="1:7">
      <c r="A8" s="4" t="s">
        <v>309</v>
      </c>
      <c r="B8" s="5" t="n">
        <v>315200000</v>
      </c>
    </row>
    <row r="9" spans="1:7">
      <c r="A9" s="4" t="s">
        <v>306</v>
      </c>
      <c r="B9" s="6" t="n">
        <v>1400000000</v>
      </c>
    </row>
    <row r="10" spans="1:7">
      <c r="A10" s="4" t="s">
        <v>312</v>
      </c>
      <c r="B10" s="9" t="n">
        <v>20.7</v>
      </c>
    </row>
    <row r="11" spans="1:7">
      <c r="A11" s="4" t="s">
        <v>313</v>
      </c>
      <c r="B11" s="6" t="n">
        <v>706000000</v>
      </c>
    </row>
    <row r="12" spans="1:7">
      <c r="A12" s="4" t="s">
        <v>319</v>
      </c>
      <c r="B12" s="5" t="n">
        <v>0</v>
      </c>
    </row>
    <row r="13" spans="1:7">
      <c r="A13" s="4" t="s">
        <v>320</v>
      </c>
      <c r="B13" s="5" t="n">
        <v>404700000</v>
      </c>
    </row>
    <row r="14" spans="1:7">
      <c r="A14" s="4" t="s">
        <v>321</v>
      </c>
      <c r="E14" s="6" t="n">
        <v>4000000</v>
      </c>
    </row>
    <row r="15" spans="1:7">
      <c r="A15" s="4" t="s">
        <v>322</v>
      </c>
      <c r="E15" s="5" t="n">
        <v>11500000</v>
      </c>
    </row>
    <row r="16" spans="1:7">
      <c r="A16" s="4" t="s">
        <v>323</v>
      </c>
      <c r="E16" s="5" t="n">
        <v>20700000</v>
      </c>
    </row>
    <row r="17" spans="1:7">
      <c r="A17" s="4" t="s">
        <v>324</v>
      </c>
      <c r="E17" s="6" t="n">
        <v>28100000</v>
      </c>
    </row>
    <row r="18" spans="1:7">
      <c r="A18" s="4" t="s">
        <v>325</v>
      </c>
      <c r="C18" s="6" t="n">
        <v>1300000000</v>
      </c>
    </row>
    <row r="19" spans="1:7">
      <c r="A19" s="4" t="s">
        <v>326</v>
      </c>
      <c r="C19" s="5" t="n">
        <v>6500000</v>
      </c>
    </row>
    <row r="20" spans="1:7">
      <c r="A20" s="4" t="s">
        <v>327</v>
      </c>
      <c r="C20" s="6" t="n">
        <v>78000000</v>
      </c>
    </row>
    <row r="21" spans="1:7">
      <c r="A21" s="4" t="s">
        <v>328</v>
      </c>
    </row>
    <row r="22" spans="1:7">
      <c r="A22" s="3" t="s">
        <v>303</v>
      </c>
    </row>
    <row r="23" spans="1:7">
      <c r="A23" s="4" t="s">
        <v>329</v>
      </c>
      <c r="D23" s="4" t="s">
        <v>330</v>
      </c>
    </row>
    <row r="24" spans="1:7">
      <c r="A24" s="4" t="s">
        <v>331</v>
      </c>
    </row>
    <row r="25" spans="1:7">
      <c r="A25" s="3" t="s">
        <v>303</v>
      </c>
    </row>
    <row r="26" spans="1:7">
      <c r="A26" s="4" t="s">
        <v>332</v>
      </c>
      <c r="D26" s="4" t="s">
        <v>333</v>
      </c>
    </row>
    <row r="27" spans="1:7">
      <c r="A27" s="4" t="s">
        <v>334</v>
      </c>
    </row>
    <row r="28" spans="1:7">
      <c r="A28" s="3" t="s">
        <v>303</v>
      </c>
    </row>
    <row r="29" spans="1:7">
      <c r="A29" s="4" t="s">
        <v>332</v>
      </c>
      <c r="D29" s="4" t="s">
        <v>335</v>
      </c>
    </row>
    <row r="30" spans="1:7">
      <c r="A30" s="4" t="s">
        <v>336</v>
      </c>
    </row>
    <row r="31" spans="1:7">
      <c r="A31" s="3" t="s">
        <v>303</v>
      </c>
    </row>
    <row r="32" spans="1:7">
      <c r="A32" s="4" t="s">
        <v>329</v>
      </c>
      <c r="D32" s="4" t="s">
        <v>330</v>
      </c>
    </row>
    <row r="33" spans="1:7">
      <c r="A33" s="4" t="s">
        <v>337</v>
      </c>
    </row>
    <row r="34" spans="1:7">
      <c r="A34" s="3" t="s">
        <v>303</v>
      </c>
    </row>
    <row r="35" spans="1:7">
      <c r="A35" s="4" t="s">
        <v>315</v>
      </c>
      <c r="B35" s="5" t="n">
        <v>20000000</v>
      </c>
    </row>
    <row r="36" spans="1:7">
      <c r="A36" s="4" t="s">
        <v>313</v>
      </c>
      <c r="B36" s="6" t="n">
        <v>700000000</v>
      </c>
    </row>
    <row r="37" spans="1:7">
      <c r="A37" s="4" t="s">
        <v>338</v>
      </c>
    </row>
    <row r="38" spans="1:7">
      <c r="A38" s="3" t="s">
        <v>303</v>
      </c>
    </row>
    <row r="39" spans="1:7">
      <c r="A39" s="4" t="s">
        <v>70</v>
      </c>
      <c r="F39" s="11" t="n">
        <v>0.001</v>
      </c>
    </row>
    <row r="40" spans="1:7">
      <c r="A40" s="4" t="s">
        <v>339</v>
      </c>
      <c r="F40" s="7" t="n">
        <v>1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7</v>
      </c>
      <c r="D1" s="2" t="s">
        <v>301</v>
      </c>
    </row>
    <row r="2" spans="1:4">
      <c r="A2" s="3" t="s">
        <v>41</v>
      </c>
    </row>
    <row r="3" spans="1:4">
      <c r="A3" s="4" t="s">
        <v>36</v>
      </c>
      <c r="B3" s="6" t="n">
        <v>4774849</v>
      </c>
      <c r="C3" s="6" t="n">
        <v>4795856</v>
      </c>
    </row>
    <row r="4" spans="1:4">
      <c r="A4" s="4" t="s">
        <v>307</v>
      </c>
    </row>
    <row r="5" spans="1:4">
      <c r="A5" s="3" t="s">
        <v>41</v>
      </c>
    </row>
    <row r="6" spans="1:4">
      <c r="A6" s="4" t="s">
        <v>29</v>
      </c>
      <c r="D6" s="6" t="n">
        <v>315200</v>
      </c>
    </row>
    <row r="7" spans="1:4">
      <c r="A7" s="4" t="s">
        <v>341</v>
      </c>
      <c r="D7" s="5" t="n">
        <v>1120600</v>
      </c>
    </row>
    <row r="8" spans="1:4">
      <c r="A8" s="4" t="s">
        <v>31</v>
      </c>
      <c r="D8" s="5" t="n">
        <v>72700</v>
      </c>
    </row>
    <row r="9" spans="1:4">
      <c r="A9" s="4" t="s">
        <v>342</v>
      </c>
      <c r="D9" s="5" t="n">
        <v>175100</v>
      </c>
    </row>
    <row r="10" spans="1:4">
      <c r="A10" s="4" t="s">
        <v>36</v>
      </c>
      <c r="D10" s="5" t="n">
        <v>3101000</v>
      </c>
    </row>
    <row r="11" spans="1:4">
      <c r="A11" s="3" t="s">
        <v>343</v>
      </c>
    </row>
    <row r="12" spans="1:4">
      <c r="A12" s="4" t="s">
        <v>344</v>
      </c>
      <c r="D12" s="5" t="n">
        <v>416700</v>
      </c>
    </row>
    <row r="13" spans="1:4">
      <c r="A13" s="4" t="s">
        <v>38</v>
      </c>
      <c r="D13" s="5" t="n">
        <v>543600</v>
      </c>
    </row>
    <row r="14" spans="1:4">
      <c r="A14" s="4" t="s">
        <v>345</v>
      </c>
      <c r="D14" s="5" t="n">
        <v>5744900</v>
      </c>
    </row>
    <row r="15" spans="1:4">
      <c r="A15" s="3" t="s">
        <v>346</v>
      </c>
    </row>
    <row r="16" spans="1:4">
      <c r="A16" s="4" t="s">
        <v>43</v>
      </c>
      <c r="D16" s="5" t="n">
        <v>2200</v>
      </c>
    </row>
    <row r="17" spans="1:4">
      <c r="A17" s="4" t="s">
        <v>44</v>
      </c>
      <c r="D17" s="5" t="n">
        <v>309600</v>
      </c>
    </row>
    <row r="18" spans="1:4">
      <c r="A18" s="4" t="s">
        <v>45</v>
      </c>
      <c r="D18" s="5" t="n">
        <v>735700</v>
      </c>
    </row>
    <row r="19" spans="1:4">
      <c r="A19" s="4" t="s">
        <v>347</v>
      </c>
      <c r="D19" s="5" t="n">
        <v>260800</v>
      </c>
    </row>
    <row r="20" spans="1:4">
      <c r="A20" s="3" t="s">
        <v>348</v>
      </c>
    </row>
    <row r="21" spans="1:4">
      <c r="A21" s="4" t="s">
        <v>349</v>
      </c>
      <c r="D21" s="5" t="n">
        <v>9600</v>
      </c>
    </row>
    <row r="22" spans="1:4">
      <c r="A22" s="4" t="s">
        <v>313</v>
      </c>
      <c r="D22" s="5" t="n">
        <v>706000</v>
      </c>
    </row>
    <row r="23" spans="1:4">
      <c r="A23" s="4" t="s">
        <v>132</v>
      </c>
      <c r="D23" s="5" t="n">
        <v>659000</v>
      </c>
    </row>
    <row r="24" spans="1:4">
      <c r="A24" s="4" t="s">
        <v>350</v>
      </c>
      <c r="D24" s="5" t="n">
        <v>2682900</v>
      </c>
    </row>
    <row r="25" spans="1:4">
      <c r="A25" s="4" t="s">
        <v>61</v>
      </c>
      <c r="D25" s="5" t="n">
        <v>-37300</v>
      </c>
    </row>
    <row r="26" spans="1:4">
      <c r="A26" s="4" t="s">
        <v>351</v>
      </c>
      <c r="D26" s="5" t="n">
        <v>3024700</v>
      </c>
    </row>
    <row r="27" spans="1:4">
      <c r="A27" s="4" t="s">
        <v>328</v>
      </c>
    </row>
    <row r="28" spans="1:4">
      <c r="A28" s="3" t="s">
        <v>343</v>
      </c>
    </row>
    <row r="29" spans="1:4">
      <c r="A29" s="4" t="s">
        <v>344</v>
      </c>
      <c r="D29" s="5" t="n">
        <v>412300</v>
      </c>
    </row>
    <row r="30" spans="1:4">
      <c r="A30" s="4" t="s">
        <v>352</v>
      </c>
    </row>
    <row r="31" spans="1:4">
      <c r="A31" s="3" t="s">
        <v>343</v>
      </c>
    </row>
    <row r="32" spans="1:4">
      <c r="A32" s="4" t="s">
        <v>344</v>
      </c>
      <c r="D32" s="6" t="n">
        <v>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75</v>
      </c>
      <c r="C1" s="2" t="s">
        <v>1</v>
      </c>
    </row>
    <row r="2" spans="1:3">
      <c r="B2" s="2" t="s">
        <v>76</v>
      </c>
      <c r="C2" s="2" t="s">
        <v>76</v>
      </c>
    </row>
    <row r="3" spans="1:3">
      <c r="A3" s="3" t="s">
        <v>303</v>
      </c>
    </row>
    <row r="4" spans="1:3">
      <c r="A4" s="4" t="s">
        <v>354</v>
      </c>
      <c r="B4" s="10" t="n">
        <v>4.7</v>
      </c>
      <c r="C4" s="10" t="n">
        <v>45.9</v>
      </c>
    </row>
    <row r="5" spans="1:3">
      <c r="A5" s="4" t="s">
        <v>355</v>
      </c>
      <c r="B5" s="9" t="n">
        <v>0.2</v>
      </c>
      <c r="C5" s="9" t="n">
        <v>26.9</v>
      </c>
    </row>
    <row r="6" spans="1:3">
      <c r="A6" s="4" t="s">
        <v>161</v>
      </c>
      <c r="B6" s="10" t="n">
        <v>4.9</v>
      </c>
      <c r="C6" s="10" t="n">
        <v>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56</v>
      </c>
      <c r="B1" s="2" t="s">
        <v>1</v>
      </c>
    </row>
    <row r="2" spans="1:2">
      <c r="B2" s="2" t="s">
        <v>357</v>
      </c>
    </row>
    <row r="3" spans="1:2">
      <c r="A3" s="3" t="s">
        <v>303</v>
      </c>
    </row>
    <row r="4" spans="1:2">
      <c r="A4" s="4" t="s">
        <v>78</v>
      </c>
      <c r="B4" s="10" t="n">
        <v>7713.1</v>
      </c>
    </row>
    <row r="5" spans="1:2">
      <c r="A5" s="4" t="s">
        <v>358</v>
      </c>
      <c r="B5" s="9" t="n">
        <v>77.7</v>
      </c>
    </row>
    <row r="6" spans="1:2">
      <c r="A6" s="4" t="s">
        <v>359</v>
      </c>
      <c r="B6" s="10" t="n">
        <v>71.8</v>
      </c>
    </row>
    <row r="7" spans="1:2">
      <c r="A7" s="3" t="s">
        <v>360</v>
      </c>
    </row>
    <row r="8" spans="1:2">
      <c r="A8" s="4" t="s">
        <v>361</v>
      </c>
      <c r="B8" s="7" t="n">
        <v>0.5</v>
      </c>
    </row>
    <row r="9" spans="1:2">
      <c r="A9" s="4" t="s">
        <v>362</v>
      </c>
      <c r="B9" s="7" t="n">
        <v>0.5</v>
      </c>
    </row>
    <row r="10" spans="1:2">
      <c r="A10" s="4" t="s">
        <v>363</v>
      </c>
      <c r="B10" s="10" t="n">
        <v>1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6" t="n">
        <v>4795856</v>
      </c>
    </row>
    <row r="5" spans="1:2">
      <c r="A5" s="4" t="s">
        <v>368</v>
      </c>
      <c r="B5" s="5" t="n">
        <v>-14000</v>
      </c>
    </row>
    <row r="6" spans="1:2">
      <c r="A6" s="4" t="s">
        <v>369</v>
      </c>
      <c r="B6" s="5" t="n">
        <v>-7000</v>
      </c>
    </row>
    <row r="7" spans="1:2">
      <c r="A7" s="4" t="s">
        <v>370</v>
      </c>
      <c r="B7" s="5" t="n">
        <v>4774849</v>
      </c>
    </row>
    <row r="8" spans="1:2">
      <c r="A8" s="4" t="s">
        <v>371</v>
      </c>
    </row>
    <row r="9" spans="1:2">
      <c r="A9" s="3" t="s">
        <v>366</v>
      </c>
    </row>
    <row r="10" spans="1:2">
      <c r="A10" s="4" t="s">
        <v>367</v>
      </c>
      <c r="B10" s="5" t="n">
        <v>1581000</v>
      </c>
    </row>
    <row r="11" spans="1:2">
      <c r="A11" s="4" t="s">
        <v>368</v>
      </c>
      <c r="B11" s="5" t="n">
        <v>-10000</v>
      </c>
    </row>
    <row r="12" spans="1:2">
      <c r="A12" s="4" t="s">
        <v>369</v>
      </c>
      <c r="B12" s="5" t="n">
        <v>-2000</v>
      </c>
    </row>
    <row r="13" spans="1:2">
      <c r="A13" s="4" t="s">
        <v>370</v>
      </c>
      <c r="B13" s="5" t="n">
        <v>1569000</v>
      </c>
    </row>
    <row r="14" spans="1:2">
      <c r="A14" s="4" t="s">
        <v>372</v>
      </c>
    </row>
    <row r="15" spans="1:2">
      <c r="A15" s="3" t="s">
        <v>366</v>
      </c>
    </row>
    <row r="16" spans="1:2">
      <c r="A16" s="4" t="s">
        <v>367</v>
      </c>
      <c r="B16" s="5" t="n">
        <v>3215000</v>
      </c>
    </row>
    <row r="17" spans="1:2">
      <c r="A17" s="4" t="s">
        <v>368</v>
      </c>
      <c r="B17" s="5" t="n">
        <v>-4000</v>
      </c>
    </row>
    <row r="18" spans="1:2">
      <c r="A18" s="4" t="s">
        <v>369</v>
      </c>
      <c r="B18" s="5" t="n">
        <v>-5000</v>
      </c>
    </row>
    <row r="19" spans="1:2">
      <c r="A19" s="4" t="s">
        <v>370</v>
      </c>
      <c r="B19" s="6" t="n">
        <v>320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76</v>
      </c>
    </row>
    <row r="2" spans="1:3">
      <c r="A2" s="4" t="s">
        <v>307</v>
      </c>
    </row>
    <row r="3" spans="1:3">
      <c r="A3" s="3" t="s">
        <v>374</v>
      </c>
    </row>
    <row r="4" spans="1:3">
      <c r="A4" s="4" t="s">
        <v>349</v>
      </c>
      <c r="B4" s="10" t="n">
        <v>8.1</v>
      </c>
      <c r="C4" s="10" t="n">
        <v>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65</v>
      </c>
    </row>
    <row r="3" spans="1:2">
      <c r="A3" s="3" t="s">
        <v>376</v>
      </c>
    </row>
    <row r="4" spans="1:2">
      <c r="A4" s="4" t="s">
        <v>367</v>
      </c>
      <c r="B4" s="6" t="n">
        <v>572952</v>
      </c>
    </row>
    <row r="5" spans="1:2">
      <c r="A5" s="4" t="s">
        <v>377</v>
      </c>
      <c r="B5" s="5" t="n">
        <v>-37349</v>
      </c>
    </row>
    <row r="6" spans="1:2">
      <c r="A6" s="4" t="s">
        <v>378</v>
      </c>
      <c r="B6" s="5" t="n">
        <v>-1965</v>
      </c>
    </row>
    <row r="7" spans="1:2">
      <c r="A7" s="4" t="s">
        <v>370</v>
      </c>
      <c r="B7" s="5" t="n">
        <v>533638</v>
      </c>
    </row>
    <row r="8" spans="1:2">
      <c r="A8" s="4" t="s">
        <v>379</v>
      </c>
    </row>
    <row r="9" spans="1:2">
      <c r="A9" s="3" t="s">
        <v>376</v>
      </c>
    </row>
    <row r="10" spans="1:2">
      <c r="A10" s="4" t="s">
        <v>367</v>
      </c>
      <c r="B10" s="5" t="n">
        <v>568323</v>
      </c>
    </row>
    <row r="11" spans="1:2">
      <c r="A11" s="4" t="s">
        <v>377</v>
      </c>
      <c r="B11" s="5" t="n">
        <v>-36168</v>
      </c>
    </row>
    <row r="12" spans="1:2">
      <c r="A12" s="4" t="s">
        <v>378</v>
      </c>
      <c r="B12" s="5" t="n">
        <v>-2004</v>
      </c>
    </row>
    <row r="13" spans="1:2">
      <c r="A13" s="4" t="s">
        <v>370</v>
      </c>
      <c r="B13" s="5" t="n">
        <v>530151</v>
      </c>
    </row>
    <row r="14" spans="1:2">
      <c r="A14" s="4" t="s">
        <v>380</v>
      </c>
    </row>
    <row r="15" spans="1:2">
      <c r="A15" s="3" t="s">
        <v>376</v>
      </c>
    </row>
    <row r="16" spans="1:2">
      <c r="A16" s="4" t="s">
        <v>367</v>
      </c>
      <c r="B16" s="5" t="n">
        <v>2102</v>
      </c>
    </row>
    <row r="17" spans="1:2">
      <c r="A17" s="4" t="s">
        <v>377</v>
      </c>
      <c r="B17" s="5" t="n">
        <v>-889</v>
      </c>
    </row>
    <row r="18" spans="1:2">
      <c r="A18" s="4" t="s">
        <v>378</v>
      </c>
      <c r="B18" s="5" t="n">
        <v>39</v>
      </c>
    </row>
    <row r="19" spans="1:2">
      <c r="A19" s="4" t="s">
        <v>370</v>
      </c>
      <c r="B19" s="5" t="n">
        <v>1252</v>
      </c>
    </row>
    <row r="20" spans="1:2">
      <c r="A20" s="4" t="s">
        <v>381</v>
      </c>
    </row>
    <row r="21" spans="1:2">
      <c r="A21" s="3" t="s">
        <v>376</v>
      </c>
    </row>
    <row r="22" spans="1:2">
      <c r="A22" s="4" t="s">
        <v>367</v>
      </c>
      <c r="B22" s="5" t="n">
        <v>2527</v>
      </c>
    </row>
    <row r="23" spans="1:2">
      <c r="A23" s="4" t="s">
        <v>377</v>
      </c>
      <c r="B23" s="5" t="n">
        <v>-292</v>
      </c>
    </row>
    <row r="24" spans="1:2">
      <c r="A24" s="4" t="s">
        <v>378</v>
      </c>
      <c r="B24" s="5" t="n">
        <v>0</v>
      </c>
    </row>
    <row r="25" spans="1:2">
      <c r="A25" s="4" t="s">
        <v>370</v>
      </c>
      <c r="B25" s="6" t="n">
        <v>22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65</v>
      </c>
    </row>
    <row r="2" spans="1:2">
      <c r="A2" s="3" t="s">
        <v>383</v>
      </c>
    </row>
    <row r="3" spans="1:2">
      <c r="A3" s="4" t="s">
        <v>20</v>
      </c>
      <c r="B3" s="10" t="n">
        <v>31.8</v>
      </c>
    </row>
    <row r="4" spans="1:2">
      <c r="A4" s="4" t="s">
        <v>384</v>
      </c>
      <c r="B4" s="5" t="n">
        <v>70</v>
      </c>
    </row>
    <row r="5" spans="1:2">
      <c r="A5" s="4" t="s">
        <v>385</v>
      </c>
      <c r="B5" s="9" t="n">
        <v>66.40000000000001</v>
      </c>
    </row>
    <row r="6" spans="1:2">
      <c r="A6" s="4" t="s">
        <v>386</v>
      </c>
      <c r="B6" s="9" t="n">
        <v>65.3</v>
      </c>
    </row>
    <row r="7" spans="1:2">
      <c r="A7" s="4" t="s">
        <v>387</v>
      </c>
      <c r="B7" s="5" t="n">
        <v>65</v>
      </c>
    </row>
    <row r="8" spans="1:2">
      <c r="A8" s="4" t="s">
        <v>388</v>
      </c>
      <c r="B8" s="5" t="n">
        <v>227</v>
      </c>
    </row>
    <row r="9" spans="1:2">
      <c r="A9" s="4" t="s">
        <v>161</v>
      </c>
      <c r="B9" s="10" t="n">
        <v>52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00</v>
      </c>
      <c r="C1" s="2" t="s">
        <v>2</v>
      </c>
      <c r="D1" s="2" t="s">
        <v>76</v>
      </c>
      <c r="E1" s="2" t="s">
        <v>2</v>
      </c>
      <c r="F1" s="2" t="s">
        <v>76</v>
      </c>
      <c r="G1" s="2" t="s">
        <v>27</v>
      </c>
    </row>
    <row r="2" spans="1:7">
      <c r="A2" s="3" t="s">
        <v>390</v>
      </c>
    </row>
    <row r="3" spans="1:7">
      <c r="A3" s="4" t="s">
        <v>91</v>
      </c>
      <c r="C3" s="6" t="n">
        <v>-57006</v>
      </c>
      <c r="D3" s="6" t="n">
        <v>55137</v>
      </c>
      <c r="E3" s="6" t="n">
        <v>3153</v>
      </c>
      <c r="F3" s="6" t="n">
        <v>91601</v>
      </c>
    </row>
    <row r="4" spans="1:7">
      <c r="A4" s="3" t="s">
        <v>391</v>
      </c>
    </row>
    <row r="5" spans="1:7">
      <c r="A5" s="4" t="s">
        <v>32</v>
      </c>
      <c r="C5" s="5" t="n">
        <v>1297430</v>
      </c>
      <c r="E5" s="5" t="n">
        <v>1297430</v>
      </c>
      <c r="G5" s="6" t="n">
        <v>1236684</v>
      </c>
    </row>
    <row r="6" spans="1:7">
      <c r="A6" s="3" t="s">
        <v>392</v>
      </c>
    </row>
    <row r="7" spans="1:7">
      <c r="A7" s="4" t="s">
        <v>39</v>
      </c>
      <c r="C7" s="5" t="n">
        <v>1675012</v>
      </c>
      <c r="E7" s="5" t="n">
        <v>1675012</v>
      </c>
      <c r="G7" s="5" t="n">
        <v>1701690</v>
      </c>
    </row>
    <row r="8" spans="1:7">
      <c r="A8" s="3" t="s">
        <v>393</v>
      </c>
    </row>
    <row r="9" spans="1:7">
      <c r="A9" s="4" t="s">
        <v>47</v>
      </c>
      <c r="C9" s="5" t="n">
        <v>731158</v>
      </c>
      <c r="E9" s="5" t="n">
        <v>731158</v>
      </c>
      <c r="G9" s="5" t="n">
        <v>756570</v>
      </c>
    </row>
    <row r="10" spans="1:7">
      <c r="A10" s="3" t="s">
        <v>394</v>
      </c>
    </row>
    <row r="11" spans="1:7">
      <c r="A11" s="4" t="s">
        <v>51</v>
      </c>
      <c r="C11" s="5" t="n">
        <v>122993</v>
      </c>
      <c r="E11" s="5" t="n">
        <v>122993</v>
      </c>
      <c r="G11" s="5" t="n">
        <v>150604</v>
      </c>
    </row>
    <row r="12" spans="1:7">
      <c r="A12" s="3" t="s">
        <v>121</v>
      </c>
    </row>
    <row r="13" spans="1:7">
      <c r="A13" s="4" t="s">
        <v>123</v>
      </c>
      <c r="E13" s="5" t="n">
        <v>37963</v>
      </c>
      <c r="F13" s="5" t="n">
        <v>36048</v>
      </c>
    </row>
    <row r="14" spans="1:7">
      <c r="A14" s="4" t="s">
        <v>125</v>
      </c>
      <c r="E14" s="5" t="n">
        <v>28916</v>
      </c>
      <c r="F14" s="5" t="n">
        <v>47189</v>
      </c>
    </row>
    <row r="15" spans="1:7">
      <c r="A15" s="4" t="s">
        <v>395</v>
      </c>
    </row>
    <row r="16" spans="1:7">
      <c r="A16" s="3" t="s">
        <v>390</v>
      </c>
    </row>
    <row r="17" spans="1:7">
      <c r="A17" s="4" t="s">
        <v>78</v>
      </c>
      <c r="C17" s="5" t="n">
        <v>1161083</v>
      </c>
      <c r="D17" s="5" t="n">
        <v>1064733</v>
      </c>
      <c r="E17" s="5" t="n">
        <v>2325790</v>
      </c>
      <c r="F17" s="5" t="n">
        <v>2031045</v>
      </c>
    </row>
    <row r="18" spans="1:7">
      <c r="A18" s="4" t="s">
        <v>80</v>
      </c>
      <c r="C18" s="5" t="n">
        <v>-999944</v>
      </c>
      <c r="D18" s="5" t="n">
        <v>-898292</v>
      </c>
      <c r="E18" s="5" t="n">
        <v>-1995550</v>
      </c>
      <c r="F18" s="5" t="n">
        <v>-1724795</v>
      </c>
    </row>
    <row r="19" spans="1:7">
      <c r="A19" s="4" t="s">
        <v>79</v>
      </c>
      <c r="C19" s="5" t="n">
        <v>161139</v>
      </c>
      <c r="D19" s="5" t="n">
        <v>166441</v>
      </c>
      <c r="E19" s="5" t="n">
        <v>330240</v>
      </c>
      <c r="F19" s="5" t="n">
        <v>306250</v>
      </c>
    </row>
    <row r="20" spans="1:7">
      <c r="A20" s="4" t="s">
        <v>81</v>
      </c>
      <c r="C20" s="5" t="n">
        <v>-202590</v>
      </c>
      <c r="D20" s="5" t="n">
        <v>-94959</v>
      </c>
      <c r="E20" s="5" t="n">
        <v>-293600</v>
      </c>
      <c r="F20" s="5" t="n">
        <v>-188505</v>
      </c>
    </row>
    <row r="21" spans="1:7">
      <c r="A21" s="4" t="s">
        <v>396</v>
      </c>
      <c r="C21" s="5" t="n">
        <v>-41451</v>
      </c>
      <c r="D21" s="5" t="n">
        <v>71482</v>
      </c>
      <c r="E21" s="5" t="n">
        <v>36640</v>
      </c>
      <c r="F21" s="5" t="n">
        <v>117745</v>
      </c>
    </row>
    <row r="22" spans="1:7">
      <c r="A22" s="4" t="s">
        <v>87</v>
      </c>
      <c r="C22" s="5" t="n">
        <v>-34413</v>
      </c>
      <c r="E22" s="5" t="n">
        <v>-32293</v>
      </c>
    </row>
    <row r="23" spans="1:7">
      <c r="A23" s="4" t="s">
        <v>87</v>
      </c>
      <c r="D23" s="5" t="n">
        <v>2034</v>
      </c>
      <c r="F23" s="5" t="n">
        <v>4390</v>
      </c>
    </row>
    <row r="24" spans="1:7">
      <c r="A24" s="4" t="s">
        <v>397</v>
      </c>
      <c r="C24" s="5" t="n">
        <v>-75864</v>
      </c>
      <c r="D24" s="5" t="n">
        <v>73516</v>
      </c>
      <c r="E24" s="5" t="n">
        <v>4347</v>
      </c>
      <c r="F24" s="5" t="n">
        <v>122135</v>
      </c>
    </row>
    <row r="25" spans="1:7">
      <c r="A25" s="4" t="s">
        <v>398</v>
      </c>
      <c r="C25" s="5" t="n">
        <v>18858</v>
      </c>
      <c r="D25" s="5" t="n">
        <v>-18379</v>
      </c>
      <c r="E25" s="5" t="n">
        <v>-1194</v>
      </c>
      <c r="F25" s="5" t="n">
        <v>-30534</v>
      </c>
    </row>
    <row r="26" spans="1:7">
      <c r="A26" s="4" t="s">
        <v>91</v>
      </c>
      <c r="C26" s="5" t="n">
        <v>-57006</v>
      </c>
      <c r="D26" s="6" t="n">
        <v>55137</v>
      </c>
      <c r="E26" s="5" t="n">
        <v>3153</v>
      </c>
      <c r="F26" s="5" t="n">
        <v>91601</v>
      </c>
    </row>
    <row r="27" spans="1:7">
      <c r="A27" s="3" t="s">
        <v>391</v>
      </c>
    </row>
    <row r="28" spans="1:7">
      <c r="A28" s="4" t="s">
        <v>29</v>
      </c>
      <c r="C28" s="5" t="n">
        <v>176090</v>
      </c>
      <c r="E28" s="5" t="n">
        <v>176090</v>
      </c>
      <c r="G28" s="5" t="n">
        <v>158488</v>
      </c>
    </row>
    <row r="29" spans="1:7">
      <c r="A29" s="4" t="s">
        <v>30</v>
      </c>
      <c r="C29" s="5" t="n">
        <v>1087492</v>
      </c>
      <c r="E29" s="5" t="n">
        <v>1087492</v>
      </c>
      <c r="G29" s="5" t="n">
        <v>1040996</v>
      </c>
    </row>
    <row r="30" spans="1:7">
      <c r="A30" s="4" t="s">
        <v>31</v>
      </c>
      <c r="C30" s="5" t="n">
        <v>33848</v>
      </c>
      <c r="E30" s="5" t="n">
        <v>33848</v>
      </c>
      <c r="G30" s="5" t="n">
        <v>37200</v>
      </c>
    </row>
    <row r="31" spans="1:7">
      <c r="A31" s="4" t="s">
        <v>32</v>
      </c>
      <c r="C31" s="5" t="n">
        <v>1297430</v>
      </c>
      <c r="E31" s="5" t="n">
        <v>1297430</v>
      </c>
      <c r="G31" s="5" t="n">
        <v>1236684</v>
      </c>
    </row>
    <row r="32" spans="1:7">
      <c r="A32" s="3" t="s">
        <v>392</v>
      </c>
    </row>
    <row r="33" spans="1:7">
      <c r="A33" s="4" t="s">
        <v>34</v>
      </c>
      <c r="C33" s="5" t="n">
        <v>199207</v>
      </c>
      <c r="E33" s="5" t="n">
        <v>199207</v>
      </c>
      <c r="G33" s="5" t="n">
        <v>199847</v>
      </c>
    </row>
    <row r="34" spans="1:7">
      <c r="A34" s="4" t="s">
        <v>36</v>
      </c>
      <c r="C34" s="5" t="n">
        <v>1291794</v>
      </c>
      <c r="E34" s="5" t="n">
        <v>1291794</v>
      </c>
      <c r="G34" s="5" t="n">
        <v>1308000</v>
      </c>
    </row>
    <row r="35" spans="1:7">
      <c r="A35" s="4" t="s">
        <v>37</v>
      </c>
      <c r="C35" s="5" t="n">
        <v>82396</v>
      </c>
      <c r="E35" s="5" t="n">
        <v>82396</v>
      </c>
      <c r="G35" s="5" t="n">
        <v>83005</v>
      </c>
    </row>
    <row r="36" spans="1:7">
      <c r="A36" s="4" t="s">
        <v>38</v>
      </c>
      <c r="C36" s="5" t="n">
        <v>101615</v>
      </c>
      <c r="E36" s="5" t="n">
        <v>101615</v>
      </c>
      <c r="G36" s="5" t="n">
        <v>110838</v>
      </c>
    </row>
    <row r="37" spans="1:7">
      <c r="A37" s="4" t="s">
        <v>39</v>
      </c>
      <c r="C37" s="5" t="n">
        <v>1675012</v>
      </c>
      <c r="E37" s="5" t="n">
        <v>1675012</v>
      </c>
      <c r="G37" s="5" t="n">
        <v>1701690</v>
      </c>
    </row>
    <row r="38" spans="1:7">
      <c r="A38" s="3" t="s">
        <v>393</v>
      </c>
    </row>
    <row r="39" spans="1:7">
      <c r="A39" s="4" t="s">
        <v>43</v>
      </c>
      <c r="C39" s="5" t="n">
        <v>1118</v>
      </c>
      <c r="E39" s="5" t="n">
        <v>1118</v>
      </c>
      <c r="G39" s="5" t="n">
        <v>1782</v>
      </c>
    </row>
    <row r="40" spans="1:7">
      <c r="A40" s="4" t="s">
        <v>44</v>
      </c>
      <c r="C40" s="5" t="n">
        <v>283481</v>
      </c>
      <c r="E40" s="5" t="n">
        <v>283481</v>
      </c>
      <c r="G40" s="5" t="n">
        <v>351482</v>
      </c>
    </row>
    <row r="41" spans="1:7">
      <c r="A41" s="4" t="s">
        <v>45</v>
      </c>
      <c r="C41" s="5" t="n">
        <v>304454</v>
      </c>
      <c r="E41" s="5" t="n">
        <v>304454</v>
      </c>
      <c r="G41" s="5" t="n">
        <v>321627</v>
      </c>
    </row>
    <row r="42" spans="1:7">
      <c r="A42" s="4" t="s">
        <v>46</v>
      </c>
      <c r="C42" s="5" t="n">
        <v>142105</v>
      </c>
      <c r="E42" s="5" t="n">
        <v>142105</v>
      </c>
      <c r="G42" s="5" t="n">
        <v>81679</v>
      </c>
    </row>
    <row r="43" spans="1:7">
      <c r="A43" s="4" t="s">
        <v>47</v>
      </c>
      <c r="C43" s="5" t="n">
        <v>731158</v>
      </c>
      <c r="E43" s="5" t="n">
        <v>731158</v>
      </c>
      <c r="G43" s="5" t="n">
        <v>756570</v>
      </c>
    </row>
    <row r="44" spans="1:7">
      <c r="A44" s="3" t="s">
        <v>394</v>
      </c>
    </row>
    <row r="45" spans="1:7">
      <c r="A45" s="4" t="s">
        <v>49</v>
      </c>
      <c r="C45" s="5" t="n">
        <v>1384</v>
      </c>
      <c r="E45" s="5" t="n">
        <v>1384</v>
      </c>
      <c r="G45" s="5" t="n">
        <v>2710</v>
      </c>
    </row>
    <row r="46" spans="1:7">
      <c r="A46" s="4" t="s">
        <v>50</v>
      </c>
      <c r="C46" s="5" t="n">
        <v>121609</v>
      </c>
      <c r="E46" s="5" t="n">
        <v>121609</v>
      </c>
      <c r="G46" s="5" t="n">
        <v>147894</v>
      </c>
    </row>
    <row r="47" spans="1:7">
      <c r="A47" s="4" t="s">
        <v>51</v>
      </c>
      <c r="C47" s="5" t="n">
        <v>122993</v>
      </c>
      <c r="E47" s="5" t="n">
        <v>122993</v>
      </c>
      <c r="G47" s="5" t="n">
        <v>150604</v>
      </c>
    </row>
    <row r="48" spans="1:7">
      <c r="A48" s="3" t="s">
        <v>121</v>
      </c>
    </row>
    <row r="49" spans="1:7">
      <c r="A49" s="4" t="s">
        <v>122</v>
      </c>
      <c r="E49" s="5" t="n">
        <v>2110</v>
      </c>
      <c r="F49" s="5" t="n">
        <v>13899</v>
      </c>
    </row>
    <row r="50" spans="1:7">
      <c r="A50" s="4" t="s">
        <v>123</v>
      </c>
      <c r="E50" s="5" t="n">
        <v>614</v>
      </c>
      <c r="F50" s="5" t="n">
        <v>6296</v>
      </c>
    </row>
    <row r="51" spans="1:7">
      <c r="A51" s="4" t="s">
        <v>136</v>
      </c>
      <c r="E51" s="5" t="n">
        <v>-2571</v>
      </c>
      <c r="F51" s="5" t="n">
        <v>-11346</v>
      </c>
    </row>
    <row r="52" spans="1:7">
      <c r="A52" s="4" t="s">
        <v>125</v>
      </c>
      <c r="E52" s="5" t="n">
        <v>7220</v>
      </c>
      <c r="F52" s="6" t="n">
        <v>4866</v>
      </c>
    </row>
    <row r="53" spans="1:7">
      <c r="A53" s="4" t="s">
        <v>302</v>
      </c>
    </row>
    <row r="54" spans="1:7">
      <c r="A54" s="3" t="s">
        <v>399</v>
      </c>
    </row>
    <row r="55" spans="1:7">
      <c r="A55" s="4" t="s">
        <v>304</v>
      </c>
      <c r="B55" s="6" t="n">
        <v>3300000</v>
      </c>
    </row>
    <row r="56" spans="1:7">
      <c r="A56" s="4" t="s">
        <v>305</v>
      </c>
      <c r="B56" s="6" t="n">
        <v>2600000</v>
      </c>
    </row>
    <row r="57" spans="1:7">
      <c r="A57" s="4" t="s">
        <v>400</v>
      </c>
      <c r="B57" s="9" t="n">
        <v>58.2</v>
      </c>
    </row>
    <row r="58" spans="1:7">
      <c r="A58" s="4" t="s">
        <v>401</v>
      </c>
      <c r="C58" s="6" t="n">
        <v>2300</v>
      </c>
      <c r="E58" s="6" t="n">
        <v>8600</v>
      </c>
    </row>
    <row r="59" spans="1:7">
      <c r="A59" s="4" t="s">
        <v>29</v>
      </c>
      <c r="G59" s="5" t="n">
        <v>137000</v>
      </c>
    </row>
    <row r="60" spans="1:7">
      <c r="A60" s="4" t="s">
        <v>46</v>
      </c>
      <c r="G60" s="6" t="n">
        <v>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402</v>
      </c>
      <c r="B1" s="2" t="s">
        <v>75</v>
      </c>
    </row>
    <row r="2" spans="1:2">
      <c r="B2" s="2" t="s">
        <v>403</v>
      </c>
    </row>
    <row r="3" spans="1:2">
      <c r="A3" s="3" t="s">
        <v>212</v>
      </c>
    </row>
    <row r="4" spans="1:2">
      <c r="A4" s="4" t="s">
        <v>404</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92</v>
      </c>
      <c r="B4" s="6" t="n">
        <v>62773</v>
      </c>
      <c r="C4" s="6" t="n">
        <v>51932</v>
      </c>
      <c r="D4" s="6" t="n">
        <v>192363</v>
      </c>
      <c r="E4" s="6" t="n">
        <v>54493</v>
      </c>
    </row>
    <row r="5" spans="1:5">
      <c r="A5" s="3" t="s">
        <v>107</v>
      </c>
    </row>
    <row r="6" spans="1:5">
      <c r="A6" s="4" t="s">
        <v>108</v>
      </c>
      <c r="B6" s="5" t="n">
        <v>31352</v>
      </c>
      <c r="C6" s="5" t="n">
        <v>9714</v>
      </c>
      <c r="D6" s="5" t="n">
        <v>-21048</v>
      </c>
      <c r="E6" s="5" t="n">
        <v>27694</v>
      </c>
    </row>
    <row r="7" spans="1:5">
      <c r="A7" s="4" t="s">
        <v>109</v>
      </c>
      <c r="B7" s="5" t="n">
        <v>348</v>
      </c>
      <c r="C7" s="5" t="n">
        <v>179</v>
      </c>
      <c r="D7" s="5" t="n">
        <v>2138</v>
      </c>
      <c r="E7" s="5" t="n">
        <v>1061</v>
      </c>
    </row>
    <row r="8" spans="1:5">
      <c r="A8" s="4" t="s">
        <v>110</v>
      </c>
      <c r="B8" s="5" t="n">
        <v>-43835</v>
      </c>
      <c r="C8" s="5" t="n">
        <v>2594</v>
      </c>
      <c r="D8" s="5" t="n">
        <v>-42010</v>
      </c>
      <c r="E8" s="5" t="n">
        <v>8866</v>
      </c>
    </row>
    <row r="9" spans="1:5">
      <c r="A9" s="4" t="s">
        <v>111</v>
      </c>
      <c r="B9" s="5" t="n">
        <v>-12135</v>
      </c>
      <c r="C9" s="5" t="n">
        <v>12487</v>
      </c>
      <c r="D9" s="5" t="n">
        <v>-60920</v>
      </c>
      <c r="E9" s="5" t="n">
        <v>37621</v>
      </c>
    </row>
    <row r="10" spans="1:5">
      <c r="A10" s="3" t="s">
        <v>112</v>
      </c>
    </row>
    <row r="11" spans="1:5">
      <c r="A11" s="4" t="s">
        <v>113</v>
      </c>
      <c r="B11" s="5" t="n">
        <v>10</v>
      </c>
      <c r="C11" s="5" t="n">
        <v>-149</v>
      </c>
      <c r="D11" s="5" t="n">
        <v>-533</v>
      </c>
      <c r="E11" s="5" t="n">
        <v>-149</v>
      </c>
    </row>
    <row r="12" spans="1:5">
      <c r="A12" s="4" t="s">
        <v>110</v>
      </c>
      <c r="B12" s="5" t="n">
        <v>8417</v>
      </c>
      <c r="C12" s="5" t="n">
        <v>-418</v>
      </c>
      <c r="D12" s="5" t="n">
        <v>7896</v>
      </c>
      <c r="E12" s="5" t="n">
        <v>-1022</v>
      </c>
    </row>
    <row r="13" spans="1:5">
      <c r="A13" s="4" t="s">
        <v>112</v>
      </c>
      <c r="B13" s="5" t="n">
        <v>8427</v>
      </c>
      <c r="C13" s="5" t="n">
        <v>-567</v>
      </c>
      <c r="D13" s="5" t="n">
        <v>7363</v>
      </c>
      <c r="E13" s="5" t="n">
        <v>-1171</v>
      </c>
    </row>
    <row r="14" spans="1:5">
      <c r="A14" s="4" t="s">
        <v>114</v>
      </c>
      <c r="B14" s="5" t="n">
        <v>-3708</v>
      </c>
      <c r="C14" s="5" t="n">
        <v>11920</v>
      </c>
      <c r="D14" s="5" t="n">
        <v>-53557</v>
      </c>
      <c r="E14" s="5" t="n">
        <v>36450</v>
      </c>
    </row>
    <row r="15" spans="1:5">
      <c r="A15" s="4" t="s">
        <v>115</v>
      </c>
      <c r="B15" s="5" t="n">
        <v>59065</v>
      </c>
      <c r="C15" s="5" t="n">
        <v>63852</v>
      </c>
      <c r="D15" s="5" t="n">
        <v>138806</v>
      </c>
      <c r="E15" s="5" t="n">
        <v>90943</v>
      </c>
    </row>
    <row r="16" spans="1:5">
      <c r="A16" s="4" t="s">
        <v>116</v>
      </c>
      <c r="B16" s="5" t="n">
        <v>-5856</v>
      </c>
      <c r="C16" s="5" t="n">
        <v>-3345</v>
      </c>
      <c r="D16" s="5" t="n">
        <v>-11150</v>
      </c>
      <c r="E16" s="5" t="n">
        <v>-3743</v>
      </c>
    </row>
    <row r="17" spans="1:5">
      <c r="A17" s="4" t="s">
        <v>117</v>
      </c>
      <c r="B17" s="6" t="n">
        <v>53209</v>
      </c>
      <c r="C17" s="6" t="n">
        <v>60507</v>
      </c>
      <c r="D17" s="6" t="n">
        <v>127656</v>
      </c>
      <c r="E17" s="6" t="n">
        <v>87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5</v>
      </c>
      <c r="D1" s="2" t="s">
        <v>1</v>
      </c>
    </row>
    <row r="2" spans="1:5">
      <c r="B2" s="2" t="s">
        <v>2</v>
      </c>
      <c r="C2" s="2" t="s">
        <v>76</v>
      </c>
      <c r="D2" s="2" t="s">
        <v>2</v>
      </c>
      <c r="E2" s="2" t="s">
        <v>76</v>
      </c>
    </row>
    <row r="3" spans="1:5">
      <c r="A3" s="3" t="s">
        <v>406</v>
      </c>
    </row>
    <row r="4" spans="1:5">
      <c r="A4" s="4" t="s">
        <v>78</v>
      </c>
      <c r="B4" s="6" t="n">
        <v>3091596</v>
      </c>
      <c r="C4" s="6" t="n">
        <v>2870295</v>
      </c>
      <c r="D4" s="6" t="n">
        <v>6175384</v>
      </c>
      <c r="E4" s="6" t="n">
        <v>4654294</v>
      </c>
    </row>
    <row r="5" spans="1:5">
      <c r="A5" s="4" t="s">
        <v>407</v>
      </c>
      <c r="B5" s="5" t="n">
        <v>102681</v>
      </c>
      <c r="C5" s="5" t="n">
        <v>68755</v>
      </c>
      <c r="D5" s="5" t="n">
        <v>215810</v>
      </c>
      <c r="E5" s="5" t="n">
        <v>64085</v>
      </c>
    </row>
    <row r="6" spans="1:5">
      <c r="A6" s="4" t="s">
        <v>220</v>
      </c>
      <c r="B6" s="5" t="n">
        <v>-93938</v>
      </c>
      <c r="C6" s="5" t="n">
        <v>-76473</v>
      </c>
      <c r="D6" s="5" t="n">
        <v>-141171</v>
      </c>
      <c r="E6" s="5" t="n">
        <v>-92200</v>
      </c>
    </row>
    <row r="7" spans="1:5">
      <c r="A7" s="4" t="s">
        <v>408</v>
      </c>
      <c r="B7" s="5" t="n">
        <v>9151</v>
      </c>
      <c r="C7" s="5" t="n">
        <v>-20104</v>
      </c>
      <c r="D7" s="5" t="n">
        <v>-11789</v>
      </c>
      <c r="E7" s="5" t="n">
        <v>-22137</v>
      </c>
    </row>
    <row r="8" spans="1:5">
      <c r="A8" s="4" t="s">
        <v>88</v>
      </c>
      <c r="B8" s="5" t="n">
        <v>111832</v>
      </c>
      <c r="C8" s="5" t="n">
        <v>48651</v>
      </c>
      <c r="D8" s="5" t="n">
        <v>204021</v>
      </c>
      <c r="E8" s="5" t="n">
        <v>41948</v>
      </c>
    </row>
    <row r="9" spans="1:5">
      <c r="A9" s="4" t="s">
        <v>409</v>
      </c>
      <c r="D9" s="5" t="n">
        <v>-37963</v>
      </c>
      <c r="E9" s="5" t="n">
        <v>-36048</v>
      </c>
    </row>
    <row r="10" spans="1:5">
      <c r="A10" s="4" t="s">
        <v>307</v>
      </c>
    </row>
    <row r="11" spans="1:5">
      <c r="A11" s="3" t="s">
        <v>406</v>
      </c>
    </row>
    <row r="12" spans="1:5">
      <c r="A12" s="4" t="s">
        <v>410</v>
      </c>
      <c r="B12" s="5" t="n">
        <v>0</v>
      </c>
      <c r="C12" s="5" t="n">
        <v>-4852</v>
      </c>
      <c r="D12" s="5" t="n">
        <v>0</v>
      </c>
      <c r="E12" s="5" t="n">
        <v>-72493</v>
      </c>
    </row>
    <row r="13" spans="1:5">
      <c r="A13" s="4" t="s">
        <v>411</v>
      </c>
    </row>
    <row r="14" spans="1:5">
      <c r="A14" s="3" t="s">
        <v>406</v>
      </c>
    </row>
    <row r="15" spans="1:5">
      <c r="A15" s="4" t="s">
        <v>412</v>
      </c>
      <c r="B15" s="5" t="n">
        <v>32400</v>
      </c>
    </row>
    <row r="16" spans="1:5">
      <c r="A16" s="4" t="s">
        <v>413</v>
      </c>
      <c r="B16" s="5" t="n">
        <v>500</v>
      </c>
      <c r="C16" s="5" t="n">
        <v>500</v>
      </c>
      <c r="D16" s="5" t="n">
        <v>1000</v>
      </c>
      <c r="E16" s="5" t="n">
        <v>700</v>
      </c>
    </row>
    <row r="17" spans="1:5">
      <c r="A17" s="4" t="s">
        <v>414</v>
      </c>
    </row>
    <row r="18" spans="1:5">
      <c r="A18" s="3" t="s">
        <v>406</v>
      </c>
    </row>
    <row r="19" spans="1:5">
      <c r="A19" s="4" t="s">
        <v>407</v>
      </c>
      <c r="B19" s="5" t="n">
        <v>246520</v>
      </c>
      <c r="C19" s="5" t="n">
        <v>197213</v>
      </c>
      <c r="D19" s="5" t="n">
        <v>478130</v>
      </c>
      <c r="E19" s="5" t="n">
        <v>325139</v>
      </c>
    </row>
    <row r="20" spans="1:5">
      <c r="A20" s="4" t="s">
        <v>415</v>
      </c>
    </row>
    <row r="21" spans="1:5">
      <c r="A21" s="3" t="s">
        <v>406</v>
      </c>
    </row>
    <row r="22" spans="1:5">
      <c r="A22" s="4" t="s">
        <v>416</v>
      </c>
      <c r="B22" s="5" t="n">
        <v>-49901</v>
      </c>
      <c r="C22" s="5" t="n">
        <v>-47133</v>
      </c>
      <c r="D22" s="5" t="n">
        <v>-121149</v>
      </c>
      <c r="E22" s="5" t="n">
        <v>-96361</v>
      </c>
    </row>
    <row r="23" spans="1:5">
      <c r="A23" s="4" t="s">
        <v>417</v>
      </c>
    </row>
    <row r="24" spans="1:5">
      <c r="A24" s="3" t="s">
        <v>406</v>
      </c>
    </row>
    <row r="25" spans="1:5">
      <c r="A25" s="4" t="s">
        <v>78</v>
      </c>
      <c r="B25" s="5" t="n">
        <v>1059508</v>
      </c>
      <c r="C25" s="5" t="n">
        <v>923905</v>
      </c>
      <c r="D25" s="5" t="n">
        <v>2094537</v>
      </c>
      <c r="E25" s="5" t="n">
        <v>1634780</v>
      </c>
    </row>
    <row r="26" spans="1:5">
      <c r="A26" s="4" t="s">
        <v>407</v>
      </c>
      <c r="B26" s="5" t="n">
        <v>73831</v>
      </c>
      <c r="C26" s="5" t="n">
        <v>52458</v>
      </c>
      <c r="D26" s="5" t="n">
        <v>145982</v>
      </c>
      <c r="E26" s="5" t="n">
        <v>113524</v>
      </c>
    </row>
    <row r="27" spans="1:5">
      <c r="A27" s="4" t="s">
        <v>418</v>
      </c>
    </row>
    <row r="28" spans="1:5">
      <c r="A28" s="3" t="s">
        <v>406</v>
      </c>
    </row>
    <row r="29" spans="1:5">
      <c r="A29" s="4" t="s">
        <v>78</v>
      </c>
      <c r="B29" s="5" t="n">
        <v>2032088</v>
      </c>
      <c r="C29" s="5" t="n">
        <v>1946390</v>
      </c>
      <c r="D29" s="5" t="n">
        <v>4080847</v>
      </c>
      <c r="E29" s="5" t="n">
        <v>3019514</v>
      </c>
    </row>
    <row r="30" spans="1:5">
      <c r="A30" s="4" t="s">
        <v>407</v>
      </c>
      <c r="B30" s="5" t="n">
        <v>172689</v>
      </c>
      <c r="C30" s="5" t="n">
        <v>144755</v>
      </c>
      <c r="D30" s="5" t="n">
        <v>332148</v>
      </c>
      <c r="E30" s="5" t="n">
        <v>211615</v>
      </c>
    </row>
    <row r="31" spans="1:5">
      <c r="A31" s="4" t="s">
        <v>419</v>
      </c>
    </row>
    <row r="32" spans="1:5">
      <c r="A32" s="3" t="s">
        <v>406</v>
      </c>
    </row>
    <row r="33" spans="1:5">
      <c r="A33" s="4" t="s">
        <v>416</v>
      </c>
      <c r="B33" s="5" t="n">
        <v>-6400</v>
      </c>
      <c r="C33" s="5" t="n">
        <v>-6400</v>
      </c>
      <c r="D33" s="5" t="n">
        <v>-12800</v>
      </c>
    </row>
    <row r="34" spans="1:5">
      <c r="A34" s="4" t="s">
        <v>409</v>
      </c>
      <c r="B34" s="6" t="n">
        <v>-18700</v>
      </c>
      <c r="C34" s="6" t="n">
        <v>18200</v>
      </c>
      <c r="D34" s="6" t="n">
        <v>-37300</v>
      </c>
      <c r="E34" s="6" t="n">
        <v>-29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6" t="n">
        <v>1171636</v>
      </c>
      <c r="C3" s="6" t="n">
        <v>1107250</v>
      </c>
    </row>
    <row r="4" spans="1:3">
      <c r="A4" s="4" t="s">
        <v>423</v>
      </c>
      <c r="B4" s="5" t="n">
        <v>1531998</v>
      </c>
      <c r="C4" s="5" t="n">
        <v>1393245</v>
      </c>
    </row>
    <row r="5" spans="1:3">
      <c r="A5" s="4" t="s">
        <v>424</v>
      </c>
      <c r="B5" s="5" t="n">
        <v>43538</v>
      </c>
      <c r="C5" s="5" t="n">
        <v>13439</v>
      </c>
    </row>
    <row r="6" spans="1:3">
      <c r="A6" s="4" t="s">
        <v>425</v>
      </c>
      <c r="B6" s="5" t="n">
        <v>2747172</v>
      </c>
      <c r="C6" s="5" t="n">
        <v>2513934</v>
      </c>
    </row>
    <row r="7" spans="1:3">
      <c r="A7" s="3" t="s">
        <v>426</v>
      </c>
    </row>
    <row r="8" spans="1:3">
      <c r="A8" s="4" t="s">
        <v>427</v>
      </c>
      <c r="B8" s="6" t="n">
        <v>557118</v>
      </c>
      <c r="C8" s="6" t="n">
        <v>4728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75</v>
      </c>
      <c r="D1" s="2" t="s">
        <v>1</v>
      </c>
    </row>
    <row r="2" spans="1:6">
      <c r="B2" s="2" t="s">
        <v>2</v>
      </c>
      <c r="C2" s="2" t="s">
        <v>76</v>
      </c>
      <c r="D2" s="2" t="s">
        <v>2</v>
      </c>
      <c r="E2" s="2" t="s">
        <v>76</v>
      </c>
      <c r="F2" s="2" t="s">
        <v>27</v>
      </c>
    </row>
    <row r="3" spans="1:6">
      <c r="A3" s="4" t="s">
        <v>429</v>
      </c>
    </row>
    <row r="4" spans="1:6">
      <c r="A4" s="3" t="s">
        <v>430</v>
      </c>
    </row>
    <row r="5" spans="1:6">
      <c r="A5" s="4" t="s">
        <v>431</v>
      </c>
      <c r="B5" s="10" t="n">
        <v>135.7</v>
      </c>
      <c r="C5" s="10" t="n">
        <v>162.3</v>
      </c>
      <c r="D5" s="10" t="n">
        <v>135.7</v>
      </c>
      <c r="E5" s="10" t="n">
        <v>162.3</v>
      </c>
    </row>
    <row r="6" spans="1:6">
      <c r="A6" s="4" t="s">
        <v>432</v>
      </c>
      <c r="B6" s="9" t="n">
        <v>97.5</v>
      </c>
      <c r="C6" s="9" t="n">
        <v>86.09999999999999</v>
      </c>
      <c r="D6" s="9" t="n">
        <v>97.5</v>
      </c>
      <c r="E6" s="9" t="n">
        <v>86.09999999999999</v>
      </c>
    </row>
    <row r="7" spans="1:6">
      <c r="A7" s="4" t="s">
        <v>433</v>
      </c>
    </row>
    <row r="8" spans="1:6">
      <c r="A8" s="3" t="s">
        <v>434</v>
      </c>
    </row>
    <row r="9" spans="1:6">
      <c r="A9" s="4" t="s">
        <v>435</v>
      </c>
      <c r="B9" s="9" t="n">
        <v>83.8</v>
      </c>
      <c r="D9" s="9" t="n">
        <v>83.8</v>
      </c>
      <c r="F9" s="10" t="n">
        <v>85.2</v>
      </c>
    </row>
    <row r="10" spans="1:6">
      <c r="A10" s="4" t="s">
        <v>436</v>
      </c>
      <c r="B10" s="9" t="n">
        <v>86.09999999999999</v>
      </c>
      <c r="D10" s="9" t="n">
        <v>86.09999999999999</v>
      </c>
      <c r="F10" s="9" t="n">
        <v>75.90000000000001</v>
      </c>
    </row>
    <row r="11" spans="1:6">
      <c r="A11" s="4" t="s">
        <v>437</v>
      </c>
      <c r="B11" s="9" t="n">
        <v>74.7</v>
      </c>
      <c r="D11" s="9" t="n">
        <v>74.7</v>
      </c>
    </row>
    <row r="12" spans="1:6">
      <c r="A12" s="4" t="s">
        <v>438</v>
      </c>
      <c r="B12" s="9" t="n">
        <v>13.9</v>
      </c>
      <c r="D12" s="9" t="n">
        <v>13.9</v>
      </c>
      <c r="F12" s="10" t="n">
        <v>11.1</v>
      </c>
    </row>
    <row r="13" spans="1:6">
      <c r="A13" s="4" t="s">
        <v>439</v>
      </c>
    </row>
    <row r="14" spans="1:6">
      <c r="A14" s="3" t="s">
        <v>434</v>
      </c>
    </row>
    <row r="15" spans="1:6">
      <c r="A15" s="4" t="s">
        <v>435</v>
      </c>
      <c r="B15" s="9" t="n">
        <v>160.6</v>
      </c>
      <c r="C15" s="9" t="n">
        <v>148.4</v>
      </c>
      <c r="D15" s="9" t="n">
        <v>160.6</v>
      </c>
      <c r="E15" s="9" t="n">
        <v>148.4</v>
      </c>
    </row>
    <row r="16" spans="1:6">
      <c r="A16" s="4" t="s">
        <v>440</v>
      </c>
      <c r="B16" s="10" t="n">
        <v>12.4</v>
      </c>
      <c r="C16" s="10" t="n">
        <v>19.6</v>
      </c>
      <c r="D16" s="10" t="n">
        <v>25.9</v>
      </c>
      <c r="E16" s="10" t="n">
        <v>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21"/>
    <col customWidth="1" max="7" min="7" width="21"/>
  </cols>
  <sheetData>
    <row r="1" spans="1:7">
      <c r="A1" s="1" t="s">
        <v>441</v>
      </c>
      <c r="B1" s="2" t="s">
        <v>442</v>
      </c>
      <c r="C1" s="2" t="s">
        <v>365</v>
      </c>
      <c r="D1" s="2" t="s">
        <v>443</v>
      </c>
      <c r="E1" s="2" t="s">
        <v>444</v>
      </c>
      <c r="F1" s="2" t="s">
        <v>365</v>
      </c>
      <c r="G1" s="2" t="s">
        <v>443</v>
      </c>
    </row>
    <row r="2" spans="1:7">
      <c r="A2" s="3" t="s">
        <v>445</v>
      </c>
    </row>
    <row r="3" spans="1:7">
      <c r="A3" s="4" t="s">
        <v>446</v>
      </c>
      <c r="E3" s="5" t="n">
        <v>4</v>
      </c>
    </row>
    <row r="4" spans="1:7">
      <c r="A4" s="4" t="s">
        <v>302</v>
      </c>
    </row>
    <row r="5" spans="1:7">
      <c r="A5" s="3" t="s">
        <v>445</v>
      </c>
    </row>
    <row r="6" spans="1:7">
      <c r="A6" s="4" t="s">
        <v>447</v>
      </c>
      <c r="C6" s="10" t="n">
        <v>0.8</v>
      </c>
      <c r="F6" s="10" t="n">
        <v>-5.8</v>
      </c>
    </row>
    <row r="7" spans="1:7">
      <c r="A7" s="4" t="s">
        <v>308</v>
      </c>
      <c r="C7" s="9" t="n">
        <v>31.6</v>
      </c>
      <c r="F7" s="5" t="n">
        <v>37</v>
      </c>
    </row>
    <row r="8" spans="1:7">
      <c r="A8" s="4" t="s">
        <v>448</v>
      </c>
      <c r="C8" s="9" t="n">
        <v>32.4</v>
      </c>
      <c r="F8" s="9" t="n">
        <v>31.2</v>
      </c>
    </row>
    <row r="9" spans="1:7">
      <c r="A9" s="4" t="s">
        <v>449</v>
      </c>
      <c r="C9" s="9" t="n">
        <v>21.1</v>
      </c>
      <c r="F9" s="9" t="n">
        <v>21.1</v>
      </c>
    </row>
    <row r="10" spans="1:7">
      <c r="A10" s="4" t="s">
        <v>307</v>
      </c>
    </row>
    <row r="11" spans="1:7">
      <c r="A11" s="3" t="s">
        <v>445</v>
      </c>
    </row>
    <row r="12" spans="1:7">
      <c r="A12" s="4" t="s">
        <v>447</v>
      </c>
      <c r="C12" s="9" t="n">
        <v>49.6</v>
      </c>
      <c r="D12" s="10" t="n">
        <v>55.2</v>
      </c>
      <c r="F12" s="9" t="n">
        <v>64.3</v>
      </c>
      <c r="G12" s="10" t="n">
        <v>60.7</v>
      </c>
    </row>
    <row r="13" spans="1:7">
      <c r="A13" s="4" t="s">
        <v>308</v>
      </c>
      <c r="B13" s="6" t="n">
        <v>3300</v>
      </c>
      <c r="C13" s="9" t="n">
        <v>-12.3</v>
      </c>
      <c r="D13" s="9" t="n">
        <v>14.1</v>
      </c>
      <c r="F13" s="9" t="n">
        <v>13.5</v>
      </c>
      <c r="G13" s="5" t="n">
        <v>28</v>
      </c>
    </row>
    <row r="14" spans="1:7">
      <c r="A14" s="4" t="s">
        <v>448</v>
      </c>
      <c r="C14" s="10" t="n">
        <v>37.3</v>
      </c>
      <c r="D14" s="10" t="n">
        <v>69.3</v>
      </c>
      <c r="F14" s="10" t="n">
        <v>77.8</v>
      </c>
      <c r="G14" s="10" t="n">
        <v>8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5</v>
      </c>
      <c r="D1" s="2" t="s">
        <v>1</v>
      </c>
    </row>
    <row r="2" spans="1:5">
      <c r="B2" s="2" t="s">
        <v>2</v>
      </c>
      <c r="C2" s="2" t="s">
        <v>76</v>
      </c>
      <c r="D2" s="2" t="s">
        <v>2</v>
      </c>
      <c r="E2" s="2" t="s">
        <v>76</v>
      </c>
    </row>
    <row r="3" spans="1:5">
      <c r="A3" s="3" t="s">
        <v>445</v>
      </c>
    </row>
    <row r="4" spans="1:5">
      <c r="A4" s="4" t="s">
        <v>451</v>
      </c>
      <c r="D4" s="6" t="n">
        <v>141472</v>
      </c>
    </row>
    <row r="5" spans="1:5">
      <c r="A5" s="4" t="s">
        <v>307</v>
      </c>
    </row>
    <row r="6" spans="1:5">
      <c r="A6" s="3" t="s">
        <v>445</v>
      </c>
    </row>
    <row r="7" spans="1:5">
      <c r="A7" s="4" t="s">
        <v>451</v>
      </c>
      <c r="B7" s="6" t="n">
        <v>69622</v>
      </c>
      <c r="C7" s="6" t="n">
        <v>69351</v>
      </c>
      <c r="D7" s="5" t="n">
        <v>109023</v>
      </c>
      <c r="E7" s="6" t="n">
        <v>88701</v>
      </c>
    </row>
    <row r="8" spans="1:5">
      <c r="A8" s="4" t="s">
        <v>452</v>
      </c>
    </row>
    <row r="9" spans="1:5">
      <c r="A9" s="3" t="s">
        <v>445</v>
      </c>
    </row>
    <row r="10" spans="1:5">
      <c r="A10" s="4" t="s">
        <v>451</v>
      </c>
      <c r="B10" s="5" t="n">
        <v>66821</v>
      </c>
      <c r="C10" s="5" t="n">
        <v>76939</v>
      </c>
      <c r="D10" s="5" t="n">
        <v>111880</v>
      </c>
      <c r="E10" s="5" t="n">
        <v>92668</v>
      </c>
    </row>
    <row r="11" spans="1:5">
      <c r="A11" s="4" t="s">
        <v>453</v>
      </c>
    </row>
    <row r="12" spans="1:5">
      <c r="A12" s="3" t="s">
        <v>445</v>
      </c>
    </row>
    <row r="13" spans="1:5">
      <c r="A13" s="4" t="s">
        <v>451</v>
      </c>
      <c r="B13" s="5" t="n">
        <v>18854</v>
      </c>
      <c r="C13" s="5" t="n">
        <v>57243</v>
      </c>
      <c r="D13" s="5" t="n">
        <v>53065</v>
      </c>
      <c r="E13" s="5" t="n">
        <v>69768</v>
      </c>
    </row>
    <row r="14" spans="1:5">
      <c r="A14" s="4" t="s">
        <v>454</v>
      </c>
    </row>
    <row r="15" spans="1:5">
      <c r="A15" s="3" t="s">
        <v>445</v>
      </c>
    </row>
    <row r="16" spans="1:5">
      <c r="A16" s="4" t="s">
        <v>451</v>
      </c>
      <c r="B16" s="5" t="n">
        <v>341</v>
      </c>
      <c r="C16" s="5" t="n">
        <v>1409</v>
      </c>
      <c r="D16" s="5" t="n">
        <v>790</v>
      </c>
      <c r="E16" s="5" t="n">
        <v>1722</v>
      </c>
    </row>
    <row r="17" spans="1:5">
      <c r="A17" s="4" t="s">
        <v>455</v>
      </c>
    </row>
    <row r="18" spans="1:5">
      <c r="A18" s="3" t="s">
        <v>445</v>
      </c>
    </row>
    <row r="19" spans="1:5">
      <c r="A19" s="4" t="s">
        <v>451</v>
      </c>
      <c r="B19" s="5" t="n">
        <v>47626</v>
      </c>
      <c r="C19" s="5" t="n">
        <v>18287</v>
      </c>
      <c r="D19" s="5" t="n">
        <v>58025</v>
      </c>
      <c r="E19" s="5" t="n">
        <v>21178</v>
      </c>
    </row>
    <row r="20" spans="1:5">
      <c r="A20" s="4" t="s">
        <v>456</v>
      </c>
    </row>
    <row r="21" spans="1:5">
      <c r="A21" s="3" t="s">
        <v>445</v>
      </c>
    </row>
    <row r="22" spans="1:5">
      <c r="A22" s="4" t="s">
        <v>451</v>
      </c>
      <c r="B22" s="5" t="n">
        <v>2801</v>
      </c>
      <c r="C22" s="6" t="n">
        <v>-7588</v>
      </c>
      <c r="D22" s="5" t="n">
        <v>-2857</v>
      </c>
      <c r="E22" s="6" t="n">
        <v>-3967</v>
      </c>
    </row>
    <row r="23" spans="1:5">
      <c r="A23" s="4" t="s">
        <v>457</v>
      </c>
    </row>
    <row r="24" spans="1:5">
      <c r="A24" s="3" t="s">
        <v>445</v>
      </c>
    </row>
    <row r="25" spans="1:5">
      <c r="A25" s="4" t="s">
        <v>412</v>
      </c>
      <c r="B25" s="6" t="n">
        <v>32400</v>
      </c>
    </row>
    <row r="26" spans="1:5">
      <c r="A26" s="4" t="s">
        <v>458</v>
      </c>
    </row>
    <row r="27" spans="1:5">
      <c r="A27" s="3" t="s">
        <v>445</v>
      </c>
    </row>
    <row r="28" spans="1:5">
      <c r="A28" s="4" t="s">
        <v>412</v>
      </c>
      <c r="D28" s="6" t="n">
        <v>34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65</v>
      </c>
    </row>
    <row r="3" spans="1:2">
      <c r="A3" s="3" t="s">
        <v>460</v>
      </c>
    </row>
    <row r="4" spans="1:2">
      <c r="A4" s="4" t="s">
        <v>461</v>
      </c>
      <c r="B4" s="6" t="n">
        <v>175476</v>
      </c>
    </row>
    <row r="5" spans="1:2">
      <c r="A5" s="4" t="s">
        <v>462</v>
      </c>
      <c r="B5" s="5" t="n">
        <v>141472</v>
      </c>
    </row>
    <row r="6" spans="1:2">
      <c r="A6" s="4" t="s">
        <v>463</v>
      </c>
      <c r="B6" s="5" t="n">
        <v>-125019</v>
      </c>
    </row>
    <row r="7" spans="1:2">
      <c r="A7" s="4" t="s">
        <v>370</v>
      </c>
      <c r="B7" s="6" t="n">
        <v>1919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5</v>
      </c>
      <c r="D1" s="2" t="s">
        <v>1</v>
      </c>
    </row>
    <row r="2" spans="1:5">
      <c r="B2" s="2" t="s">
        <v>2</v>
      </c>
      <c r="C2" s="2" t="s">
        <v>76</v>
      </c>
      <c r="D2" s="2" t="s">
        <v>2</v>
      </c>
      <c r="E2" s="2" t="s">
        <v>76</v>
      </c>
    </row>
    <row r="3" spans="1:5">
      <c r="A3" s="3" t="s">
        <v>445</v>
      </c>
    </row>
    <row r="4" spans="1:5">
      <c r="A4" s="4" t="s">
        <v>465</v>
      </c>
      <c r="B4" s="6" t="n">
        <v>69622</v>
      </c>
      <c r="C4" s="6" t="n">
        <v>69351</v>
      </c>
      <c r="D4" s="6" t="n">
        <v>109023</v>
      </c>
      <c r="E4" s="6" t="n">
        <v>88701</v>
      </c>
    </row>
    <row r="5" spans="1:5">
      <c r="A5" s="4" t="s">
        <v>466</v>
      </c>
    </row>
    <row r="6" spans="1:5">
      <c r="A6" s="3" t="s">
        <v>445</v>
      </c>
    </row>
    <row r="7" spans="1:5">
      <c r="A7" s="4" t="s">
        <v>465</v>
      </c>
      <c r="B7" s="5" t="n">
        <v>40875</v>
      </c>
      <c r="C7" s="5" t="n">
        <v>37073</v>
      </c>
      <c r="D7" s="5" t="n">
        <v>43359</v>
      </c>
      <c r="E7" s="5" t="n">
        <v>40436</v>
      </c>
    </row>
    <row r="8" spans="1:5">
      <c r="A8" s="4" t="s">
        <v>467</v>
      </c>
    </row>
    <row r="9" spans="1:5">
      <c r="A9" s="3" t="s">
        <v>445</v>
      </c>
    </row>
    <row r="10" spans="1:5">
      <c r="A10" s="4" t="s">
        <v>465</v>
      </c>
      <c r="B10" s="5" t="n">
        <v>8050</v>
      </c>
      <c r="C10" s="5" t="n">
        <v>16936</v>
      </c>
      <c r="D10" s="5" t="n">
        <v>10959</v>
      </c>
      <c r="E10" s="5" t="n">
        <v>19120</v>
      </c>
    </row>
    <row r="11" spans="1:5">
      <c r="A11" s="4" t="s">
        <v>468</v>
      </c>
    </row>
    <row r="12" spans="1:5">
      <c r="A12" s="3" t="s">
        <v>445</v>
      </c>
    </row>
    <row r="13" spans="1:5">
      <c r="A13" s="4" t="s">
        <v>465</v>
      </c>
      <c r="B13" s="5" t="n">
        <v>37709</v>
      </c>
      <c r="C13" s="5" t="n">
        <v>8170</v>
      </c>
      <c r="D13" s="5" t="n">
        <v>56134</v>
      </c>
      <c r="E13" s="5" t="n">
        <v>16759</v>
      </c>
    </row>
    <row r="14" spans="1:5">
      <c r="A14" s="4" t="s">
        <v>469</v>
      </c>
    </row>
    <row r="15" spans="1:5">
      <c r="A15" s="3" t="s">
        <v>445</v>
      </c>
    </row>
    <row r="16" spans="1:5">
      <c r="A16" s="4" t="s">
        <v>465</v>
      </c>
      <c r="B16" s="6" t="n">
        <v>-17012</v>
      </c>
      <c r="C16" s="6" t="n">
        <v>7172</v>
      </c>
      <c r="D16" s="6" t="n">
        <v>-1429</v>
      </c>
      <c r="E16" s="6" t="n">
        <v>123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5</v>
      </c>
    </row>
    <row r="2" spans="1:2">
      <c r="A2" s="3" t="s">
        <v>445</v>
      </c>
    </row>
    <row r="3" spans="1:2">
      <c r="A3" s="4" t="s">
        <v>471</v>
      </c>
      <c r="B3" s="6" t="n">
        <v>780367</v>
      </c>
    </row>
    <row r="4" spans="1:2">
      <c r="A4" s="4" t="s">
        <v>466</v>
      </c>
    </row>
    <row r="5" spans="1:2">
      <c r="A5" s="3" t="s">
        <v>445</v>
      </c>
    </row>
    <row r="6" spans="1:2">
      <c r="A6" s="4" t="s">
        <v>471</v>
      </c>
      <c r="B6" s="5" t="n">
        <v>336132</v>
      </c>
    </row>
    <row r="7" spans="1:2">
      <c r="A7" s="4" t="s">
        <v>467</v>
      </c>
    </row>
    <row r="8" spans="1:2">
      <c r="A8" s="3" t="s">
        <v>445</v>
      </c>
    </row>
    <row r="9" spans="1:2">
      <c r="A9" s="4" t="s">
        <v>471</v>
      </c>
      <c r="B9" s="5" t="n">
        <v>232601</v>
      </c>
    </row>
    <row r="10" spans="1:2">
      <c r="A10" s="4" t="s">
        <v>468</v>
      </c>
    </row>
    <row r="11" spans="1:2">
      <c r="A11" s="3" t="s">
        <v>445</v>
      </c>
    </row>
    <row r="12" spans="1:2">
      <c r="A12" s="4" t="s">
        <v>471</v>
      </c>
      <c r="B12" s="5" t="n">
        <v>116811</v>
      </c>
    </row>
    <row r="13" spans="1:2">
      <c r="A13" s="4" t="s">
        <v>469</v>
      </c>
    </row>
    <row r="14" spans="1:2">
      <c r="A14" s="3" t="s">
        <v>445</v>
      </c>
    </row>
    <row r="15" spans="1:2">
      <c r="A15" s="4" t="s">
        <v>471</v>
      </c>
      <c r="B15" s="6" t="n">
        <v>948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72</v>
      </c>
      <c r="B1" s="2" t="s">
        <v>1</v>
      </c>
      <c r="C1" s="2" t="s">
        <v>473</v>
      </c>
    </row>
    <row r="2" spans="1:3">
      <c r="B2" s="2" t="s">
        <v>2</v>
      </c>
      <c r="C2" s="2" t="s">
        <v>27</v>
      </c>
    </row>
    <row r="3" spans="1:3">
      <c r="A3" s="3" t="s">
        <v>474</v>
      </c>
    </row>
    <row r="4" spans="1:3">
      <c r="A4" s="4" t="s">
        <v>475</v>
      </c>
      <c r="B4" s="6" t="n">
        <v>-4249</v>
      </c>
      <c r="C4" s="6" t="n">
        <v>-4998</v>
      </c>
    </row>
    <row r="5" spans="1:3">
      <c r="A5" s="4" t="s">
        <v>476</v>
      </c>
      <c r="B5" s="5" t="n">
        <v>0</v>
      </c>
      <c r="C5" s="5" t="n">
        <v>36</v>
      </c>
    </row>
    <row r="6" spans="1:3">
      <c r="A6" s="4" t="s">
        <v>477</v>
      </c>
      <c r="B6" s="5" t="n">
        <v>2841536</v>
      </c>
      <c r="C6" s="5" t="n">
        <v>2144167</v>
      </c>
    </row>
    <row r="7" spans="1:3">
      <c r="A7" s="4" t="s">
        <v>478</v>
      </c>
    </row>
    <row r="8" spans="1:3">
      <c r="A8" s="3" t="s">
        <v>474</v>
      </c>
    </row>
    <row r="9" spans="1:3">
      <c r="A9" s="4" t="s">
        <v>477</v>
      </c>
      <c r="B9" s="5" t="n">
        <v>1500000</v>
      </c>
      <c r="C9" s="5" t="n">
        <v>1500000</v>
      </c>
    </row>
    <row r="10" spans="1:3">
      <c r="A10" s="4" t="s">
        <v>479</v>
      </c>
    </row>
    <row r="11" spans="1:3">
      <c r="A11" s="3" t="s">
        <v>474</v>
      </c>
    </row>
    <row r="12" spans="1:3">
      <c r="A12" s="4" t="s">
        <v>477</v>
      </c>
      <c r="B12" s="6" t="n">
        <v>190000</v>
      </c>
      <c r="C12" s="5" t="n">
        <v>190000</v>
      </c>
    </row>
    <row r="13" spans="1:3">
      <c r="A13" s="4" t="s">
        <v>480</v>
      </c>
      <c r="B13" s="4" t="s">
        <v>481</v>
      </c>
    </row>
    <row r="14" spans="1:3">
      <c r="A14" s="4" t="s">
        <v>482</v>
      </c>
    </row>
    <row r="15" spans="1:3">
      <c r="A15" s="3" t="s">
        <v>474</v>
      </c>
    </row>
    <row r="16" spans="1:3">
      <c r="A16" s="4" t="s">
        <v>477</v>
      </c>
      <c r="B16" s="6" t="n">
        <v>180000</v>
      </c>
      <c r="C16" s="5" t="n">
        <v>180000</v>
      </c>
    </row>
    <row r="17" spans="1:3">
      <c r="A17" s="4" t="s">
        <v>480</v>
      </c>
      <c r="B17" s="4" t="s">
        <v>483</v>
      </c>
    </row>
    <row r="18" spans="1:3">
      <c r="A18" s="4" t="s">
        <v>484</v>
      </c>
    </row>
    <row r="19" spans="1:3">
      <c r="A19" s="3" t="s">
        <v>474</v>
      </c>
    </row>
    <row r="20" spans="1:3">
      <c r="A20" s="4" t="s">
        <v>477</v>
      </c>
      <c r="B20" s="6" t="n">
        <v>130000</v>
      </c>
      <c r="C20" s="5" t="n">
        <v>130000</v>
      </c>
    </row>
    <row r="21" spans="1:3">
      <c r="A21" s="4" t="s">
        <v>480</v>
      </c>
      <c r="B21" s="4" t="s">
        <v>485</v>
      </c>
    </row>
    <row r="22" spans="1:3">
      <c r="A22" s="4" t="s">
        <v>486</v>
      </c>
    </row>
    <row r="23" spans="1:3">
      <c r="A23" s="3" t="s">
        <v>474</v>
      </c>
    </row>
    <row r="24" spans="1:3">
      <c r="A24" s="4" t="s">
        <v>477</v>
      </c>
      <c r="B24" s="6" t="n">
        <v>845785</v>
      </c>
      <c r="C24" s="5" t="n">
        <v>0</v>
      </c>
    </row>
    <row r="25" spans="1:3">
      <c r="A25" s="4" t="s">
        <v>487</v>
      </c>
    </row>
    <row r="26" spans="1:3">
      <c r="A26" s="3" t="s">
        <v>474</v>
      </c>
    </row>
    <row r="27" spans="1:3">
      <c r="A27" s="4" t="s">
        <v>477</v>
      </c>
      <c r="B27" s="6" t="n">
        <v>0</v>
      </c>
      <c r="C27" s="6" t="n">
        <v>149129</v>
      </c>
    </row>
    <row r="28" spans="1:3">
      <c r="A28" s="4" t="s">
        <v>488</v>
      </c>
    </row>
    <row r="29" spans="1:3">
      <c r="A29" s="3" t="s">
        <v>474</v>
      </c>
    </row>
    <row r="30" spans="1:3">
      <c r="A30" s="4" t="s">
        <v>489</v>
      </c>
      <c r="B30" s="4" t="s">
        <v>490</v>
      </c>
    </row>
    <row r="31" spans="1:3">
      <c r="A31" s="4" t="s">
        <v>491</v>
      </c>
    </row>
    <row r="32" spans="1:3">
      <c r="A32" s="3" t="s">
        <v>474</v>
      </c>
    </row>
    <row r="33" spans="1:3">
      <c r="A33" s="4" t="s">
        <v>489</v>
      </c>
      <c r="B33" s="4" t="s">
        <v>492</v>
      </c>
    </row>
    <row r="34" spans="1:3">
      <c r="A34" s="4" t="s">
        <v>493</v>
      </c>
    </row>
    <row r="35" spans="1:3">
      <c r="A35" s="3" t="s">
        <v>474</v>
      </c>
    </row>
    <row r="36" spans="1:3">
      <c r="A36" s="4" t="s">
        <v>489</v>
      </c>
      <c r="B36" s="4" t="s">
        <v>494</v>
      </c>
    </row>
    <row r="37" spans="1:3">
      <c r="A37" s="4" t="s">
        <v>495</v>
      </c>
    </row>
    <row r="38" spans="1:3">
      <c r="A38" s="3" t="s">
        <v>474</v>
      </c>
    </row>
    <row r="39" spans="1:3">
      <c r="A39" s="4" t="s">
        <v>489</v>
      </c>
      <c r="B39" s="4" t="s">
        <v>494</v>
      </c>
    </row>
    <row r="40" spans="1:3">
      <c r="A40" s="4" t="s">
        <v>496</v>
      </c>
    </row>
    <row r="41" spans="1:3">
      <c r="A41" s="3" t="s">
        <v>474</v>
      </c>
    </row>
    <row r="42" spans="1:3">
      <c r="A42" s="4" t="s">
        <v>489</v>
      </c>
      <c r="B42" s="4" t="s">
        <v>497</v>
      </c>
      <c r="C42" s="4" t="s">
        <v>498</v>
      </c>
    </row>
    <row r="43" spans="1:3">
      <c r="A43" s="4" t="s">
        <v>499</v>
      </c>
    </row>
    <row r="44" spans="1:3">
      <c r="A44" s="3" t="s">
        <v>474</v>
      </c>
    </row>
    <row r="45" spans="1:3">
      <c r="A45" s="4" t="s">
        <v>489</v>
      </c>
      <c r="B45" s="4" t="s">
        <v>500</v>
      </c>
      <c r="C45" s="4" t="s">
        <v>500</v>
      </c>
    </row>
    <row r="46" spans="1:3">
      <c r="A46" s="4" t="s">
        <v>501</v>
      </c>
    </row>
    <row r="47" spans="1:3">
      <c r="A47" s="3" t="s">
        <v>474</v>
      </c>
    </row>
    <row r="48" spans="1:3">
      <c r="A48" s="4" t="s">
        <v>489</v>
      </c>
      <c r="B48" s="4" t="s">
        <v>502</v>
      </c>
    </row>
    <row r="49" spans="1:3">
      <c r="A49" s="4" t="s">
        <v>503</v>
      </c>
    </row>
    <row r="50" spans="1:3">
      <c r="A50" s="3" t="s">
        <v>474</v>
      </c>
    </row>
    <row r="51" spans="1:3">
      <c r="A51" s="4" t="s">
        <v>489</v>
      </c>
      <c r="B51" s="4" t="s">
        <v>502</v>
      </c>
    </row>
    <row r="52" spans="1:3">
      <c r="A52" s="4" t="s">
        <v>504</v>
      </c>
    </row>
    <row r="53" spans="1:3">
      <c r="A53" s="3" t="s">
        <v>474</v>
      </c>
    </row>
    <row r="54" spans="1:3">
      <c r="A54" s="4" t="s">
        <v>489</v>
      </c>
      <c r="B54" s="4" t="s">
        <v>505</v>
      </c>
    </row>
    <row r="55" spans="1:3">
      <c r="A55" s="4" t="s">
        <v>506</v>
      </c>
    </row>
    <row r="56" spans="1:3">
      <c r="A56" s="3" t="s">
        <v>474</v>
      </c>
    </row>
    <row r="57" spans="1:3">
      <c r="A57" s="4" t="s">
        <v>489</v>
      </c>
      <c r="B57" s="4" t="s">
        <v>505</v>
      </c>
    </row>
    <row r="58" spans="1:3">
      <c r="A58" s="4" t="s">
        <v>507</v>
      </c>
    </row>
    <row r="59" spans="1:3">
      <c r="A59" s="3" t="s">
        <v>474</v>
      </c>
    </row>
    <row r="60" spans="1:3">
      <c r="A60" s="4" t="s">
        <v>489</v>
      </c>
      <c r="B60" s="4" t="s">
        <v>508</v>
      </c>
      <c r="C60"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0</v>
      </c>
      <c r="B1" s="2" t="s">
        <v>75</v>
      </c>
      <c r="C1" s="2" t="s">
        <v>1</v>
      </c>
    </row>
    <row r="2" spans="1:7">
      <c r="B2" s="2" t="s">
        <v>365</v>
      </c>
      <c r="C2" s="2" t="s">
        <v>511</v>
      </c>
      <c r="D2" s="2" t="s">
        <v>512</v>
      </c>
      <c r="E2" s="2" t="s">
        <v>513</v>
      </c>
      <c r="F2" s="2" t="s">
        <v>514</v>
      </c>
      <c r="G2" s="2" t="s">
        <v>515</v>
      </c>
    </row>
    <row r="3" spans="1:7">
      <c r="A3" s="3" t="s">
        <v>474</v>
      </c>
    </row>
    <row r="4" spans="1:7">
      <c r="A4" s="4" t="s">
        <v>49</v>
      </c>
      <c r="B4" s="6" t="n">
        <v>2841536000</v>
      </c>
      <c r="F4" s="6" t="n">
        <v>2144167000</v>
      </c>
    </row>
    <row r="5" spans="1:7">
      <c r="A5" s="4" t="s">
        <v>516</v>
      </c>
    </row>
    <row r="6" spans="1:7">
      <c r="A6" s="3" t="s">
        <v>474</v>
      </c>
    </row>
    <row r="7" spans="1:7">
      <c r="A7" s="4" t="s">
        <v>517</v>
      </c>
      <c r="C7" s="4" t="s">
        <v>518</v>
      </c>
    </row>
    <row r="8" spans="1:7">
      <c r="A8" s="4" t="s">
        <v>519</v>
      </c>
    </row>
    <row r="9" spans="1:7">
      <c r="A9" s="3" t="s">
        <v>474</v>
      </c>
    </row>
    <row r="10" spans="1:7">
      <c r="A10" s="4" t="s">
        <v>517</v>
      </c>
      <c r="C10" s="4" t="s">
        <v>520</v>
      </c>
    </row>
    <row r="11" spans="1:7">
      <c r="A11" s="4" t="s">
        <v>521</v>
      </c>
    </row>
    <row r="12" spans="1:7">
      <c r="A12" s="3" t="s">
        <v>474</v>
      </c>
    </row>
    <row r="13" spans="1:7">
      <c r="A13" s="4" t="s">
        <v>522</v>
      </c>
      <c r="B13" s="5" t="n">
        <v>1400000000</v>
      </c>
    </row>
    <row r="14" spans="1:7">
      <c r="A14" s="4" t="s">
        <v>478</v>
      </c>
    </row>
    <row r="15" spans="1:7">
      <c r="A15" s="3" t="s">
        <v>474</v>
      </c>
    </row>
    <row r="16" spans="1:7">
      <c r="A16" s="4" t="s">
        <v>49</v>
      </c>
      <c r="B16" s="5" t="n">
        <v>1500000000</v>
      </c>
      <c r="F16" s="5" t="n">
        <v>1500000000</v>
      </c>
    </row>
    <row r="17" spans="1:7">
      <c r="A17" s="4" t="s">
        <v>523</v>
      </c>
    </row>
    <row r="18" spans="1:7">
      <c r="A18" s="3" t="s">
        <v>474</v>
      </c>
    </row>
    <row r="19" spans="1:7">
      <c r="A19" s="4" t="s">
        <v>49</v>
      </c>
      <c r="B19" s="5" t="n">
        <v>500000000</v>
      </c>
    </row>
    <row r="20" spans="1:7">
      <c r="A20" s="4" t="s">
        <v>524</v>
      </c>
      <c r="B20" s="5" t="n">
        <v>516200000</v>
      </c>
    </row>
    <row r="21" spans="1:7">
      <c r="A21" s="4" t="s">
        <v>487</v>
      </c>
    </row>
    <row r="22" spans="1:7">
      <c r="A22" s="3" t="s">
        <v>474</v>
      </c>
    </row>
    <row r="23" spans="1:7">
      <c r="A23" s="4" t="s">
        <v>525</v>
      </c>
      <c r="D23" s="5" t="n">
        <v>2</v>
      </c>
    </row>
    <row r="24" spans="1:7">
      <c r="A24" s="4" t="s">
        <v>49</v>
      </c>
      <c r="B24" s="5" t="n">
        <v>0</v>
      </c>
      <c r="F24" s="5" t="n">
        <v>149129000</v>
      </c>
    </row>
    <row r="25" spans="1:7">
      <c r="A25" s="4" t="s">
        <v>526</v>
      </c>
    </row>
    <row r="26" spans="1:7">
      <c r="A26" s="3" t="s">
        <v>474</v>
      </c>
    </row>
    <row r="27" spans="1:7">
      <c r="A27" s="4" t="s">
        <v>527</v>
      </c>
      <c r="E27" s="6" t="n">
        <v>2250000000</v>
      </c>
      <c r="G27" s="6" t="n">
        <v>1600000000</v>
      </c>
    </row>
    <row r="28" spans="1:7">
      <c r="A28" s="4" t="s">
        <v>528</v>
      </c>
      <c r="E28" s="6" t="n">
        <v>3250000000</v>
      </c>
    </row>
    <row r="29" spans="1:7">
      <c r="A29" s="4" t="s">
        <v>529</v>
      </c>
      <c r="B29" s="5" t="n">
        <v>1000000000</v>
      </c>
    </row>
    <row r="30" spans="1:7">
      <c r="A30" s="4" t="s">
        <v>530</v>
      </c>
    </row>
    <row r="31" spans="1:7">
      <c r="A31" s="3" t="s">
        <v>474</v>
      </c>
    </row>
    <row r="32" spans="1:7">
      <c r="A32" s="4" t="s">
        <v>527</v>
      </c>
      <c r="B32" s="5" t="n">
        <v>400000000</v>
      </c>
    </row>
    <row r="33" spans="1:7">
      <c r="A33" s="4" t="s">
        <v>531</v>
      </c>
    </row>
    <row r="34" spans="1:7">
      <c r="A34" s="3" t="s">
        <v>474</v>
      </c>
    </row>
    <row r="35" spans="1:7">
      <c r="A35" s="4" t="s">
        <v>532</v>
      </c>
      <c r="B35" s="5" t="n">
        <v>2500000</v>
      </c>
    </row>
    <row r="36" spans="1:7">
      <c r="A36" s="4" t="s">
        <v>533</v>
      </c>
    </row>
    <row r="37" spans="1:7">
      <c r="A37" s="3" t="s">
        <v>474</v>
      </c>
    </row>
    <row r="38" spans="1:7">
      <c r="A38" s="4" t="s">
        <v>532</v>
      </c>
      <c r="B38" s="5" t="n">
        <v>448000000</v>
      </c>
    </row>
    <row r="39" spans="1:7">
      <c r="A39" s="4" t="s">
        <v>534</v>
      </c>
    </row>
    <row r="40" spans="1:7">
      <c r="A40" s="3" t="s">
        <v>474</v>
      </c>
    </row>
    <row r="41" spans="1:7">
      <c r="A41" s="4" t="s">
        <v>527</v>
      </c>
      <c r="B41" s="5" t="n">
        <v>50000000</v>
      </c>
    </row>
    <row r="42" spans="1:7">
      <c r="A42" s="4" t="s">
        <v>535</v>
      </c>
      <c r="C42" s="12" t="n">
        <v>20</v>
      </c>
    </row>
    <row r="43" spans="1:7">
      <c r="A43" s="4" t="s">
        <v>536</v>
      </c>
    </row>
    <row r="44" spans="1:7">
      <c r="A44" s="3" t="s">
        <v>474</v>
      </c>
    </row>
    <row r="45" spans="1:7">
      <c r="A45" s="4" t="s">
        <v>537</v>
      </c>
      <c r="B45" s="6" t="n">
        <v>450500000</v>
      </c>
      <c r="F45" s="6" t="n">
        <v>446600000</v>
      </c>
    </row>
    <row r="46" spans="1:7">
      <c r="A46" s="4" t="s">
        <v>538</v>
      </c>
    </row>
    <row r="47" spans="1:7">
      <c r="A47" s="3" t="s">
        <v>474</v>
      </c>
    </row>
    <row r="48" spans="1:7">
      <c r="A48" s="4" t="s">
        <v>539</v>
      </c>
      <c r="B48" s="4" t="s">
        <v>54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120</v>
      </c>
      <c r="B4" s="6" t="n">
        <v>192363</v>
      </c>
      <c r="C4" s="6" t="n">
        <v>54493</v>
      </c>
    </row>
    <row r="5" spans="1:3">
      <c r="A5" s="3" t="s">
        <v>121</v>
      </c>
    </row>
    <row r="6" spans="1:3">
      <c r="A6" s="4" t="s">
        <v>122</v>
      </c>
      <c r="B6" s="5" t="n">
        <v>43812</v>
      </c>
      <c r="C6" s="5" t="n">
        <v>59139</v>
      </c>
    </row>
    <row r="7" spans="1:3">
      <c r="A7" s="4" t="s">
        <v>123</v>
      </c>
      <c r="B7" s="5" t="n">
        <v>37963</v>
      </c>
      <c r="C7" s="5" t="n">
        <v>36048</v>
      </c>
    </row>
    <row r="8" spans="1:3">
      <c r="A8" s="4" t="s">
        <v>124</v>
      </c>
      <c r="B8" s="5" t="n">
        <v>0</v>
      </c>
      <c r="C8" s="5" t="n">
        <v>-444</v>
      </c>
    </row>
    <row r="9" spans="1:3">
      <c r="A9" s="4" t="s">
        <v>125</v>
      </c>
      <c r="B9" s="5" t="n">
        <v>28916</v>
      </c>
      <c r="C9" s="5" t="n">
        <v>47189</v>
      </c>
    </row>
    <row r="10" spans="1:3">
      <c r="A10" s="4" t="s">
        <v>126</v>
      </c>
      <c r="B10" s="5" t="n">
        <v>-5325</v>
      </c>
      <c r="C10" s="5" t="n">
        <v>787</v>
      </c>
    </row>
    <row r="11" spans="1:3">
      <c r="A11" s="4" t="s">
        <v>127</v>
      </c>
      <c r="B11" s="5" t="n">
        <v>3730</v>
      </c>
      <c r="C11" s="5" t="n">
        <v>3917</v>
      </c>
    </row>
    <row r="12" spans="1:3">
      <c r="A12" s="4" t="s">
        <v>128</v>
      </c>
      <c r="B12" s="5" t="n">
        <v>-34621</v>
      </c>
      <c r="C12" s="5" t="n">
        <v>3819</v>
      </c>
    </row>
    <row r="13" spans="1:3">
      <c r="A13" s="4" t="s">
        <v>129</v>
      </c>
      <c r="B13" s="5" t="n">
        <v>-31008</v>
      </c>
      <c r="C13" s="5" t="n">
        <v>6799</v>
      </c>
    </row>
    <row r="14" spans="1:3">
      <c r="A14" s="3" t="s">
        <v>130</v>
      </c>
    </row>
    <row r="15" spans="1:3">
      <c r="A15" s="4" t="s">
        <v>30</v>
      </c>
      <c r="B15" s="5" t="n">
        <v>-252731</v>
      </c>
      <c r="C15" s="5" t="n">
        <v>-171912</v>
      </c>
    </row>
    <row r="16" spans="1:3">
      <c r="A16" s="4" t="s">
        <v>131</v>
      </c>
      <c r="B16" s="5" t="n">
        <v>47733</v>
      </c>
      <c r="C16" s="5" t="n">
        <v>-2361</v>
      </c>
    </row>
    <row r="17" spans="1:3">
      <c r="A17" s="4" t="s">
        <v>44</v>
      </c>
      <c r="B17" s="5" t="n">
        <v>-6754</v>
      </c>
      <c r="C17" s="5" t="n">
        <v>17972</v>
      </c>
    </row>
    <row r="18" spans="1:3">
      <c r="A18" s="4" t="s">
        <v>45</v>
      </c>
      <c r="B18" s="5" t="n">
        <v>-57763</v>
      </c>
      <c r="C18" s="5" t="n">
        <v>-20625</v>
      </c>
    </row>
    <row r="19" spans="1:3">
      <c r="A19" s="4" t="s">
        <v>46</v>
      </c>
      <c r="B19" s="5" t="n">
        <v>57881</v>
      </c>
      <c r="C19" s="5" t="n">
        <v>33599</v>
      </c>
    </row>
    <row r="20" spans="1:3">
      <c r="A20" s="4" t="s">
        <v>132</v>
      </c>
      <c r="B20" s="5" t="n">
        <v>-48761</v>
      </c>
      <c r="C20" s="5" t="n">
        <v>-17420</v>
      </c>
    </row>
    <row r="21" spans="1:3">
      <c r="A21" s="4" t="s">
        <v>133</v>
      </c>
      <c r="B21" s="5" t="n">
        <v>-30667</v>
      </c>
      <c r="C21" s="5" t="n">
        <v>3204</v>
      </c>
    </row>
    <row r="22" spans="1:3">
      <c r="A22" s="4" t="s">
        <v>134</v>
      </c>
      <c r="B22" s="5" t="n">
        <v>-55232</v>
      </c>
      <c r="C22" s="5" t="n">
        <v>54204</v>
      </c>
    </row>
    <row r="23" spans="1:3">
      <c r="A23" s="3" t="s">
        <v>135</v>
      </c>
    </row>
    <row r="24" spans="1:3">
      <c r="A24" s="4" t="s">
        <v>136</v>
      </c>
      <c r="B24" s="5" t="n">
        <v>-61480</v>
      </c>
      <c r="C24" s="5" t="n">
        <v>-44845</v>
      </c>
    </row>
    <row r="25" spans="1:3">
      <c r="A25" s="4" t="s">
        <v>137</v>
      </c>
      <c r="B25" s="5" t="n">
        <v>7240</v>
      </c>
      <c r="C25" s="5" t="n">
        <v>428</v>
      </c>
    </row>
    <row r="26" spans="1:3">
      <c r="A26" s="4" t="s">
        <v>138</v>
      </c>
      <c r="B26" s="5" t="n">
        <v>-3904</v>
      </c>
      <c r="C26" s="5" t="n">
        <v>-7696</v>
      </c>
    </row>
    <row r="27" spans="1:3">
      <c r="A27" s="4" t="s">
        <v>139</v>
      </c>
      <c r="B27" s="5" t="n">
        <v>0</v>
      </c>
      <c r="C27" s="5" t="n">
        <v>-1484817</v>
      </c>
    </row>
    <row r="28" spans="1:3">
      <c r="A28" s="4" t="s">
        <v>140</v>
      </c>
      <c r="B28" s="5" t="n">
        <v>0</v>
      </c>
      <c r="C28" s="5" t="n">
        <v>3403</v>
      </c>
    </row>
    <row r="29" spans="1:3">
      <c r="A29" s="4" t="s">
        <v>141</v>
      </c>
      <c r="B29" s="5" t="n">
        <v>1113</v>
      </c>
      <c r="C29" s="5" t="n">
        <v>0</v>
      </c>
    </row>
    <row r="30" spans="1:3">
      <c r="A30" s="4" t="s">
        <v>142</v>
      </c>
      <c r="B30" s="5" t="n">
        <v>-59257</v>
      </c>
      <c r="C30" s="5" t="n">
        <v>-1533527</v>
      </c>
    </row>
    <row r="31" spans="1:3">
      <c r="A31" s="3" t="s">
        <v>143</v>
      </c>
    </row>
    <row r="32" spans="1:3">
      <c r="A32" s="4" t="s">
        <v>144</v>
      </c>
      <c r="B32" s="5" t="n">
        <v>1648903</v>
      </c>
      <c r="C32" s="5" t="n">
        <v>3058088</v>
      </c>
    </row>
    <row r="33" spans="1:3">
      <c r="A33" s="4" t="s">
        <v>145</v>
      </c>
      <c r="B33" s="5" t="n">
        <v>-949176</v>
      </c>
      <c r="C33" s="5" t="n">
        <v>-1495887</v>
      </c>
    </row>
    <row r="34" spans="1:3">
      <c r="A34" s="4" t="s">
        <v>146</v>
      </c>
      <c r="B34" s="5" t="n">
        <v>1</v>
      </c>
      <c r="C34" s="5" t="n">
        <v>699</v>
      </c>
    </row>
    <row r="35" spans="1:3">
      <c r="A35" s="4" t="s">
        <v>147</v>
      </c>
      <c r="B35" s="5" t="n">
        <v>-4157</v>
      </c>
      <c r="C35" s="5" t="n">
        <v>-699</v>
      </c>
    </row>
    <row r="36" spans="1:3">
      <c r="A36" s="4" t="s">
        <v>148</v>
      </c>
      <c r="B36" s="5" t="n">
        <v>-3741</v>
      </c>
      <c r="C36" s="5" t="n">
        <v>0</v>
      </c>
    </row>
    <row r="37" spans="1:3">
      <c r="A37" s="4" t="s">
        <v>149</v>
      </c>
      <c r="B37" s="5" t="n">
        <v>25945</v>
      </c>
      <c r="C37" s="5" t="n">
        <v>26636</v>
      </c>
    </row>
    <row r="38" spans="1:3">
      <c r="A38" s="4" t="s">
        <v>150</v>
      </c>
      <c r="B38" s="5" t="n">
        <v>-488435</v>
      </c>
      <c r="C38" s="5" t="n">
        <v>-2951</v>
      </c>
    </row>
    <row r="39" spans="1:3">
      <c r="A39" s="4" t="s">
        <v>151</v>
      </c>
      <c r="B39" s="5" t="n">
        <v>-20317</v>
      </c>
      <c r="C39" s="5" t="n">
        <v>-17140</v>
      </c>
    </row>
    <row r="40" spans="1:3">
      <c r="A40" s="4" t="s">
        <v>152</v>
      </c>
      <c r="B40" s="5" t="n">
        <v>-56390</v>
      </c>
      <c r="C40" s="5" t="n">
        <v>-44233</v>
      </c>
    </row>
    <row r="41" spans="1:3">
      <c r="A41" s="4" t="s">
        <v>153</v>
      </c>
      <c r="B41" s="5" t="n">
        <v>152633</v>
      </c>
      <c r="C41" s="5" t="n">
        <v>1524513</v>
      </c>
    </row>
    <row r="42" spans="1:3">
      <c r="A42" s="4" t="s">
        <v>154</v>
      </c>
      <c r="B42" s="5" t="n">
        <v>19136</v>
      </c>
      <c r="C42" s="5" t="n">
        <v>16074</v>
      </c>
    </row>
    <row r="43" spans="1:3">
      <c r="A43" s="4" t="s">
        <v>155</v>
      </c>
      <c r="B43" s="5" t="n">
        <v>57280</v>
      </c>
      <c r="C43" s="5" t="n">
        <v>61264</v>
      </c>
    </row>
    <row r="44" spans="1:3">
      <c r="A44" s="4" t="s">
        <v>156</v>
      </c>
      <c r="B44" s="5" t="n">
        <v>793358</v>
      </c>
      <c r="C44" s="5" t="n">
        <v>774151</v>
      </c>
    </row>
    <row r="45" spans="1:3">
      <c r="A45" s="4" t="s">
        <v>157</v>
      </c>
      <c r="B45" s="5" t="n">
        <v>850638</v>
      </c>
      <c r="C45" s="5" t="n">
        <v>835415</v>
      </c>
    </row>
    <row r="46" spans="1:3">
      <c r="A46" s="4" t="s">
        <v>158</v>
      </c>
      <c r="B46" s="5" t="n">
        <v>-176090</v>
      </c>
      <c r="C46" s="5" t="n">
        <v>-164612</v>
      </c>
    </row>
    <row r="47" spans="1:3">
      <c r="A47" s="4" t="s">
        <v>159</v>
      </c>
      <c r="B47" s="6" t="n">
        <v>674548</v>
      </c>
      <c r="C47" s="6" t="n">
        <v>6708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1</v>
      </c>
      <c r="B1" s="2" t="s">
        <v>75</v>
      </c>
      <c r="C1" s="2" t="s">
        <v>1</v>
      </c>
    </row>
    <row r="2" spans="1:5">
      <c r="B2" s="2" t="s">
        <v>2</v>
      </c>
      <c r="C2" s="2" t="s">
        <v>2</v>
      </c>
      <c r="D2" s="2" t="s">
        <v>542</v>
      </c>
      <c r="E2" s="2" t="s">
        <v>27</v>
      </c>
    </row>
    <row r="3" spans="1:5">
      <c r="A3" s="3" t="s">
        <v>543</v>
      </c>
    </row>
    <row r="4" spans="1:5">
      <c r="A4" s="4" t="s">
        <v>58</v>
      </c>
      <c r="B4" s="6" t="n">
        <v>3620873</v>
      </c>
      <c r="C4" s="6" t="n">
        <v>3620873</v>
      </c>
      <c r="E4" s="6" t="n">
        <v>3809991</v>
      </c>
    </row>
    <row r="5" spans="1:5">
      <c r="A5" s="4" t="s">
        <v>46</v>
      </c>
      <c r="B5" s="5" t="n">
        <v>450864</v>
      </c>
      <c r="C5" s="5" t="n">
        <v>450864</v>
      </c>
      <c r="E5" s="5" t="n">
        <v>442760</v>
      </c>
    </row>
    <row r="6" spans="1:5">
      <c r="A6" s="4" t="s">
        <v>30</v>
      </c>
      <c r="B6" s="5" t="n">
        <v>2747172</v>
      </c>
      <c r="C6" s="5" t="n">
        <v>2747172</v>
      </c>
      <c r="E6" s="5" t="n">
        <v>2513934</v>
      </c>
    </row>
    <row r="7" spans="1:5">
      <c r="A7" s="4" t="s">
        <v>544</v>
      </c>
      <c r="B7" s="5" t="n">
        <v>200200</v>
      </c>
      <c r="C7" s="5" t="n">
        <v>410000</v>
      </c>
    </row>
    <row r="8" spans="1:5">
      <c r="A8" s="4" t="s">
        <v>187</v>
      </c>
    </row>
    <row r="9" spans="1:5">
      <c r="A9" s="3" t="s">
        <v>543</v>
      </c>
    </row>
    <row r="10" spans="1:5">
      <c r="A10" s="4" t="s">
        <v>545</v>
      </c>
      <c r="E10" s="5" t="n">
        <v>-37209</v>
      </c>
    </row>
    <row r="11" spans="1:5">
      <c r="A11" s="4" t="s">
        <v>188</v>
      </c>
      <c r="B11" s="5" t="n">
        <v>-10285</v>
      </c>
      <c r="C11" s="5" t="n">
        <v>-10285</v>
      </c>
      <c r="E11" s="5" t="n">
        <v>10300</v>
      </c>
    </row>
    <row r="12" spans="1:5">
      <c r="A12" s="4" t="s">
        <v>546</v>
      </c>
    </row>
    <row r="13" spans="1:5">
      <c r="A13" s="3" t="s">
        <v>543</v>
      </c>
    </row>
    <row r="14" spans="1:5">
      <c r="A14" s="4" t="s">
        <v>46</v>
      </c>
      <c r="B14" s="5" t="n">
        <v>-10532</v>
      </c>
      <c r="C14" s="5" t="n">
        <v>-10532</v>
      </c>
    </row>
    <row r="15" spans="1:5">
      <c r="A15" s="4" t="s">
        <v>30</v>
      </c>
      <c r="B15" s="6" t="n">
        <v>3280</v>
      </c>
      <c r="C15" s="6" t="n">
        <v>3280</v>
      </c>
    </row>
    <row r="16" spans="1:5">
      <c r="A16" s="4" t="s">
        <v>547</v>
      </c>
    </row>
    <row r="17" spans="1:5">
      <c r="A17" s="3" t="s">
        <v>543</v>
      </c>
    </row>
    <row r="18" spans="1:5">
      <c r="A18" s="4" t="s">
        <v>58</v>
      </c>
      <c r="D18" s="6" t="n">
        <v>21200</v>
      </c>
    </row>
    <row r="19" spans="1:5">
      <c r="A19" s="4" t="s">
        <v>548</v>
      </c>
      <c r="D19" s="5" t="n">
        <v>5400</v>
      </c>
    </row>
    <row r="20" spans="1:5">
      <c r="A20" s="4" t="s">
        <v>46</v>
      </c>
      <c r="D20" s="5" t="n">
        <v>15200</v>
      </c>
    </row>
    <row r="21" spans="1:5">
      <c r="A21" s="4" t="s">
        <v>30</v>
      </c>
      <c r="D21" s="5" t="n">
        <v>11400</v>
      </c>
    </row>
    <row r="22" spans="1:5">
      <c r="A22" s="4" t="s">
        <v>549</v>
      </c>
    </row>
    <row r="23" spans="1:5">
      <c r="A23" s="3" t="s">
        <v>543</v>
      </c>
    </row>
    <row r="24" spans="1:5">
      <c r="A24" s="4" t="s">
        <v>58</v>
      </c>
      <c r="D24" s="5" t="n">
        <v>16000</v>
      </c>
    </row>
    <row r="25" spans="1:5">
      <c r="A25" s="4" t="s">
        <v>548</v>
      </c>
      <c r="D25" s="5" t="n">
        <v>600</v>
      </c>
    </row>
    <row r="26" spans="1:5">
      <c r="A26" s="4" t="s">
        <v>46</v>
      </c>
      <c r="D26" s="5" t="n">
        <v>15400</v>
      </c>
    </row>
    <row r="27" spans="1:5">
      <c r="A27" s="4" t="s">
        <v>550</v>
      </c>
    </row>
    <row r="28" spans="1:5">
      <c r="A28" s="3" t="s">
        <v>543</v>
      </c>
    </row>
    <row r="29" spans="1:5">
      <c r="A29" s="4" t="s">
        <v>545</v>
      </c>
      <c r="D29" s="6" t="n">
        <v>37200</v>
      </c>
      <c r="E29" s="6" t="n">
        <v>-372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5</v>
      </c>
      <c r="D1" s="2" t="s">
        <v>1</v>
      </c>
    </row>
    <row r="2" spans="1:5">
      <c r="B2" s="2" t="s">
        <v>2</v>
      </c>
      <c r="C2" s="2" t="s">
        <v>76</v>
      </c>
      <c r="D2" s="2" t="s">
        <v>2</v>
      </c>
      <c r="E2" s="2" t="s">
        <v>76</v>
      </c>
    </row>
    <row r="3" spans="1:5">
      <c r="A3" s="3" t="s">
        <v>543</v>
      </c>
    </row>
    <row r="4" spans="1:5">
      <c r="A4" s="4" t="s">
        <v>78</v>
      </c>
      <c r="B4" s="6" t="n">
        <v>3091596</v>
      </c>
      <c r="C4" s="6" t="n">
        <v>2870295</v>
      </c>
      <c r="D4" s="6" t="n">
        <v>6175384</v>
      </c>
      <c r="E4" s="6" t="n">
        <v>4654294</v>
      </c>
    </row>
    <row r="5" spans="1:5">
      <c r="A5" s="4" t="s">
        <v>80</v>
      </c>
      <c r="B5" s="5" t="n">
        <v>-2474755</v>
      </c>
      <c r="C5" s="5" t="n">
        <v>-2268667</v>
      </c>
      <c r="D5" s="5" t="n">
        <v>-4990023</v>
      </c>
      <c r="E5" s="5" t="n">
        <v>-3710572</v>
      </c>
    </row>
    <row r="6" spans="1:5">
      <c r="A6" s="4" t="s">
        <v>552</v>
      </c>
      <c r="B6" s="5" t="n">
        <v>616841</v>
      </c>
      <c r="C6" s="5" t="n">
        <v>601628</v>
      </c>
      <c r="D6" s="5" t="n">
        <v>1185361</v>
      </c>
      <c r="E6" s="5" t="n">
        <v>943722</v>
      </c>
    </row>
    <row r="7" spans="1:5">
      <c r="A7" s="4" t="s">
        <v>407</v>
      </c>
      <c r="B7" s="5" t="n">
        <v>102681</v>
      </c>
      <c r="C7" s="5" t="n">
        <v>68755</v>
      </c>
      <c r="D7" s="5" t="n">
        <v>215810</v>
      </c>
      <c r="E7" s="5" t="n">
        <v>64085</v>
      </c>
    </row>
    <row r="8" spans="1:5">
      <c r="A8" s="4" t="s">
        <v>553</v>
      </c>
      <c r="B8" s="5" t="n">
        <v>111832</v>
      </c>
      <c r="C8" s="5" t="n">
        <v>48651</v>
      </c>
      <c r="D8" s="5" t="n">
        <v>204021</v>
      </c>
      <c r="E8" s="5" t="n">
        <v>41948</v>
      </c>
    </row>
    <row r="9" spans="1:5">
      <c r="A9" s="4" t="s">
        <v>554</v>
      </c>
      <c r="B9" s="5" t="n">
        <v>7947</v>
      </c>
      <c r="C9" s="5" t="n">
        <v>-51856</v>
      </c>
      <c r="D9" s="5" t="n">
        <v>-14811</v>
      </c>
      <c r="E9" s="5" t="n">
        <v>-79056</v>
      </c>
    </row>
    <row r="10" spans="1:5">
      <c r="A10" s="4" t="s">
        <v>92</v>
      </c>
      <c r="B10" s="5" t="n">
        <v>119779</v>
      </c>
      <c r="C10" s="5" t="n">
        <v>-3205</v>
      </c>
      <c r="D10" s="5" t="n">
        <v>189210</v>
      </c>
      <c r="E10" s="5" t="n">
        <v>-37108</v>
      </c>
    </row>
    <row r="11" spans="1:5">
      <c r="A11" s="4" t="s">
        <v>91</v>
      </c>
      <c r="B11" s="5" t="n">
        <v>-57006</v>
      </c>
      <c r="C11" s="5" t="n">
        <v>55137</v>
      </c>
      <c r="D11" s="5" t="n">
        <v>3153</v>
      </c>
      <c r="E11" s="5" t="n">
        <v>91601</v>
      </c>
    </row>
    <row r="12" spans="1:5">
      <c r="A12" s="4" t="s">
        <v>92</v>
      </c>
      <c r="B12" s="5" t="n">
        <v>62773</v>
      </c>
      <c r="C12" s="5" t="n">
        <v>51932</v>
      </c>
      <c r="D12" s="5" t="n">
        <v>192363</v>
      </c>
      <c r="E12" s="5" t="n">
        <v>54493</v>
      </c>
    </row>
    <row r="13" spans="1:5">
      <c r="A13" s="4" t="s">
        <v>555</v>
      </c>
      <c r="B13" s="5" t="n">
        <v>114755</v>
      </c>
      <c r="C13" s="5" t="n">
        <v>-6290</v>
      </c>
      <c r="D13" s="5" t="n">
        <v>179648</v>
      </c>
      <c r="E13" s="5" t="n">
        <v>-40524</v>
      </c>
    </row>
    <row r="14" spans="1:5">
      <c r="A14" s="4" t="s">
        <v>556</v>
      </c>
      <c r="B14" s="5" t="n">
        <v>-57838</v>
      </c>
      <c r="C14" s="5" t="n">
        <v>54877</v>
      </c>
      <c r="D14" s="5" t="n">
        <v>1565</v>
      </c>
      <c r="E14" s="6" t="n">
        <v>91274</v>
      </c>
    </row>
    <row r="15" spans="1:5">
      <c r="A15" s="4" t="s">
        <v>97</v>
      </c>
      <c r="B15" s="5" t="n">
        <v>56917</v>
      </c>
      <c r="C15" s="6" t="n">
        <v>48587</v>
      </c>
    </row>
    <row r="16" spans="1:5">
      <c r="A16" s="4" t="s">
        <v>557</v>
      </c>
    </row>
    <row r="17" spans="1:5">
      <c r="A17" s="3" t="s">
        <v>543</v>
      </c>
    </row>
    <row r="18" spans="1:5">
      <c r="A18" s="4" t="s">
        <v>78</v>
      </c>
      <c r="B18" s="5" t="n">
        <v>3091596</v>
      </c>
      <c r="D18" s="5" t="n">
        <v>6175384</v>
      </c>
    </row>
    <row r="19" spans="1:5">
      <c r="A19" s="4" t="s">
        <v>80</v>
      </c>
      <c r="B19" s="5" t="n">
        <v>-2474755</v>
      </c>
      <c r="D19" s="5" t="n">
        <v>-4990023</v>
      </c>
    </row>
    <row r="20" spans="1:5">
      <c r="A20" s="4" t="s">
        <v>552</v>
      </c>
      <c r="B20" s="5" t="n">
        <v>616841</v>
      </c>
      <c r="D20" s="5" t="n">
        <v>1185361</v>
      </c>
    </row>
    <row r="21" spans="1:5">
      <c r="A21" s="4" t="s">
        <v>407</v>
      </c>
      <c r="B21" s="5" t="n">
        <v>102681</v>
      </c>
      <c r="D21" s="5" t="n">
        <v>215810</v>
      </c>
    </row>
    <row r="22" spans="1:5">
      <c r="A22" s="4" t="s">
        <v>553</v>
      </c>
      <c r="B22" s="5" t="n">
        <v>111832</v>
      </c>
      <c r="D22" s="5" t="n">
        <v>204021</v>
      </c>
    </row>
    <row r="23" spans="1:5">
      <c r="A23" s="4" t="s">
        <v>554</v>
      </c>
      <c r="B23" s="5" t="n">
        <v>7947</v>
      </c>
      <c r="D23" s="5" t="n">
        <v>-14811</v>
      </c>
    </row>
    <row r="24" spans="1:5">
      <c r="A24" s="4" t="s">
        <v>92</v>
      </c>
      <c r="B24" s="5" t="n">
        <v>119779</v>
      </c>
      <c r="D24" s="5" t="n">
        <v>189210</v>
      </c>
    </row>
    <row r="25" spans="1:5">
      <c r="A25" s="4" t="s">
        <v>91</v>
      </c>
      <c r="B25" s="5" t="n">
        <v>-57006</v>
      </c>
      <c r="D25" s="5" t="n">
        <v>3153</v>
      </c>
    </row>
    <row r="26" spans="1:5">
      <c r="A26" s="4" t="s">
        <v>92</v>
      </c>
      <c r="B26" s="5" t="n">
        <v>62773</v>
      </c>
      <c r="D26" s="5" t="n">
        <v>192363</v>
      </c>
    </row>
    <row r="27" spans="1:5">
      <c r="A27" s="4" t="s">
        <v>555</v>
      </c>
      <c r="B27" s="5" t="n">
        <v>114755</v>
      </c>
      <c r="D27" s="5" t="n">
        <v>179648</v>
      </c>
    </row>
    <row r="28" spans="1:5">
      <c r="A28" s="4" t="s">
        <v>97</v>
      </c>
      <c r="B28" s="5" t="n">
        <v>56917</v>
      </c>
      <c r="D28" s="5" t="n">
        <v>181213</v>
      </c>
    </row>
    <row r="29" spans="1:5">
      <c r="A29" s="4" t="s">
        <v>547</v>
      </c>
    </row>
    <row r="30" spans="1:5">
      <c r="A30" s="3" t="s">
        <v>543</v>
      </c>
    </row>
    <row r="31" spans="1:5">
      <c r="A31" s="4" t="s">
        <v>78</v>
      </c>
      <c r="B31" s="5" t="n">
        <v>7707</v>
      </c>
      <c r="D31" s="5" t="n">
        <v>14031</v>
      </c>
    </row>
    <row r="32" spans="1:5">
      <c r="A32" s="4" t="s">
        <v>80</v>
      </c>
      <c r="B32" s="5" t="n">
        <v>0</v>
      </c>
      <c r="D32" s="5" t="n">
        <v>0</v>
      </c>
    </row>
    <row r="33" spans="1:5">
      <c r="A33" s="4" t="s">
        <v>552</v>
      </c>
      <c r="B33" s="5" t="n">
        <v>7707</v>
      </c>
      <c r="D33" s="5" t="n">
        <v>14031</v>
      </c>
    </row>
    <row r="34" spans="1:5">
      <c r="A34" s="4" t="s">
        <v>407</v>
      </c>
      <c r="B34" s="5" t="n">
        <v>7707</v>
      </c>
      <c r="D34" s="5" t="n">
        <v>14031</v>
      </c>
    </row>
    <row r="35" spans="1:5">
      <c r="A35" s="4" t="s">
        <v>553</v>
      </c>
      <c r="B35" s="5" t="n">
        <v>7707</v>
      </c>
      <c r="D35" s="5" t="n">
        <v>14031</v>
      </c>
    </row>
    <row r="36" spans="1:5">
      <c r="A36" s="4" t="s">
        <v>554</v>
      </c>
      <c r="B36" s="5" t="n">
        <v>-1284</v>
      </c>
      <c r="D36" s="5" t="n">
        <v>-2471</v>
      </c>
    </row>
    <row r="37" spans="1:5">
      <c r="A37" s="4" t="s">
        <v>92</v>
      </c>
      <c r="B37" s="5" t="n">
        <v>6423</v>
      </c>
      <c r="D37" s="5" t="n">
        <v>11560</v>
      </c>
    </row>
    <row r="38" spans="1:5">
      <c r="A38" s="4" t="s">
        <v>91</v>
      </c>
      <c r="B38" s="5" t="n">
        <v>2337</v>
      </c>
      <c r="D38" s="5" t="n">
        <v>3508</v>
      </c>
    </row>
    <row r="39" spans="1:5">
      <c r="A39" s="4" t="s">
        <v>92</v>
      </c>
      <c r="B39" s="5" t="n">
        <v>8760</v>
      </c>
      <c r="D39" s="5" t="n">
        <v>15068</v>
      </c>
    </row>
    <row r="40" spans="1:5">
      <c r="A40" s="4" t="s">
        <v>555</v>
      </c>
      <c r="B40" s="5" t="n">
        <v>6423</v>
      </c>
      <c r="D40" s="5" t="n">
        <v>11560</v>
      </c>
    </row>
    <row r="41" spans="1:5">
      <c r="A41" s="4" t="s">
        <v>97</v>
      </c>
      <c r="B41" s="5" t="n">
        <v>8760</v>
      </c>
      <c r="D41" s="5" t="n">
        <v>15068</v>
      </c>
    </row>
    <row r="42" spans="1:5">
      <c r="A42" s="4" t="s">
        <v>558</v>
      </c>
    </row>
    <row r="43" spans="1:5">
      <c r="A43" s="3" t="s">
        <v>543</v>
      </c>
    </row>
    <row r="44" spans="1:5">
      <c r="A44" s="4" t="s">
        <v>78</v>
      </c>
      <c r="B44" s="5" t="n">
        <v>3083889</v>
      </c>
      <c r="D44" s="5" t="n">
        <v>6161353</v>
      </c>
    </row>
    <row r="45" spans="1:5">
      <c r="A45" s="4" t="s">
        <v>80</v>
      </c>
      <c r="B45" s="5" t="n">
        <v>-2474755</v>
      </c>
      <c r="D45" s="5" t="n">
        <v>-4990023</v>
      </c>
    </row>
    <row r="46" spans="1:5">
      <c r="A46" s="4" t="s">
        <v>552</v>
      </c>
      <c r="B46" s="5" t="n">
        <v>609134</v>
      </c>
      <c r="D46" s="5" t="n">
        <v>1171330</v>
      </c>
    </row>
    <row r="47" spans="1:5">
      <c r="A47" s="4" t="s">
        <v>407</v>
      </c>
      <c r="B47" s="5" t="n">
        <v>94974</v>
      </c>
      <c r="D47" s="5" t="n">
        <v>201779</v>
      </c>
    </row>
    <row r="48" spans="1:5">
      <c r="A48" s="4" t="s">
        <v>553</v>
      </c>
      <c r="B48" s="5" t="n">
        <v>104125</v>
      </c>
      <c r="D48" s="5" t="n">
        <v>189990</v>
      </c>
    </row>
    <row r="49" spans="1:5">
      <c r="A49" s="4" t="s">
        <v>554</v>
      </c>
      <c r="B49" s="5" t="n">
        <v>9231</v>
      </c>
      <c r="D49" s="5" t="n">
        <v>-12340</v>
      </c>
    </row>
    <row r="50" spans="1:5">
      <c r="A50" s="4" t="s">
        <v>92</v>
      </c>
      <c r="B50" s="5" t="n">
        <v>113356</v>
      </c>
      <c r="D50" s="5" t="n">
        <v>177650</v>
      </c>
    </row>
    <row r="51" spans="1:5">
      <c r="A51" s="4" t="s">
        <v>91</v>
      </c>
      <c r="B51" s="5" t="n">
        <v>-59343</v>
      </c>
      <c r="D51" s="5" t="n">
        <v>-355</v>
      </c>
    </row>
    <row r="52" spans="1:5">
      <c r="A52" s="4" t="s">
        <v>92</v>
      </c>
      <c r="B52" s="5" t="n">
        <v>54013</v>
      </c>
      <c r="D52" s="5" t="n">
        <v>177295</v>
      </c>
    </row>
    <row r="53" spans="1:5">
      <c r="A53" s="4" t="s">
        <v>555</v>
      </c>
      <c r="B53" s="5" t="n">
        <v>108332</v>
      </c>
      <c r="D53" s="5" t="n">
        <v>168088</v>
      </c>
    </row>
    <row r="54" spans="1:5">
      <c r="A54" s="4" t="s">
        <v>97</v>
      </c>
      <c r="B54" s="5" t="n">
        <v>48157</v>
      </c>
      <c r="D54" s="5" t="n">
        <v>166145</v>
      </c>
    </row>
    <row r="55" spans="1:5">
      <c r="A55" s="4" t="s">
        <v>559</v>
      </c>
    </row>
    <row r="56" spans="1:5">
      <c r="A56" s="3" t="s">
        <v>543</v>
      </c>
    </row>
    <row r="57" spans="1:5">
      <c r="A57" s="4" t="s">
        <v>556</v>
      </c>
      <c r="B57" s="5" t="n">
        <v>-57838</v>
      </c>
      <c r="D57" s="5" t="n">
        <v>1565</v>
      </c>
    </row>
    <row r="58" spans="1:5">
      <c r="A58" s="4" t="s">
        <v>549</v>
      </c>
    </row>
    <row r="59" spans="1:5">
      <c r="A59" s="3" t="s">
        <v>543</v>
      </c>
    </row>
    <row r="60" spans="1:5">
      <c r="A60" s="4" t="s">
        <v>556</v>
      </c>
      <c r="B60" s="5" t="n">
        <v>2337</v>
      </c>
      <c r="D60" s="5" t="n">
        <v>3508</v>
      </c>
    </row>
    <row r="61" spans="1:5">
      <c r="A61" s="4" t="s">
        <v>560</v>
      </c>
    </row>
    <row r="62" spans="1:5">
      <c r="A62" s="3" t="s">
        <v>543</v>
      </c>
    </row>
    <row r="63" spans="1:5">
      <c r="A63" s="4" t="s">
        <v>556</v>
      </c>
      <c r="B63" s="6" t="n">
        <v>-60175</v>
      </c>
      <c r="D63" s="6" t="n">
        <v>-19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543</v>
      </c>
    </row>
    <row r="3" spans="1:3">
      <c r="A3" s="4" t="s">
        <v>30</v>
      </c>
      <c r="B3" s="6" t="n">
        <v>2747172</v>
      </c>
      <c r="C3" s="6" t="n">
        <v>2513934</v>
      </c>
    </row>
    <row r="4" spans="1:3">
      <c r="A4" s="4" t="s">
        <v>32</v>
      </c>
      <c r="B4" s="5" t="n">
        <v>1297430</v>
      </c>
      <c r="C4" s="5" t="n">
        <v>1236684</v>
      </c>
    </row>
    <row r="5" spans="1:3">
      <c r="A5" s="4" t="s">
        <v>562</v>
      </c>
      <c r="B5" s="5" t="n">
        <v>847076</v>
      </c>
      <c r="C5" s="5" t="n">
        <v>760854</v>
      </c>
    </row>
    <row r="6" spans="1:3">
      <c r="A6" s="4" t="s">
        <v>46</v>
      </c>
      <c r="B6" s="5" t="n">
        <v>450864</v>
      </c>
      <c r="C6" s="5" t="n">
        <v>442760</v>
      </c>
    </row>
    <row r="7" spans="1:3">
      <c r="A7" s="4" t="s">
        <v>47</v>
      </c>
      <c r="B7" s="5" t="n">
        <v>731158</v>
      </c>
      <c r="C7" s="6" t="n">
        <v>756570</v>
      </c>
    </row>
    <row r="8" spans="1:3">
      <c r="A8" s="4" t="s">
        <v>563</v>
      </c>
    </row>
    <row r="9" spans="1:3">
      <c r="A9" s="3" t="s">
        <v>543</v>
      </c>
    </row>
    <row r="10" spans="1:3">
      <c r="A10" s="4" t="s">
        <v>30</v>
      </c>
      <c r="B10" s="5" t="n">
        <v>2743892</v>
      </c>
    </row>
    <row r="11" spans="1:3">
      <c r="A11" s="4" t="s">
        <v>32</v>
      </c>
      <c r="B11" s="5" t="n">
        <v>1298430</v>
      </c>
    </row>
    <row r="12" spans="1:3">
      <c r="A12" s="4" t="s">
        <v>562</v>
      </c>
      <c r="B12" s="5" t="n">
        <v>849563</v>
      </c>
    </row>
    <row r="13" spans="1:3">
      <c r="A13" s="4" t="s">
        <v>46</v>
      </c>
      <c r="B13" s="5" t="n">
        <v>461396</v>
      </c>
    </row>
    <row r="14" spans="1:3">
      <c r="A14" s="4" t="s">
        <v>47</v>
      </c>
      <c r="B14" s="5" t="n">
        <v>733302</v>
      </c>
    </row>
    <row r="15" spans="1:3">
      <c r="A15" s="4" t="s">
        <v>546</v>
      </c>
    </row>
    <row r="16" spans="1:3">
      <c r="A16" s="3" t="s">
        <v>543</v>
      </c>
    </row>
    <row r="17" spans="1:3">
      <c r="A17" s="4" t="s">
        <v>30</v>
      </c>
      <c r="B17" s="5" t="n">
        <v>3280</v>
      </c>
    </row>
    <row r="18" spans="1:3">
      <c r="A18" s="4" t="s">
        <v>32</v>
      </c>
      <c r="B18" s="5" t="n">
        <v>-1000</v>
      </c>
    </row>
    <row r="19" spans="1:3">
      <c r="A19" s="4" t="s">
        <v>562</v>
      </c>
      <c r="B19" s="5" t="n">
        <v>-2487</v>
      </c>
    </row>
    <row r="20" spans="1:3">
      <c r="A20" s="4" t="s">
        <v>46</v>
      </c>
      <c r="B20" s="5" t="n">
        <v>-10532</v>
      </c>
    </row>
    <row r="21" spans="1:3">
      <c r="A21" s="4" t="s">
        <v>47</v>
      </c>
      <c r="B21" s="6" t="n">
        <v>-21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5</v>
      </c>
      <c r="D1" s="2" t="s">
        <v>1</v>
      </c>
    </row>
    <row r="2" spans="1:5">
      <c r="B2" s="2" t="s">
        <v>2</v>
      </c>
      <c r="C2" s="2" t="s">
        <v>76</v>
      </c>
      <c r="D2" s="2" t="s">
        <v>2</v>
      </c>
      <c r="E2" s="2" t="s">
        <v>76</v>
      </c>
    </row>
    <row r="3" spans="1:5">
      <c r="A3" s="3" t="s">
        <v>565</v>
      </c>
    </row>
    <row r="4" spans="1:5">
      <c r="A4" s="4" t="s">
        <v>78</v>
      </c>
      <c r="B4" s="6" t="n">
        <v>3091596</v>
      </c>
      <c r="C4" s="6" t="n">
        <v>2870295</v>
      </c>
      <c r="D4" s="6" t="n">
        <v>6175384</v>
      </c>
      <c r="E4" s="6" t="n">
        <v>4654294</v>
      </c>
    </row>
    <row r="5" spans="1:5">
      <c r="A5" s="4" t="s">
        <v>566</v>
      </c>
    </row>
    <row r="6" spans="1:5">
      <c r="A6" s="3" t="s">
        <v>565</v>
      </c>
    </row>
    <row r="7" spans="1:5">
      <c r="A7" s="4" t="s">
        <v>78</v>
      </c>
      <c r="B7" s="5" t="n">
        <v>2161334</v>
      </c>
      <c r="C7" s="5" t="n">
        <v>1919599</v>
      </c>
      <c r="D7" s="5" t="n">
        <v>4343638</v>
      </c>
      <c r="E7" s="5" t="n">
        <v>3038432</v>
      </c>
    </row>
    <row r="8" spans="1:5">
      <c r="A8" s="4" t="s">
        <v>567</v>
      </c>
    </row>
    <row r="9" spans="1:5">
      <c r="A9" s="3" t="s">
        <v>565</v>
      </c>
    </row>
    <row r="10" spans="1:5">
      <c r="A10" s="4" t="s">
        <v>78</v>
      </c>
      <c r="B10" s="5" t="n">
        <v>600903</v>
      </c>
      <c r="C10" s="5" t="n">
        <v>623397</v>
      </c>
      <c r="D10" s="5" t="n">
        <v>1215127</v>
      </c>
      <c r="E10" s="5" t="n">
        <v>1087492</v>
      </c>
    </row>
    <row r="11" spans="1:5">
      <c r="A11" s="4" t="s">
        <v>568</v>
      </c>
    </row>
    <row r="12" spans="1:5">
      <c r="A12" s="3" t="s">
        <v>565</v>
      </c>
    </row>
    <row r="13" spans="1:5">
      <c r="A13" s="4" t="s">
        <v>78</v>
      </c>
      <c r="B13" s="5" t="n">
        <v>50021</v>
      </c>
      <c r="C13" s="5" t="n">
        <v>52651</v>
      </c>
      <c r="D13" s="5" t="n">
        <v>100509</v>
      </c>
      <c r="E13" s="5" t="n">
        <v>59555</v>
      </c>
    </row>
    <row r="14" spans="1:5">
      <c r="A14" s="4" t="s">
        <v>569</v>
      </c>
    </row>
    <row r="15" spans="1:5">
      <c r="A15" s="3" t="s">
        <v>565</v>
      </c>
    </row>
    <row r="16" spans="1:5">
      <c r="A16" s="4" t="s">
        <v>78</v>
      </c>
      <c r="B16" s="5" t="n">
        <v>43765</v>
      </c>
      <c r="C16" s="5" t="n">
        <v>42194</v>
      </c>
      <c r="D16" s="5" t="n">
        <v>79376</v>
      </c>
      <c r="E16" s="5" t="n">
        <v>74458</v>
      </c>
    </row>
    <row r="17" spans="1:5">
      <c r="A17" s="4" t="s">
        <v>570</v>
      </c>
    </row>
    <row r="18" spans="1:5">
      <c r="A18" s="3" t="s">
        <v>565</v>
      </c>
    </row>
    <row r="19" spans="1:5">
      <c r="A19" s="4" t="s">
        <v>78</v>
      </c>
      <c r="B19" s="5" t="n">
        <v>18364</v>
      </c>
      <c r="C19" s="5" t="n">
        <v>15711</v>
      </c>
      <c r="D19" s="5" t="n">
        <v>31002</v>
      </c>
      <c r="E19" s="5" t="n">
        <v>25358</v>
      </c>
    </row>
    <row r="20" spans="1:5">
      <c r="A20" s="4" t="s">
        <v>571</v>
      </c>
    </row>
    <row r="21" spans="1:5">
      <c r="A21" s="3" t="s">
        <v>565</v>
      </c>
    </row>
    <row r="22" spans="1:5">
      <c r="A22" s="4" t="s">
        <v>78</v>
      </c>
      <c r="B22" s="5" t="n">
        <v>123235</v>
      </c>
      <c r="C22" s="5" t="n">
        <v>149830</v>
      </c>
      <c r="D22" s="5" t="n">
        <v>249883</v>
      </c>
      <c r="E22" s="5" t="n">
        <v>290708</v>
      </c>
    </row>
    <row r="23" spans="1:5">
      <c r="A23" s="4" t="s">
        <v>572</v>
      </c>
    </row>
    <row r="24" spans="1:5">
      <c r="A24" s="3" t="s">
        <v>565</v>
      </c>
    </row>
    <row r="25" spans="1:5">
      <c r="A25" s="4" t="s">
        <v>78</v>
      </c>
      <c r="B25" s="5" t="n">
        <v>3370</v>
      </c>
      <c r="C25" s="5" t="n">
        <v>5187</v>
      </c>
      <c r="D25" s="5" t="n">
        <v>6020</v>
      </c>
      <c r="E25" s="5" t="n">
        <v>6960</v>
      </c>
    </row>
    <row r="26" spans="1:5">
      <c r="A26" s="4" t="s">
        <v>573</v>
      </c>
    </row>
    <row r="27" spans="1:5">
      <c r="A27" s="3" t="s">
        <v>565</v>
      </c>
    </row>
    <row r="28" spans="1:5">
      <c r="A28" s="4" t="s">
        <v>78</v>
      </c>
      <c r="B28" s="6" t="n">
        <v>90604</v>
      </c>
      <c r="C28" s="6" t="n">
        <v>61726</v>
      </c>
      <c r="D28" s="6" t="n">
        <v>149829</v>
      </c>
      <c r="E28" s="6" t="n">
        <v>713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65</v>
      </c>
    </row>
    <row r="2" spans="1:2">
      <c r="A2" s="4" t="s">
        <v>575</v>
      </c>
    </row>
    <row r="3" spans="1:2">
      <c r="A3" s="3" t="s">
        <v>576</v>
      </c>
    </row>
    <row r="4" spans="1:2">
      <c r="A4" s="4" t="s">
        <v>577</v>
      </c>
      <c r="B4" s="6" t="n">
        <v>120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78</v>
      </c>
      <c r="B1" s="2" t="s">
        <v>2</v>
      </c>
    </row>
    <row r="2" spans="1:2">
      <c r="A2" s="4" t="s">
        <v>575</v>
      </c>
    </row>
    <row r="3" spans="1:2">
      <c r="A3" s="3" t="s">
        <v>579</v>
      </c>
    </row>
    <row r="4" spans="1:2">
      <c r="A4" s="4" t="s">
        <v>580</v>
      </c>
      <c r="B4" s="4" t="s">
        <v>581</v>
      </c>
    </row>
    <row r="5" spans="1:2">
      <c r="A5" s="4" t="s">
        <v>582</v>
      </c>
    </row>
    <row r="6" spans="1:2">
      <c r="A6" s="3" t="s">
        <v>579</v>
      </c>
    </row>
    <row r="7" spans="1:2">
      <c r="A7" s="4" t="s">
        <v>580</v>
      </c>
      <c r="B7" s="4" t="s">
        <v>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5</v>
      </c>
      <c r="D1" s="2" t="s">
        <v>1</v>
      </c>
    </row>
    <row r="2" spans="1:5">
      <c r="B2" s="2" t="s">
        <v>2</v>
      </c>
      <c r="C2" s="2" t="s">
        <v>76</v>
      </c>
      <c r="D2" s="2" t="s">
        <v>2</v>
      </c>
      <c r="E2" s="2" t="s">
        <v>76</v>
      </c>
    </row>
    <row r="3" spans="1:5">
      <c r="A3" s="3" t="s">
        <v>585</v>
      </c>
    </row>
    <row r="4" spans="1:5">
      <c r="A4" s="4" t="s">
        <v>586</v>
      </c>
      <c r="B4" s="6" t="n">
        <v>2127</v>
      </c>
      <c r="C4" s="6" t="n">
        <v>2696</v>
      </c>
      <c r="D4" s="6" t="n">
        <v>4333</v>
      </c>
      <c r="E4" s="6" t="n">
        <v>4977</v>
      </c>
    </row>
    <row r="5" spans="1:5">
      <c r="A5" s="4" t="s">
        <v>587</v>
      </c>
      <c r="B5" s="5" t="n">
        <v>17715</v>
      </c>
      <c r="C5" s="5" t="n">
        <v>14860</v>
      </c>
      <c r="D5" s="5" t="n">
        <v>35828</v>
      </c>
      <c r="E5" s="5" t="n">
        <v>30284</v>
      </c>
    </row>
    <row r="6" spans="1:5">
      <c r="A6" s="4" t="s">
        <v>588</v>
      </c>
      <c r="B6" s="5" t="n">
        <v>-26709</v>
      </c>
      <c r="C6" s="5" t="n">
        <v>-24602</v>
      </c>
      <c r="D6" s="5" t="n">
        <v>-53418</v>
      </c>
      <c r="E6" s="5" t="n">
        <v>-49675</v>
      </c>
    </row>
    <row r="7" spans="1:5">
      <c r="A7" s="4" t="s">
        <v>589</v>
      </c>
      <c r="B7" s="5" t="n">
        <v>3489</v>
      </c>
      <c r="C7" s="5" t="n">
        <v>2510</v>
      </c>
      <c r="D7" s="5" t="n">
        <v>6171</v>
      </c>
      <c r="E7" s="5" t="n">
        <v>4800</v>
      </c>
    </row>
    <row r="8" spans="1:5">
      <c r="A8" s="4" t="s">
        <v>590</v>
      </c>
      <c r="B8" s="5" t="n">
        <v>-32449</v>
      </c>
      <c r="C8" s="5" t="n">
        <v>0</v>
      </c>
      <c r="D8" s="5" t="n">
        <v>-34621</v>
      </c>
      <c r="E8" s="5" t="n">
        <v>3819</v>
      </c>
    </row>
    <row r="9" spans="1:5">
      <c r="A9" s="4" t="s">
        <v>591</v>
      </c>
      <c r="B9" s="6" t="n">
        <v>-35827</v>
      </c>
      <c r="C9" s="6" t="n">
        <v>-4536</v>
      </c>
      <c r="D9" s="6" t="n">
        <v>-41707</v>
      </c>
      <c r="E9" s="6" t="n">
        <v>-57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92</v>
      </c>
      <c r="B1" s="2" t="s">
        <v>593</v>
      </c>
      <c r="C1" s="2" t="s">
        <v>75</v>
      </c>
      <c r="F1" s="2" t="s">
        <v>1</v>
      </c>
    </row>
    <row r="2" spans="1:7">
      <c r="B2" s="2" t="s">
        <v>594</v>
      </c>
      <c r="C2" s="2" t="s">
        <v>2</v>
      </c>
      <c r="D2" s="2" t="s">
        <v>317</v>
      </c>
      <c r="E2" s="2" t="s">
        <v>76</v>
      </c>
      <c r="F2" s="2" t="s">
        <v>2</v>
      </c>
      <c r="G2" s="2" t="s">
        <v>76</v>
      </c>
    </row>
    <row r="3" spans="1:7">
      <c r="A3" s="3" t="s">
        <v>595</v>
      </c>
    </row>
    <row r="4" spans="1:7">
      <c r="A4" s="4" t="s">
        <v>586</v>
      </c>
      <c r="C4" s="6" t="n">
        <v>2127</v>
      </c>
      <c r="E4" s="6" t="n">
        <v>2696</v>
      </c>
      <c r="F4" s="6" t="n">
        <v>4333</v>
      </c>
      <c r="G4" s="6" t="n">
        <v>4977</v>
      </c>
    </row>
    <row r="5" spans="1:7">
      <c r="A5" s="4" t="s">
        <v>596</v>
      </c>
      <c r="C5" s="5" t="n">
        <v>32449</v>
      </c>
      <c r="E5" s="5" t="n">
        <v>0</v>
      </c>
      <c r="F5" s="5" t="n">
        <v>34621</v>
      </c>
      <c r="G5" s="5" t="n">
        <v>-3819</v>
      </c>
    </row>
    <row r="6" spans="1:7">
      <c r="A6" s="4" t="s">
        <v>597</v>
      </c>
      <c r="D6" s="6" t="n">
        <v>38200</v>
      </c>
      <c r="F6" s="5" t="n">
        <v>800</v>
      </c>
    </row>
    <row r="7" spans="1:7">
      <c r="A7" s="4" t="s">
        <v>598</v>
      </c>
    </row>
    <row r="8" spans="1:7">
      <c r="A8" s="3" t="s">
        <v>595</v>
      </c>
    </row>
    <row r="9" spans="1:7">
      <c r="A9" s="4" t="s">
        <v>586</v>
      </c>
      <c r="C9" s="6" t="n">
        <v>6100</v>
      </c>
      <c r="E9" s="6" t="n">
        <v>6000</v>
      </c>
      <c r="F9" s="6" t="n">
        <v>12200</v>
      </c>
      <c r="G9" s="6" t="n">
        <v>12100</v>
      </c>
    </row>
    <row r="10" spans="1:7">
      <c r="A10" s="4" t="s">
        <v>599</v>
      </c>
    </row>
    <row r="11" spans="1:7">
      <c r="A11" s="3" t="s">
        <v>595</v>
      </c>
    </row>
    <row r="12" spans="1:7">
      <c r="A12" s="4" t="s">
        <v>596</v>
      </c>
      <c r="D12" s="6" t="n">
        <v>2200</v>
      </c>
    </row>
    <row r="13" spans="1:7">
      <c r="A13" s="4" t="s">
        <v>600</v>
      </c>
    </row>
    <row r="14" spans="1:7">
      <c r="A14" s="3" t="s">
        <v>595</v>
      </c>
    </row>
    <row r="15" spans="1:7">
      <c r="A15" s="4" t="s">
        <v>596</v>
      </c>
      <c r="B15" s="6" t="n">
        <v>-3800</v>
      </c>
    </row>
  </sheetData>
  <mergeCells count="3">
    <mergeCell ref="A1:A2"/>
    <mergeCell ref="C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365</v>
      </c>
    </row>
    <row r="3" spans="1:2">
      <c r="A3" s="3" t="s">
        <v>230</v>
      </c>
    </row>
    <row r="4" spans="1:2">
      <c r="A4" s="4" t="s">
        <v>602</v>
      </c>
      <c r="B4" s="6" t="n">
        <v>17116</v>
      </c>
    </row>
    <row r="5" spans="1:2">
      <c r="A5" s="4" t="s">
        <v>603</v>
      </c>
      <c r="B5" s="5" t="n">
        <v>16870</v>
      </c>
    </row>
    <row r="6" spans="1:2">
      <c r="A6" s="4" t="s">
        <v>161</v>
      </c>
      <c r="B6" s="6" t="n">
        <v>339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4</v>
      </c>
      <c r="B1" s="2" t="s">
        <v>605</v>
      </c>
      <c r="C1" s="2" t="s">
        <v>2</v>
      </c>
      <c r="D1" s="2" t="s">
        <v>76</v>
      </c>
      <c r="E1" s="2" t="s">
        <v>2</v>
      </c>
      <c r="F1" s="2" t="s">
        <v>76</v>
      </c>
    </row>
    <row r="2" spans="1:6">
      <c r="A2" s="3" t="s">
        <v>236</v>
      </c>
    </row>
    <row r="3" spans="1:6">
      <c r="A3" s="4" t="s">
        <v>606</v>
      </c>
      <c r="B3" s="10" t="n">
        <v>144.4</v>
      </c>
    </row>
    <row r="4" spans="1:6">
      <c r="A4" s="4" t="s">
        <v>607</v>
      </c>
      <c r="F4" s="10" t="n">
        <v>69.40000000000001</v>
      </c>
    </row>
    <row r="5" spans="1:6">
      <c r="A5" s="4" t="s">
        <v>608</v>
      </c>
      <c r="F5" s="9" t="n">
        <v>16.9</v>
      </c>
    </row>
    <row r="6" spans="1:6">
      <c r="A6" s="4" t="s">
        <v>609</v>
      </c>
      <c r="F6" s="10" t="n">
        <v>52.5</v>
      </c>
    </row>
    <row r="7" spans="1:6">
      <c r="A7" s="4" t="s">
        <v>610</v>
      </c>
      <c r="B7" s="9" t="n">
        <v>14.3</v>
      </c>
      <c r="C7" s="10" t="n">
        <v>37.4</v>
      </c>
      <c r="D7" s="10" t="n">
        <v>40.6</v>
      </c>
    </row>
    <row r="8" spans="1:6">
      <c r="A8" s="4" t="s">
        <v>611</v>
      </c>
      <c r="B8" s="10" t="n">
        <v>104.2</v>
      </c>
    </row>
    <row r="9" spans="1:6">
      <c r="A9" s="4" t="s">
        <v>612</v>
      </c>
      <c r="C9" s="4" t="s">
        <v>613</v>
      </c>
      <c r="D9" s="4" t="s">
        <v>614</v>
      </c>
      <c r="E9" s="4" t="s">
        <v>615</v>
      </c>
      <c r="F9" s="4" t="s">
        <v>616</v>
      </c>
    </row>
    <row r="10" spans="1:6">
      <c r="A10" s="4" t="s">
        <v>617</v>
      </c>
      <c r="C10" s="10" t="n">
        <v>21.2</v>
      </c>
      <c r="E10" s="10" t="n">
        <v>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34"/>
    <col customWidth="1" max="8" min="8" width="25"/>
  </cols>
  <sheetData>
    <row r="1" spans="1:8">
      <c r="A1" s="1" t="s">
        <v>160</v>
      </c>
      <c r="B1" s="2" t="s">
        <v>161</v>
      </c>
      <c r="C1" s="2" t="s">
        <v>162</v>
      </c>
      <c r="D1" s="2" t="s">
        <v>163</v>
      </c>
      <c r="E1" s="2" t="s">
        <v>164</v>
      </c>
      <c r="F1" s="2" t="s">
        <v>165</v>
      </c>
      <c r="G1" s="2" t="s">
        <v>166</v>
      </c>
      <c r="H1" s="2" t="s">
        <v>167</v>
      </c>
    </row>
    <row r="2" spans="1:8">
      <c r="A2" s="4" t="s">
        <v>168</v>
      </c>
      <c r="B2" s="6" t="n">
        <v>4487351</v>
      </c>
      <c r="C2" s="6" t="n">
        <v>120386</v>
      </c>
      <c r="D2" s="6" t="n">
        <v>1239782</v>
      </c>
      <c r="E2" s="6" t="n">
        <v>3721698</v>
      </c>
      <c r="F2" s="6" t="n">
        <v>-653514</v>
      </c>
      <c r="G2" s="6" t="n">
        <v>4428352</v>
      </c>
      <c r="H2" s="6" t="n">
        <v>58999</v>
      </c>
    </row>
    <row r="3" spans="1:8">
      <c r="A3" s="3" t="s">
        <v>169</v>
      </c>
    </row>
    <row r="4" spans="1:8">
      <c r="A4" s="4" t="s">
        <v>170</v>
      </c>
      <c r="B4" s="5" t="n">
        <v>54493</v>
      </c>
      <c r="E4" s="5" t="n">
        <v>50750</v>
      </c>
      <c r="G4" s="5" t="n">
        <v>50750</v>
      </c>
      <c r="H4" s="5" t="n">
        <v>3743</v>
      </c>
    </row>
    <row r="5" spans="1:8">
      <c r="A5" s="4" t="s">
        <v>171</v>
      </c>
      <c r="B5" s="5" t="n">
        <v>27694</v>
      </c>
      <c r="G5" s="5" t="n">
        <v>27694</v>
      </c>
    </row>
    <row r="6" spans="1:8">
      <c r="A6" s="4" t="s">
        <v>172</v>
      </c>
      <c r="B6" s="5" t="n">
        <v>7844</v>
      </c>
      <c r="F6" s="5" t="n">
        <v>7844</v>
      </c>
      <c r="G6" s="5" t="n">
        <v>7844</v>
      </c>
    </row>
    <row r="7" spans="1:8">
      <c r="A7" s="4" t="s">
        <v>173</v>
      </c>
      <c r="B7" s="5" t="n">
        <v>912</v>
      </c>
      <c r="F7" s="5" t="n">
        <v>912</v>
      </c>
      <c r="G7" s="5" t="n">
        <v>912</v>
      </c>
    </row>
    <row r="8" spans="1:8">
      <c r="A8" s="4" t="s">
        <v>174</v>
      </c>
      <c r="B8" s="5" t="n">
        <v>38193</v>
      </c>
      <c r="H8" s="5" t="n">
        <v>38193</v>
      </c>
    </row>
    <row r="9" spans="1:8">
      <c r="A9" s="4" t="s">
        <v>175</v>
      </c>
      <c r="B9" s="5" t="n">
        <v>-21384</v>
      </c>
      <c r="E9" s="5" t="n">
        <v>-21384</v>
      </c>
      <c r="G9" s="5" t="n">
        <v>-21384</v>
      </c>
    </row>
    <row r="10" spans="1:8">
      <c r="A10" s="4" t="s">
        <v>176</v>
      </c>
      <c r="B10" s="5" t="n">
        <v>-4321</v>
      </c>
      <c r="E10" s="5" t="n">
        <v>7705</v>
      </c>
      <c r="G10" s="5" t="n">
        <v>7705</v>
      </c>
      <c r="H10" s="5" t="n">
        <v>-12026</v>
      </c>
    </row>
    <row r="11" spans="1:8">
      <c r="A11" s="4" t="s">
        <v>125</v>
      </c>
      <c r="B11" s="5" t="n">
        <v>47189</v>
      </c>
      <c r="D11" s="5" t="n">
        <v>49043</v>
      </c>
      <c r="E11" s="5" t="n">
        <v>-1854</v>
      </c>
      <c r="G11" s="5" t="n">
        <v>47189</v>
      </c>
    </row>
    <row r="12" spans="1:8">
      <c r="A12" s="4" t="s">
        <v>177</v>
      </c>
      <c r="B12" s="5" t="n">
        <v>1390456</v>
      </c>
      <c r="C12" s="5" t="n">
        <v>21378</v>
      </c>
      <c r="D12" s="5" t="n">
        <v>1370373</v>
      </c>
      <c r="E12" s="5" t="n">
        <v>-1295</v>
      </c>
      <c r="G12" s="5" t="n">
        <v>1390456</v>
      </c>
    </row>
    <row r="13" spans="1:8">
      <c r="A13" s="4" t="s">
        <v>178</v>
      </c>
      <c r="B13" s="5" t="n">
        <v>-2951</v>
      </c>
      <c r="C13" s="5" t="n">
        <v>-49</v>
      </c>
      <c r="D13" s="5" t="n">
        <v>-2933</v>
      </c>
      <c r="E13" s="5" t="n">
        <v>31</v>
      </c>
      <c r="G13" s="5" t="n">
        <v>2951</v>
      </c>
    </row>
    <row r="14" spans="1:8">
      <c r="A14" s="4" t="s">
        <v>179</v>
      </c>
      <c r="B14" s="5" t="n">
        <v>6025476</v>
      </c>
      <c r="C14" s="5" t="n">
        <v>141715</v>
      </c>
      <c r="D14" s="5" t="n">
        <v>2656265</v>
      </c>
      <c r="E14" s="5" t="n">
        <v>3755651</v>
      </c>
      <c r="F14" s="5" t="n">
        <v>-617064</v>
      </c>
      <c r="G14" s="5" t="n">
        <v>5936567</v>
      </c>
      <c r="H14" s="5" t="n">
        <v>88909</v>
      </c>
    </row>
    <row r="15" spans="1:8">
      <c r="A15" s="4" t="s">
        <v>180</v>
      </c>
      <c r="B15" s="5" t="n">
        <v>5961747</v>
      </c>
      <c r="C15" s="5" t="n">
        <v>141557</v>
      </c>
      <c r="D15" s="5" t="n">
        <v>2628012</v>
      </c>
      <c r="E15" s="5" t="n">
        <v>3728527</v>
      </c>
      <c r="F15" s="5" t="n">
        <v>-628985</v>
      </c>
      <c r="G15" s="5" t="n">
        <v>5869111</v>
      </c>
      <c r="H15" s="5" t="n">
        <v>92636</v>
      </c>
    </row>
    <row r="16" spans="1:8">
      <c r="A16" s="3" t="s">
        <v>169</v>
      </c>
    </row>
    <row r="17" spans="1:8">
      <c r="A17" s="4" t="s">
        <v>170</v>
      </c>
      <c r="B17" s="5" t="n">
        <v>51932</v>
      </c>
      <c r="E17" s="5" t="n">
        <v>48587</v>
      </c>
      <c r="G17" s="5" t="n">
        <v>48587</v>
      </c>
      <c r="H17" s="5" t="n">
        <v>3345</v>
      </c>
    </row>
    <row r="18" spans="1:8">
      <c r="A18" s="4" t="s">
        <v>171</v>
      </c>
      <c r="B18" s="5" t="n">
        <v>9714</v>
      </c>
      <c r="G18" s="5" t="n">
        <v>9714</v>
      </c>
    </row>
    <row r="19" spans="1:8">
      <c r="A19" s="4" t="s">
        <v>172</v>
      </c>
      <c r="B19" s="5" t="n">
        <v>2177</v>
      </c>
      <c r="F19" s="5" t="n">
        <v>2177</v>
      </c>
      <c r="G19" s="5" t="n">
        <v>2177</v>
      </c>
    </row>
    <row r="20" spans="1:8">
      <c r="A20" s="4" t="s">
        <v>173</v>
      </c>
      <c r="B20" s="5" t="n">
        <v>30</v>
      </c>
      <c r="F20" s="5" t="n">
        <v>30</v>
      </c>
      <c r="G20" s="5" t="n">
        <v>30</v>
      </c>
    </row>
    <row r="21" spans="1:8">
      <c r="A21" s="4" t="s">
        <v>174</v>
      </c>
      <c r="B21" s="5" t="n">
        <v>-2773</v>
      </c>
      <c r="H21" s="5" t="n">
        <v>-2773</v>
      </c>
    </row>
    <row r="22" spans="1:8">
      <c r="A22" s="4" t="s">
        <v>175</v>
      </c>
      <c r="B22" s="5" t="n">
        <v>-21384</v>
      </c>
      <c r="E22" s="5" t="n">
        <v>-21384</v>
      </c>
      <c r="G22" s="5" t="n">
        <v>-21384</v>
      </c>
    </row>
    <row r="23" spans="1:8">
      <c r="A23" s="4" t="s">
        <v>176</v>
      </c>
      <c r="B23" s="5" t="n">
        <v>-4299</v>
      </c>
      <c r="E23" s="5" t="n">
        <v>0</v>
      </c>
      <c r="G23" s="5" t="n">
        <v>0</v>
      </c>
      <c r="H23" s="5" t="n">
        <v>-4299</v>
      </c>
    </row>
    <row r="24" spans="1:8">
      <c r="A24" s="4" t="s">
        <v>125</v>
      </c>
      <c r="B24" s="5" t="n">
        <v>22570</v>
      </c>
      <c r="D24" s="5" t="n">
        <v>22570</v>
      </c>
      <c r="G24" s="5" t="n">
        <v>22570</v>
      </c>
    </row>
    <row r="25" spans="1:8">
      <c r="A25" s="4" t="s">
        <v>177</v>
      </c>
      <c r="B25" s="5" t="n">
        <v>8713</v>
      </c>
      <c r="C25" s="5" t="n">
        <v>207</v>
      </c>
      <c r="D25" s="5" t="n">
        <v>8616</v>
      </c>
      <c r="E25" s="5" t="n">
        <v>-110</v>
      </c>
      <c r="G25" s="5" t="n">
        <v>8713</v>
      </c>
    </row>
    <row r="26" spans="1:8">
      <c r="A26" s="4" t="s">
        <v>178</v>
      </c>
      <c r="B26" s="5" t="n">
        <v>-2951</v>
      </c>
      <c r="C26" s="5" t="n">
        <v>-49</v>
      </c>
      <c r="D26" s="5" t="n">
        <v>-2933</v>
      </c>
      <c r="E26" s="5" t="n">
        <v>31</v>
      </c>
      <c r="G26" s="5" t="n">
        <v>-2951</v>
      </c>
    </row>
    <row r="27" spans="1:8">
      <c r="A27" s="4" t="s">
        <v>179</v>
      </c>
      <c r="B27" s="5" t="n">
        <v>6025476</v>
      </c>
      <c r="C27" s="5" t="n">
        <v>141715</v>
      </c>
      <c r="D27" s="5" t="n">
        <v>2656265</v>
      </c>
      <c r="E27" s="5" t="n">
        <v>3755651</v>
      </c>
      <c r="F27" s="5" t="n">
        <v>-617064</v>
      </c>
      <c r="G27" s="5" t="n">
        <v>5936567</v>
      </c>
      <c r="H27" s="5" t="n">
        <v>88909</v>
      </c>
    </row>
    <row r="28" spans="1:8">
      <c r="A28" s="3" t="s">
        <v>169</v>
      </c>
    </row>
    <row r="29" spans="1:8">
      <c r="A29" s="4" t="s">
        <v>181</v>
      </c>
      <c r="B29" s="5" t="n">
        <v>-37209</v>
      </c>
      <c r="E29" s="5" t="n">
        <v>-37209</v>
      </c>
      <c r="G29" s="5" t="n">
        <v>-37209</v>
      </c>
    </row>
    <row r="30" spans="1:8">
      <c r="A30" s="4" t="s">
        <v>182</v>
      </c>
      <c r="B30" s="5" t="n">
        <v>5944354</v>
      </c>
      <c r="C30" s="5" t="n">
        <v>142218</v>
      </c>
      <c r="D30" s="5" t="n">
        <v>2708839</v>
      </c>
      <c r="E30" s="5" t="n">
        <v>3809991</v>
      </c>
      <c r="F30" s="5" t="n">
        <v>-806703</v>
      </c>
      <c r="G30" s="5" t="n">
        <v>5854345</v>
      </c>
      <c r="H30" s="5" t="n">
        <v>90009</v>
      </c>
    </row>
    <row r="31" spans="1:8">
      <c r="A31" s="3" t="s">
        <v>169</v>
      </c>
    </row>
    <row r="32" spans="1:8">
      <c r="A32" s="4" t="s">
        <v>170</v>
      </c>
      <c r="B32" s="5" t="n">
        <v>192363</v>
      </c>
      <c r="E32" s="5" t="n">
        <v>181213</v>
      </c>
      <c r="G32" s="5" t="n">
        <v>181213</v>
      </c>
      <c r="H32" s="5" t="n">
        <v>5856</v>
      </c>
    </row>
    <row r="33" spans="1:8">
      <c r="A33" s="4" t="s">
        <v>171</v>
      </c>
      <c r="B33" s="5" t="n">
        <v>-21048</v>
      </c>
      <c r="G33" s="5" t="n">
        <v>-21048</v>
      </c>
    </row>
    <row r="34" spans="1:8">
      <c r="A34" s="4" t="s">
        <v>172</v>
      </c>
      <c r="B34" s="5" t="n">
        <v>-34114</v>
      </c>
      <c r="F34" s="5" t="n">
        <v>-34114</v>
      </c>
      <c r="G34" s="5" t="n">
        <v>-34114</v>
      </c>
    </row>
    <row r="35" spans="1:8">
      <c r="A35" s="4" t="s">
        <v>173</v>
      </c>
      <c r="B35" s="5" t="n">
        <v>1605</v>
      </c>
      <c r="F35" s="5" t="n">
        <v>1605</v>
      </c>
      <c r="G35" s="5" t="n">
        <v>1605</v>
      </c>
    </row>
    <row r="36" spans="1:8">
      <c r="A36" s="4" t="s">
        <v>174</v>
      </c>
      <c r="B36" s="5" t="n">
        <v>-1113</v>
      </c>
      <c r="D36" s="5" t="n">
        <v>-1113</v>
      </c>
      <c r="G36" s="5" t="n">
        <v>-1113</v>
      </c>
    </row>
    <row r="37" spans="1:8">
      <c r="A37" s="4" t="s">
        <v>175</v>
      </c>
      <c r="B37" s="5" t="n">
        <v>-23929</v>
      </c>
      <c r="E37" s="5" t="n">
        <v>-23929</v>
      </c>
      <c r="G37" s="5" t="n">
        <v>-23929</v>
      </c>
    </row>
    <row r="38" spans="1:8">
      <c r="A38" s="4" t="s">
        <v>176</v>
      </c>
      <c r="B38" s="5" t="n">
        <v>-11432</v>
      </c>
      <c r="H38" s="5" t="n">
        <v>-11432</v>
      </c>
    </row>
    <row r="39" spans="1:8">
      <c r="A39" s="4" t="s">
        <v>125</v>
      </c>
      <c r="B39" s="5" t="n">
        <v>28916</v>
      </c>
      <c r="D39" s="5" t="n">
        <v>28910</v>
      </c>
      <c r="E39" s="5" t="n">
        <v>6</v>
      </c>
      <c r="G39" s="5" t="n">
        <v>28916</v>
      </c>
    </row>
    <row r="40" spans="1:8">
      <c r="A40" s="4" t="s">
        <v>177</v>
      </c>
      <c r="B40" s="5" t="n">
        <v>5623</v>
      </c>
      <c r="C40" s="5" t="n">
        <v>913</v>
      </c>
      <c r="D40" s="5" t="n">
        <v>9854</v>
      </c>
      <c r="E40" s="5" t="n">
        <v>-5144</v>
      </c>
      <c r="G40" s="5" t="n">
        <v>5623</v>
      </c>
    </row>
    <row r="41" spans="1:8">
      <c r="A41" s="4" t="s">
        <v>178</v>
      </c>
      <c r="B41" s="5" t="n">
        <v>-488435</v>
      </c>
      <c r="C41" s="5" t="n">
        <v>-6699</v>
      </c>
      <c r="D41" s="5" t="n">
        <v>-177681</v>
      </c>
      <c r="E41" s="5" t="n">
        <v>-304055</v>
      </c>
      <c r="G41" s="5" t="n">
        <v>-488435</v>
      </c>
    </row>
    <row r="42" spans="1:8">
      <c r="A42" s="4" t="s">
        <v>183</v>
      </c>
      <c r="B42" s="5" t="n">
        <v>5555581</v>
      </c>
      <c r="C42" s="5" t="n">
        <v>136432</v>
      </c>
      <c r="D42" s="5" t="n">
        <v>2568809</v>
      </c>
      <c r="E42" s="5" t="n">
        <v>3620873</v>
      </c>
      <c r="F42" s="5" t="n">
        <v>-860260</v>
      </c>
      <c r="G42" s="5" t="n">
        <v>5465854</v>
      </c>
      <c r="H42" s="5" t="n">
        <v>89727</v>
      </c>
    </row>
    <row r="43" spans="1:8">
      <c r="A43" s="4" t="s">
        <v>184</v>
      </c>
      <c r="B43" s="5" t="n">
        <v>5841034</v>
      </c>
      <c r="C43" s="5" t="n">
        <v>140400</v>
      </c>
      <c r="D43" s="5" t="n">
        <v>2672390</v>
      </c>
      <c r="E43" s="5" t="n">
        <v>3796864</v>
      </c>
      <c r="F43" s="5" t="n">
        <v>-856552</v>
      </c>
      <c r="G43" s="5" t="n">
        <v>5753102</v>
      </c>
      <c r="H43" s="5" t="n">
        <v>87932</v>
      </c>
    </row>
    <row r="44" spans="1:8">
      <c r="A44" s="3" t="s">
        <v>169</v>
      </c>
    </row>
    <row r="45" spans="1:8">
      <c r="A45" s="4" t="s">
        <v>170</v>
      </c>
      <c r="B45" s="5" t="n">
        <v>62773</v>
      </c>
      <c r="E45" s="5" t="n">
        <v>56917</v>
      </c>
      <c r="G45" s="5" t="n">
        <v>56917</v>
      </c>
      <c r="H45" s="5" t="n">
        <v>11150</v>
      </c>
    </row>
    <row r="46" spans="1:8">
      <c r="A46" s="4" t="s">
        <v>171</v>
      </c>
      <c r="B46" s="5" t="n">
        <v>31352</v>
      </c>
      <c r="G46" s="5" t="n">
        <v>31352</v>
      </c>
    </row>
    <row r="47" spans="1:8">
      <c r="A47" s="4" t="s">
        <v>172</v>
      </c>
      <c r="B47" s="5" t="n">
        <v>-35418</v>
      </c>
      <c r="F47" s="5" t="n">
        <v>-35418</v>
      </c>
      <c r="G47" s="5" t="n">
        <v>-35418</v>
      </c>
    </row>
    <row r="48" spans="1:8">
      <c r="A48" s="4" t="s">
        <v>173</v>
      </c>
      <c r="B48" s="5" t="n">
        <v>358</v>
      </c>
      <c r="F48" s="5" t="n">
        <v>358</v>
      </c>
      <c r="G48" s="5" t="n">
        <v>358</v>
      </c>
    </row>
    <row r="49" spans="1:8">
      <c r="A49" s="4" t="s">
        <v>175</v>
      </c>
      <c r="B49" s="5" t="n">
        <v>-23696</v>
      </c>
      <c r="E49" s="5" t="n">
        <v>-23696</v>
      </c>
      <c r="G49" s="5" t="n">
        <v>-23696</v>
      </c>
    </row>
    <row r="50" spans="1:8">
      <c r="A50" s="4" t="s">
        <v>176</v>
      </c>
      <c r="B50" s="5" t="n">
        <v>-4061</v>
      </c>
      <c r="H50" s="5" t="n">
        <v>-4061</v>
      </c>
    </row>
    <row r="51" spans="1:8">
      <c r="A51" s="4" t="s">
        <v>125</v>
      </c>
      <c r="B51" s="5" t="n">
        <v>13322</v>
      </c>
      <c r="D51" s="5" t="n">
        <v>13322</v>
      </c>
      <c r="G51" s="5" t="n">
        <v>13322</v>
      </c>
    </row>
    <row r="52" spans="1:8">
      <c r="A52" s="4" t="s">
        <v>177</v>
      </c>
      <c r="B52" s="5" t="n">
        <v>16553</v>
      </c>
      <c r="C52" s="5" t="n">
        <v>407</v>
      </c>
      <c r="D52" s="5" t="n">
        <v>16362</v>
      </c>
      <c r="E52" s="5" t="n">
        <v>-216</v>
      </c>
      <c r="G52" s="5" t="n">
        <v>16553</v>
      </c>
    </row>
    <row r="53" spans="1:8">
      <c r="A53" s="4" t="s">
        <v>178</v>
      </c>
      <c r="B53" s="5" t="n">
        <v>-346636</v>
      </c>
      <c r="C53" s="5" t="n">
        <v>-4375</v>
      </c>
      <c r="D53" s="5" t="n">
        <v>-133265</v>
      </c>
      <c r="E53" s="5" t="n">
        <v>-208996</v>
      </c>
      <c r="G53" s="5" t="n">
        <v>-346636</v>
      </c>
    </row>
    <row r="54" spans="1:8">
      <c r="A54" s="4" t="s">
        <v>183</v>
      </c>
      <c r="B54" s="6" t="n">
        <v>5555581</v>
      </c>
      <c r="C54" s="6" t="n">
        <v>136432</v>
      </c>
      <c r="D54" s="6" t="n">
        <v>2568809</v>
      </c>
      <c r="E54" s="6" t="n">
        <v>3620873</v>
      </c>
      <c r="F54" s="6" t="n">
        <v>-860260</v>
      </c>
      <c r="G54" s="6" t="n">
        <v>5465854</v>
      </c>
      <c r="H54" s="6" t="n">
        <v>897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8</v>
      </c>
      <c r="B1" s="2" t="s">
        <v>75</v>
      </c>
      <c r="E1" s="2" t="s">
        <v>1</v>
      </c>
    </row>
    <row r="2" spans="1:6">
      <c r="B2" s="2" t="s">
        <v>2</v>
      </c>
      <c r="C2" s="2" t="s">
        <v>317</v>
      </c>
      <c r="D2" s="2" t="s">
        <v>76</v>
      </c>
      <c r="E2" s="2" t="s">
        <v>2</v>
      </c>
      <c r="F2" s="2" t="s">
        <v>76</v>
      </c>
    </row>
    <row r="3" spans="1:6">
      <c r="A3" s="3" t="s">
        <v>619</v>
      </c>
    </row>
    <row r="4" spans="1:6">
      <c r="A4" s="4" t="s">
        <v>461</v>
      </c>
      <c r="C4" s="6" t="n">
        <v>5854345</v>
      </c>
      <c r="E4" s="6" t="n">
        <v>5854345</v>
      </c>
    </row>
    <row r="5" spans="1:6">
      <c r="A5" s="4" t="s">
        <v>620</v>
      </c>
      <c r="B5" s="6" t="n">
        <v>-3708</v>
      </c>
      <c r="D5" s="6" t="n">
        <v>11920</v>
      </c>
      <c r="E5" s="5" t="n">
        <v>-53557</v>
      </c>
      <c r="F5" s="6" t="n">
        <v>36450</v>
      </c>
    </row>
    <row r="6" spans="1:6">
      <c r="A6" s="4" t="s">
        <v>621</v>
      </c>
      <c r="B6" s="5" t="n">
        <v>5465854</v>
      </c>
      <c r="E6" s="5" t="n">
        <v>5465854</v>
      </c>
    </row>
    <row r="7" spans="1:6">
      <c r="A7" s="4" t="s">
        <v>161</v>
      </c>
    </row>
    <row r="8" spans="1:6">
      <c r="A8" s="3" t="s">
        <v>619</v>
      </c>
    </row>
    <row r="9" spans="1:6">
      <c r="A9" s="4" t="s">
        <v>461</v>
      </c>
      <c r="B9" s="5" t="n">
        <v>-856552</v>
      </c>
      <c r="C9" s="5" t="n">
        <v>-806703</v>
      </c>
      <c r="E9" s="5" t="n">
        <v>-806703</v>
      </c>
    </row>
    <row r="10" spans="1:6">
      <c r="A10" s="4" t="s">
        <v>620</v>
      </c>
      <c r="B10" s="5" t="n">
        <v>28534</v>
      </c>
      <c r="C10" s="5" t="n">
        <v>-48090</v>
      </c>
    </row>
    <row r="11" spans="1:6">
      <c r="A11" s="4" t="s">
        <v>622</v>
      </c>
      <c r="B11" s="5" t="n">
        <v>-32242</v>
      </c>
      <c r="C11" s="5" t="n">
        <v>-1759</v>
      </c>
    </row>
    <row r="12" spans="1:6">
      <c r="A12" s="4" t="s">
        <v>621</v>
      </c>
      <c r="B12" s="5" t="n">
        <v>-860260</v>
      </c>
      <c r="C12" s="5" t="n">
        <v>-856552</v>
      </c>
      <c r="E12" s="5" t="n">
        <v>-860260</v>
      </c>
    </row>
    <row r="13" spans="1:6">
      <c r="A13" s="4" t="s">
        <v>623</v>
      </c>
    </row>
    <row r="14" spans="1:6">
      <c r="A14" s="3" t="s">
        <v>619</v>
      </c>
    </row>
    <row r="15" spans="1:6">
      <c r="A15" s="4" t="s">
        <v>461</v>
      </c>
      <c r="B15" s="5" t="n">
        <v>-308563</v>
      </c>
      <c r="C15" s="5" t="n">
        <v>-309867</v>
      </c>
      <c r="E15" s="5" t="n">
        <v>-309867</v>
      </c>
    </row>
    <row r="16" spans="1:6">
      <c r="A16" s="4" t="s">
        <v>620</v>
      </c>
      <c r="B16" s="5" t="n">
        <v>-3236</v>
      </c>
      <c r="C16" s="5" t="n">
        <v>3476</v>
      </c>
    </row>
    <row r="17" spans="1:6">
      <c r="A17" s="4" t="s">
        <v>622</v>
      </c>
      <c r="B17" s="5" t="n">
        <v>-32182</v>
      </c>
      <c r="C17" s="5" t="n">
        <v>-2172</v>
      </c>
    </row>
    <row r="18" spans="1:6">
      <c r="A18" s="4" t="s">
        <v>621</v>
      </c>
      <c r="B18" s="5" t="n">
        <v>-343981</v>
      </c>
      <c r="C18" s="5" t="n">
        <v>-308563</v>
      </c>
      <c r="E18" s="5" t="n">
        <v>-343981</v>
      </c>
    </row>
    <row r="19" spans="1:6">
      <c r="A19" s="4" t="s">
        <v>624</v>
      </c>
    </row>
    <row r="20" spans="1:6">
      <c r="A20" s="3" t="s">
        <v>619</v>
      </c>
    </row>
    <row r="21" spans="1:6">
      <c r="A21" s="4" t="s">
        <v>461</v>
      </c>
      <c r="B21" s="5" t="n">
        <v>-548417</v>
      </c>
      <c r="C21" s="5" t="n">
        <v>-496017</v>
      </c>
      <c r="E21" s="5" t="n">
        <v>-496017</v>
      </c>
    </row>
    <row r="22" spans="1:6">
      <c r="A22" s="4" t="s">
        <v>620</v>
      </c>
      <c r="B22" s="5" t="n">
        <v>31352</v>
      </c>
      <c r="C22" s="5" t="n">
        <v>-52400</v>
      </c>
    </row>
    <row r="23" spans="1:6">
      <c r="A23" s="4" t="s">
        <v>622</v>
      </c>
      <c r="B23" s="5" t="n">
        <v>0</v>
      </c>
      <c r="C23" s="5" t="n">
        <v>0</v>
      </c>
    </row>
    <row r="24" spans="1:6">
      <c r="A24" s="4" t="s">
        <v>621</v>
      </c>
      <c r="B24" s="5" t="n">
        <v>-517065</v>
      </c>
      <c r="C24" s="5" t="n">
        <v>-548417</v>
      </c>
      <c r="E24" s="5" t="n">
        <v>-517065</v>
      </c>
    </row>
    <row r="25" spans="1:6">
      <c r="A25" s="4" t="s">
        <v>625</v>
      </c>
    </row>
    <row r="26" spans="1:6">
      <c r="A26" s="3" t="s">
        <v>619</v>
      </c>
    </row>
    <row r="27" spans="1:6">
      <c r="A27" s="4" t="s">
        <v>461</v>
      </c>
      <c r="B27" s="5" t="n">
        <v>428</v>
      </c>
      <c r="C27" s="5" t="n">
        <v>-819</v>
      </c>
      <c r="E27" s="5" t="n">
        <v>-819</v>
      </c>
    </row>
    <row r="28" spans="1:6">
      <c r="A28" s="4" t="s">
        <v>620</v>
      </c>
      <c r="B28" s="5" t="n">
        <v>418</v>
      </c>
      <c r="C28" s="5" t="n">
        <v>834</v>
      </c>
    </row>
    <row r="29" spans="1:6">
      <c r="A29" s="4" t="s">
        <v>622</v>
      </c>
      <c r="B29" s="5" t="n">
        <v>-60</v>
      </c>
      <c r="C29" s="5" t="n">
        <v>413</v>
      </c>
    </row>
    <row r="30" spans="1:6">
      <c r="A30" s="4" t="s">
        <v>621</v>
      </c>
      <c r="B30" s="6" t="n">
        <v>786</v>
      </c>
      <c r="C30" s="6" t="n">
        <v>428</v>
      </c>
      <c r="E30" s="6" t="n">
        <v>786</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5</v>
      </c>
      <c r="D1" s="2" t="s">
        <v>1</v>
      </c>
    </row>
    <row r="2" spans="1:5">
      <c r="B2" s="2" t="s">
        <v>2</v>
      </c>
      <c r="C2" s="2" t="s">
        <v>76</v>
      </c>
      <c r="D2" s="2" t="s">
        <v>2</v>
      </c>
      <c r="E2" s="2" t="s">
        <v>76</v>
      </c>
    </row>
    <row r="3" spans="1:5">
      <c r="A3" s="3" t="s">
        <v>627</v>
      </c>
    </row>
    <row r="4" spans="1:5">
      <c r="A4" s="4" t="s">
        <v>628</v>
      </c>
      <c r="B4" s="6" t="n">
        <v>114755</v>
      </c>
      <c r="C4" s="6" t="n">
        <v>-6290</v>
      </c>
      <c r="D4" s="6" t="n">
        <v>179648</v>
      </c>
      <c r="E4" s="6" t="n">
        <v>-40524</v>
      </c>
    </row>
    <row r="5" spans="1:5">
      <c r="A5" s="4" t="s">
        <v>629</v>
      </c>
      <c r="B5" s="5" t="n">
        <v>-191</v>
      </c>
      <c r="C5" s="5" t="n">
        <v>33</v>
      </c>
      <c r="D5" s="5" t="n">
        <v>-338</v>
      </c>
      <c r="E5" s="5" t="n">
        <v>247</v>
      </c>
    </row>
    <row r="6" spans="1:5">
      <c r="A6" s="4" t="s">
        <v>630</v>
      </c>
      <c r="B6" s="5" t="n">
        <v>114564</v>
      </c>
      <c r="C6" s="5" t="n">
        <v>-6257</v>
      </c>
      <c r="D6" s="5" t="n">
        <v>179310</v>
      </c>
      <c r="E6" s="5" t="n">
        <v>-40277</v>
      </c>
    </row>
    <row r="7" spans="1:5">
      <c r="A7" s="4" t="s">
        <v>556</v>
      </c>
      <c r="B7" s="5" t="n">
        <v>-57838</v>
      </c>
      <c r="C7" s="5" t="n">
        <v>54877</v>
      </c>
      <c r="D7" s="5" t="n">
        <v>1565</v>
      </c>
      <c r="E7" s="5" t="n">
        <v>91274</v>
      </c>
    </row>
    <row r="8" spans="1:5">
      <c r="A8" s="4" t="s">
        <v>631</v>
      </c>
      <c r="B8" s="5" t="n">
        <v>96</v>
      </c>
      <c r="C8" s="5" t="n">
        <v>-287</v>
      </c>
      <c r="D8" s="5" t="n">
        <v>-3</v>
      </c>
      <c r="E8" s="5" t="n">
        <v>-557</v>
      </c>
    </row>
    <row r="9" spans="1:5">
      <c r="A9" s="4" t="s">
        <v>632</v>
      </c>
      <c r="B9" s="5" t="n">
        <v>-57742</v>
      </c>
      <c r="C9" s="5" t="n">
        <v>54590</v>
      </c>
      <c r="D9" s="5" t="n">
        <v>1562</v>
      </c>
      <c r="E9" s="5" t="n">
        <v>90717</v>
      </c>
    </row>
    <row r="10" spans="1:5">
      <c r="A10" s="4" t="s">
        <v>633</v>
      </c>
      <c r="B10" s="6" t="n">
        <v>56822</v>
      </c>
      <c r="C10" s="6" t="n">
        <v>48333</v>
      </c>
      <c r="D10" s="6" t="n">
        <v>180872</v>
      </c>
      <c r="E10" s="6" t="n">
        <v>50440</v>
      </c>
    </row>
    <row r="11" spans="1:5">
      <c r="A11" s="3" t="s">
        <v>634</v>
      </c>
    </row>
    <row r="12" spans="1:5">
      <c r="A12" s="4" t="s">
        <v>635</v>
      </c>
      <c r="B12" s="5" t="n">
        <v>138566</v>
      </c>
      <c r="C12" s="5" t="n">
        <v>142531</v>
      </c>
      <c r="D12" s="5" t="n">
        <v>140509</v>
      </c>
      <c r="E12" s="5" t="n">
        <v>133770</v>
      </c>
    </row>
    <row r="13" spans="1:5">
      <c r="A13" s="4" t="s">
        <v>636</v>
      </c>
      <c r="B13" s="5" t="n">
        <v>-231</v>
      </c>
      <c r="C13" s="5" t="n">
        <v>-746</v>
      </c>
      <c r="D13" s="5" t="n">
        <v>-264</v>
      </c>
      <c r="E13" s="5" t="n">
        <v>-816</v>
      </c>
    </row>
    <row r="14" spans="1:5">
      <c r="A14" s="4" t="s">
        <v>637</v>
      </c>
      <c r="B14" s="5" t="n">
        <v>138335</v>
      </c>
      <c r="C14" s="5" t="n">
        <v>141785</v>
      </c>
      <c r="D14" s="5" t="n">
        <v>140245</v>
      </c>
      <c r="E14" s="5" t="n">
        <v>132954</v>
      </c>
    </row>
    <row r="15" spans="1:5">
      <c r="A15" s="3" t="s">
        <v>638</v>
      </c>
    </row>
    <row r="16" spans="1:5">
      <c r="A16" s="4" t="s">
        <v>639</v>
      </c>
      <c r="B16" s="5" t="n">
        <v>981</v>
      </c>
      <c r="C16" s="5" t="n">
        <v>0</v>
      </c>
      <c r="D16" s="5" t="n">
        <v>1202</v>
      </c>
      <c r="E16" s="5" t="n">
        <v>0</v>
      </c>
    </row>
    <row r="17" spans="1:5">
      <c r="A17" s="4" t="s">
        <v>640</v>
      </c>
      <c r="B17" s="5" t="n">
        <v>139316</v>
      </c>
      <c r="C17" s="5" t="n">
        <v>141785</v>
      </c>
      <c r="D17" s="5" t="n">
        <v>141447</v>
      </c>
      <c r="E17" s="5" t="n">
        <v>132954</v>
      </c>
    </row>
    <row r="18" spans="1:5">
      <c r="A18" s="3" t="s">
        <v>641</v>
      </c>
    </row>
    <row r="19" spans="1:5">
      <c r="A19" s="4" t="s">
        <v>99</v>
      </c>
      <c r="B19" s="7" t="n">
        <v>0.83</v>
      </c>
      <c r="C19" s="7" t="n">
        <v>-0.04</v>
      </c>
      <c r="D19" s="7" t="n">
        <v>1.28</v>
      </c>
      <c r="E19" s="7" t="n">
        <v>-0.3</v>
      </c>
    </row>
    <row r="20" spans="1:5">
      <c r="A20" s="4" t="s">
        <v>100</v>
      </c>
      <c r="B20" s="8" t="n">
        <v>-0.42</v>
      </c>
      <c r="C20" s="8" t="n">
        <v>0.39</v>
      </c>
      <c r="D20" s="8" t="n">
        <v>0.01</v>
      </c>
      <c r="E20" s="8" t="n">
        <v>0.68</v>
      </c>
    </row>
    <row r="21" spans="1:5">
      <c r="A21" s="4" t="s">
        <v>101</v>
      </c>
      <c r="B21" s="8" t="n">
        <v>0.41</v>
      </c>
      <c r="C21" s="8" t="n">
        <v>0.34</v>
      </c>
      <c r="D21" s="8" t="n">
        <v>1.29</v>
      </c>
      <c r="E21" s="8" t="n">
        <v>0.38</v>
      </c>
    </row>
    <row r="22" spans="1:5">
      <c r="A22" s="3" t="s">
        <v>642</v>
      </c>
    </row>
    <row r="23" spans="1:5">
      <c r="A23" s="4" t="s">
        <v>102</v>
      </c>
      <c r="B23" s="8" t="n">
        <v>0.82</v>
      </c>
      <c r="C23" s="8" t="n">
        <v>-0.04</v>
      </c>
      <c r="D23" s="8" t="n">
        <v>1.27</v>
      </c>
      <c r="E23" s="8" t="n">
        <v>-0.3</v>
      </c>
    </row>
    <row r="24" spans="1:5">
      <c r="A24" s="4" t="s">
        <v>103</v>
      </c>
      <c r="B24" s="8" t="n">
        <v>-0.41</v>
      </c>
      <c r="C24" s="8" t="n">
        <v>0.39</v>
      </c>
      <c r="D24" s="8" t="n">
        <v>0.01</v>
      </c>
      <c r="E24" s="8" t="n">
        <v>0.68</v>
      </c>
    </row>
    <row r="25" spans="1:5">
      <c r="A25" s="4" t="s">
        <v>104</v>
      </c>
      <c r="B25" s="7" t="n">
        <v>0.41</v>
      </c>
      <c r="C25" s="7" t="n">
        <v>0.34</v>
      </c>
      <c r="D25" s="7" t="n">
        <v>1.28</v>
      </c>
      <c r="E25" s="7" t="n">
        <v>0.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4"/>
  </cols>
  <sheetData>
    <row r="1" spans="1:10">
      <c r="A1" s="1" t="s">
        <v>643</v>
      </c>
      <c r="B1" s="2" t="s">
        <v>644</v>
      </c>
      <c r="C1" s="2" t="s">
        <v>645</v>
      </c>
      <c r="D1" s="2" t="s">
        <v>646</v>
      </c>
      <c r="E1" s="2" t="s">
        <v>647</v>
      </c>
      <c r="F1" s="2" t="s">
        <v>648</v>
      </c>
      <c r="G1" s="2" t="s">
        <v>649</v>
      </c>
      <c r="H1" s="2" t="s">
        <v>650</v>
      </c>
      <c r="I1" s="2" t="s">
        <v>2</v>
      </c>
      <c r="J1" s="2" t="s">
        <v>651</v>
      </c>
    </row>
    <row r="2" spans="1:10">
      <c r="A2" s="3" t="s">
        <v>239</v>
      </c>
    </row>
    <row r="3" spans="1:10">
      <c r="A3" s="4" t="s">
        <v>652</v>
      </c>
      <c r="B3" s="6" t="n">
        <v>1000000000</v>
      </c>
      <c r="H3" s="6" t="n">
        <v>500000000</v>
      </c>
    </row>
    <row r="4" spans="1:10">
      <c r="A4" s="4" t="s">
        <v>653</v>
      </c>
      <c r="J4" s="6" t="n">
        <v>250000000</v>
      </c>
    </row>
    <row r="5" spans="1:10">
      <c r="A5" s="4" t="s">
        <v>654</v>
      </c>
      <c r="I5" s="6" t="n">
        <v>750000000</v>
      </c>
    </row>
    <row r="6" spans="1:10">
      <c r="A6" s="4" t="s">
        <v>655</v>
      </c>
      <c r="B6" s="5" t="n">
        <v>2807018</v>
      </c>
      <c r="H6" s="5" t="n">
        <v>3891630</v>
      </c>
    </row>
    <row r="7" spans="1:10">
      <c r="A7" s="4" t="s">
        <v>656</v>
      </c>
      <c r="B7" s="7" t="n">
        <v>0.17</v>
      </c>
      <c r="C7" s="7" t="n">
        <v>0.15</v>
      </c>
      <c r="D7" s="7" t="n">
        <v>0.15</v>
      </c>
      <c r="E7" s="7" t="n">
        <v>0.15</v>
      </c>
      <c r="F7" s="7" t="n">
        <v>0.15</v>
      </c>
      <c r="G7" s="7" t="n">
        <v>0.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644</v>
      </c>
      <c r="C1" s="2" t="s">
        <v>650</v>
      </c>
    </row>
    <row r="2" spans="1:3">
      <c r="A2" s="3" t="s">
        <v>658</v>
      </c>
    </row>
    <row r="3" spans="1:3">
      <c r="A3" s="4" t="s">
        <v>652</v>
      </c>
      <c r="B3" s="6" t="n">
        <v>1000000000</v>
      </c>
      <c r="C3" s="6" t="n">
        <v>500000000</v>
      </c>
    </row>
    <row r="4" spans="1:3">
      <c r="A4" s="4" t="s">
        <v>659</v>
      </c>
      <c r="B4" s="7" t="n">
        <v>71.25</v>
      </c>
      <c r="C4" s="7" t="n">
        <v>61.24</v>
      </c>
    </row>
    <row r="5" spans="1:3">
      <c r="A5" s="4" t="s">
        <v>655</v>
      </c>
      <c r="B5" s="5" t="n">
        <v>2807018</v>
      </c>
      <c r="C5" s="5" t="n">
        <v>38916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660</v>
      </c>
      <c r="B1" s="2" t="s">
        <v>661</v>
      </c>
      <c r="C1" s="2" t="s">
        <v>662</v>
      </c>
      <c r="D1" s="2" t="s">
        <v>644</v>
      </c>
      <c r="E1" s="2" t="s">
        <v>663</v>
      </c>
      <c r="F1" s="2" t="s">
        <v>645</v>
      </c>
      <c r="G1" s="2" t="s">
        <v>664</v>
      </c>
      <c r="H1" s="2" t="s">
        <v>646</v>
      </c>
      <c r="I1" s="2" t="s">
        <v>665</v>
      </c>
      <c r="J1" s="2" t="s">
        <v>647</v>
      </c>
      <c r="K1" s="2" t="s">
        <v>666</v>
      </c>
      <c r="L1" s="2" t="s">
        <v>648</v>
      </c>
      <c r="M1" s="2" t="s">
        <v>667</v>
      </c>
      <c r="N1" s="2" t="s">
        <v>649</v>
      </c>
    </row>
    <row r="2" spans="1:14">
      <c r="A2" s="3" t="s">
        <v>668</v>
      </c>
    </row>
    <row r="3" spans="1:14">
      <c r="A3" s="4" t="s">
        <v>656</v>
      </c>
      <c r="D3" s="7" t="n">
        <v>0.17</v>
      </c>
      <c r="F3" s="7" t="n">
        <v>0.15</v>
      </c>
      <c r="H3" s="7" t="n">
        <v>0.15</v>
      </c>
      <c r="J3" s="7" t="n">
        <v>0.15</v>
      </c>
      <c r="L3" s="7" t="n">
        <v>0.15</v>
      </c>
      <c r="N3" s="7" t="n">
        <v>0.15</v>
      </c>
    </row>
    <row r="4" spans="1:14">
      <c r="A4" s="4" t="s">
        <v>669</v>
      </c>
      <c r="C4" s="7" t="n">
        <v>0.17</v>
      </c>
      <c r="E4" s="7" t="n">
        <v>0.15</v>
      </c>
      <c r="G4" s="7" t="n">
        <v>0.15</v>
      </c>
      <c r="I4" s="7" t="n">
        <v>0.15</v>
      </c>
      <c r="K4" s="7" t="n">
        <v>0.15</v>
      </c>
      <c r="M4" s="7" t="n">
        <v>0.15</v>
      </c>
    </row>
    <row r="5" spans="1:14">
      <c r="A5" s="4" t="s">
        <v>670</v>
      </c>
    </row>
    <row r="6" spans="1:14">
      <c r="A6" s="3" t="s">
        <v>668</v>
      </c>
    </row>
    <row r="7" spans="1:14">
      <c r="A7" s="4" t="s">
        <v>669</v>
      </c>
      <c r="B7" s="7" t="n">
        <v>0.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s>
  <sheetData>
    <row r="1" spans="1:6">
      <c r="A1" s="1" t="s">
        <v>671</v>
      </c>
      <c r="B1" s="2" t="s">
        <v>672</v>
      </c>
      <c r="C1" s="2" t="s">
        <v>673</v>
      </c>
      <c r="D1" s="2" t="s">
        <v>2</v>
      </c>
      <c r="E1" s="2" t="s">
        <v>27</v>
      </c>
      <c r="F1" s="2" t="s">
        <v>674</v>
      </c>
    </row>
    <row r="2" spans="1:6">
      <c r="A2" s="4" t="s">
        <v>675</v>
      </c>
    </row>
    <row r="3" spans="1:6">
      <c r="A3" s="3" t="s">
        <v>676</v>
      </c>
    </row>
    <row r="4" spans="1:6">
      <c r="A4" s="4" t="s">
        <v>677</v>
      </c>
      <c r="F4" s="4" t="s">
        <v>678</v>
      </c>
    </row>
    <row r="5" spans="1:6">
      <c r="A5" s="4" t="s">
        <v>679</v>
      </c>
    </row>
    <row r="6" spans="1:6">
      <c r="A6" s="3" t="s">
        <v>676</v>
      </c>
    </row>
    <row r="7" spans="1:6">
      <c r="A7" s="4" t="s">
        <v>680</v>
      </c>
      <c r="B7" s="6" t="n">
        <v>55000000</v>
      </c>
    </row>
    <row r="8" spans="1:6">
      <c r="A8" s="4" t="s">
        <v>681</v>
      </c>
      <c r="B8" s="6" t="n">
        <v>95000000</v>
      </c>
      <c r="D8" s="6" t="n">
        <v>147000000</v>
      </c>
    </row>
    <row r="9" spans="1:6">
      <c r="A9" s="4" t="s">
        <v>682</v>
      </c>
    </row>
    <row r="10" spans="1:6">
      <c r="A10" s="3" t="s">
        <v>676</v>
      </c>
    </row>
    <row r="11" spans="1:6">
      <c r="A11" s="4" t="s">
        <v>680</v>
      </c>
      <c r="C11" s="6" t="n">
        <v>530000000</v>
      </c>
    </row>
    <row r="12" spans="1:6">
      <c r="A12" s="4" t="s">
        <v>683</v>
      </c>
    </row>
    <row r="13" spans="1:6">
      <c r="A13" s="3" t="s">
        <v>676</v>
      </c>
    </row>
    <row r="14" spans="1:6">
      <c r="A14" s="4" t="s">
        <v>680</v>
      </c>
      <c r="C14" s="6" t="n">
        <v>1700000000</v>
      </c>
    </row>
    <row r="15" spans="1:6">
      <c r="A15" s="4" t="s">
        <v>536</v>
      </c>
    </row>
    <row r="16" spans="1:6">
      <c r="A16" s="3" t="s">
        <v>676</v>
      </c>
    </row>
    <row r="17" spans="1:6">
      <c r="A17" s="4" t="s">
        <v>537</v>
      </c>
      <c r="D17" s="5" t="n">
        <v>450500000</v>
      </c>
      <c r="E17" s="6" t="n">
        <v>446600000</v>
      </c>
    </row>
    <row r="18" spans="1:6">
      <c r="A18" s="4" t="s">
        <v>684</v>
      </c>
    </row>
    <row r="19" spans="1:6">
      <c r="A19" s="3" t="s">
        <v>676</v>
      </c>
    </row>
    <row r="20" spans="1:6">
      <c r="A20" s="4" t="s">
        <v>537</v>
      </c>
      <c r="D20" s="6" t="n">
        <v>1140000000</v>
      </c>
      <c r="E20" s="6" t="n">
        <v>870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75</v>
      </c>
      <c r="D1" s="2" t="s">
        <v>1</v>
      </c>
    </row>
    <row r="2" spans="1:5">
      <c r="B2" s="2" t="s">
        <v>2</v>
      </c>
      <c r="C2" s="2" t="s">
        <v>76</v>
      </c>
      <c r="D2" s="2" t="s">
        <v>2</v>
      </c>
      <c r="E2" s="2" t="s">
        <v>76</v>
      </c>
    </row>
    <row r="3" spans="1:5">
      <c r="A3" s="4" t="s">
        <v>110</v>
      </c>
      <c r="B3" s="6" t="n">
        <v>-8417</v>
      </c>
      <c r="C3" s="6" t="n">
        <v>418</v>
      </c>
      <c r="D3" s="6" t="n">
        <v>-7896</v>
      </c>
      <c r="E3" s="6" t="n">
        <v>1022</v>
      </c>
    </row>
    <row r="4" spans="1:5">
      <c r="A4" s="4" t="s">
        <v>186</v>
      </c>
      <c r="B4" s="5" t="n">
        <v>-10</v>
      </c>
      <c r="C4" s="6" t="n">
        <v>149</v>
      </c>
      <c r="D4" s="5" t="n">
        <v>533</v>
      </c>
      <c r="E4" s="6" t="n">
        <v>149</v>
      </c>
    </row>
    <row r="5" spans="1:5">
      <c r="A5" s="4" t="s">
        <v>187</v>
      </c>
    </row>
    <row r="6" spans="1:5">
      <c r="A6" s="4" t="s">
        <v>188</v>
      </c>
      <c r="B6" s="6" t="n">
        <v>-10285</v>
      </c>
      <c r="D6" s="6" t="n">
        <v>-102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9:45:39Z</dcterms:created>
  <dcterms:modified xmlns:dcterms="http://purl.org/dc/terms/" xmlns:xsi="http://www.w3.org/2001/XMLSchema-instance" xsi:type="dcterms:W3CDTF">2019-05-07T09:45:39Z</dcterms:modified>
</cp:coreProperties>
</file>